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ORGANIZATION AND BASIS OF PRESE" sheetId="8" r:id="rId8"/>
    <s:sheet name="SUMMARY OF SIGNIFICANT ACCOUNTI" sheetId="9" r:id="rId9"/>
    <s:sheet name="RECENTLY ISSUED ACCOUNTING PRON" sheetId="10" r:id="rId10"/>
    <s:sheet name="ACQUISITIONS" sheetId="11" r:id="rId11"/>
    <s:sheet name="CASH AND CASH EQUIVALENTS" sheetId="12" r:id="rId12"/>
    <s:sheet name="ACCOUNTS RECEIVABLE" sheetId="13" r:id="rId13"/>
    <s:sheet name="GOODWILL" sheetId="14" r:id="rId14"/>
    <s:sheet name="INTANGIBLE ASSETS" sheetId="15" r:id="rId15"/>
    <s:sheet name="PROPERTY AND EQUIPMENT" sheetId="16" r:id="rId16"/>
    <s:sheet name="CAPITALIZED EXTERNAL SOFTWARE D" sheetId="17" r:id="rId17"/>
    <s:sheet name="ACCRUED COMPENSATION AND BENEFI" sheetId="18" r:id="rId18"/>
    <s:sheet name="OTHER ACCRUED EXPENSES AND CURR" sheetId="19" r:id="rId19"/>
    <s:sheet name="LONG TERM DEBT" sheetId="20" r:id="rId20"/>
    <s:sheet name="LEASES" sheetId="21" r:id="rId21"/>
    <s:sheet name="OTHER LONG-TERM LIABILITIES" sheetId="22" r:id="rId22"/>
    <s:sheet name="BUSINESS SEGMENT, CUSTOMER AND " sheetId="23" r:id="rId23"/>
    <s:sheet name="INVESTMENTS IN JOINT VENTURES" sheetId="24" r:id="rId24"/>
    <s:sheet name="OTHER COMMITMENTS AND CONTINGEN" sheetId="25" r:id="rId25"/>
    <s:sheet name="INCOME TAXES" sheetId="26" r:id="rId26"/>
    <s:sheet name="RETIREMENT SAVINGS PLANS" sheetId="27" r:id="rId27"/>
    <s:sheet name="STOCK PLANS AND STOCK-BASED COM" sheetId="28" r:id="rId28"/>
    <s:sheet name="FAIR VALUE OF FINANCIAL INSTRUM" sheetId="29" r:id="rId29"/>
    <s:sheet name="EARNINGS PER SHARE" sheetId="30" r:id="rId30"/>
    <s:sheet name="QUARTERLY FINANCIAL DATA (UNAUD" sheetId="31" r:id="rId31"/>
    <s:sheet name="SUBSEQUENT EVENT" sheetId="32" r:id="rId32"/>
    <s:sheet name="VALUATION AND QUALIFYING ACCOUN" sheetId="33" r:id="rId33"/>
    <s:sheet name="SUMMARY OF SIGNIFICANT ACCOUN34" sheetId="34" r:id="rId34"/>
    <s:sheet name="ACQUISITIONS (Tables)" sheetId="35" r:id="rId35"/>
    <s:sheet name="CASH AND CASH EQUIVALENTS (Tabl" sheetId="36" r:id="rId36"/>
    <s:sheet name="ACCOUNTS RECEIVABLE (Tables)" sheetId="37" r:id="rId37"/>
    <s:sheet name="GOODWILL (Tables)" sheetId="38" r:id="rId38"/>
    <s:sheet name="INTANGIBLE ASSETS (Tables)" sheetId="39" r:id="rId39"/>
    <s:sheet name="PROPERTY AND EQUIPMENT (Tables)" sheetId="40" r:id="rId40"/>
    <s:sheet name="CAPITALIZED EXTERNAL SOFTWARE41" sheetId="41" r:id="rId41"/>
    <s:sheet name="ACCRUED COMPENSATION AND BENE42" sheetId="42" r:id="rId42"/>
    <s:sheet name="OTHER ACCRUED EXPENSES AND CU43" sheetId="43" r:id="rId43"/>
    <s:sheet name="LONG TERM DEBT (Tables)" sheetId="44" r:id="rId44"/>
    <s:sheet name="LEASES (Tables)" sheetId="45" r:id="rId45"/>
    <s:sheet name="OTHER LONG-TERM LIABILITIES (Ta" sheetId="46" r:id="rId46"/>
    <s:sheet name="BUSINESS SEGMENT, CUSTOMER AN47" sheetId="47" r:id="rId47"/>
    <s:sheet name="INCOME TAXES (Tables)" sheetId="48" r:id="rId48"/>
    <s:sheet name="STOCK PLANS AND STOCK-BASED C49" sheetId="49" r:id="rId49"/>
    <s:sheet name="FAIR VALUE OF FINANCIAL INSTR50" sheetId="50" r:id="rId50"/>
    <s:sheet name="EARNINGS PER SHARE (Tables)" sheetId="51" r:id="rId51"/>
    <s:sheet name="QUARTERLY FINANCIAL DATA (UNA52" sheetId="52" r:id="rId52"/>
    <s:sheet name="ORGANIZATION AND BASIS OF PRE53" sheetId="53" r:id="rId53"/>
    <s:sheet name="SUMMARY OF SIGNIFICANT ACCOUN54" sheetId="54" r:id="rId54"/>
    <s:sheet name="ACQUISITIONS - Asset aquired an" sheetId="55" r:id="rId55"/>
    <s:sheet name="ACQUISITIONS - Unaudited Pro Fo" sheetId="56" r:id="rId56"/>
    <s:sheet name="ACQUISITIONS (Detail Textuals)" sheetId="57" r:id="rId57"/>
    <s:sheet name="ACQUISITIONS (Detail Textuals 1" sheetId="58" r:id="rId58"/>
    <s:sheet name="ACQUISITIONS (Detail Textuals 2" sheetId="59" r:id="rId59"/>
    <s:sheet name="ACQUISITIONS (Detail Textuals 3" sheetId="60" r:id="rId60"/>
    <s:sheet name="CASH AND CASH EQUIVALENTS - Sch" sheetId="61" r:id="rId61"/>
    <s:sheet name="ACCOUNTS RECEIVABLE - Schedule " sheetId="62" r:id="rId62"/>
    <s:sheet name="ACCOUNTS RECEIVABLE (Detail Tex" sheetId="63" r:id="rId63"/>
    <s:sheet name="GOODWILL (Details)" sheetId="64" r:id="rId64"/>
    <s:sheet name="INTANGIBLE ASSETS - Summary of " sheetId="65" r:id="rId65"/>
    <s:sheet name="INTANGIBLE ASSETS - Summary o66" sheetId="66" r:id="rId66"/>
    <s:sheet name="INTANGIBLE ASSETS (Detail Textu" sheetId="67" r:id="rId67"/>
    <s:sheet name="PROPERTY AND EQUIPMENT - Schedu" sheetId="68" r:id="rId68"/>
    <s:sheet name="PROPERTY AND EQUIPMENT (Detail " sheetId="69" r:id="rId69"/>
    <s:sheet name="CAPITALIZED EXTERNAL SOFTWARE70" sheetId="70" r:id="rId70"/>
    <s:sheet name="ACCRUED COMPENSATION AND BENE71" sheetId="71" r:id="rId71"/>
    <s:sheet name="OTHER ACCRUED EXPENSES AND CU72" sheetId="72" r:id="rId72"/>
    <s:sheet name="LONG TERM DEBT - Summary of lon" sheetId="73" r:id="rId73"/>
    <s:sheet name="LONG TERM DEBT - Components of " sheetId="74" r:id="rId74"/>
    <s:sheet name="LONG TERM DEBT - Effect of deri" sheetId="75" r:id="rId75"/>
    <s:sheet name="LONG TERM DEBT - Aggregate matu" sheetId="76" r:id="rId76"/>
    <s:sheet name="LONG TERM DEBT (Detail Textuals" sheetId="77" r:id="rId77"/>
    <s:sheet name="LONG TERM DEBT (Detail Textua78" sheetId="78" r:id="rId78"/>
    <s:sheet name="LEASES (Future Minimum Lease Pa" sheetId="79" r:id="rId79"/>
    <s:sheet name="LEASES (Detail Textuals)" sheetId="80" r:id="rId80"/>
    <s:sheet name="OTHER LONG-TERM LIABILITIES (Co" sheetId="81" r:id="rId81"/>
    <s:sheet name="OTHER LONG-TERM LIABILITIES (De" sheetId="82" r:id="rId82"/>
    <s:sheet name="BUSINESS SEGMENT, CUSTOMER AN83" sheetId="83" r:id="rId83"/>
    <s:sheet name="BUSINESS SEGMENT, CUSTOMER AN84" sheetId="84" r:id="rId84"/>
    <s:sheet name="BUSINESS SEGMENT, CUSTOMER AN85" sheetId="85" r:id="rId85"/>
    <s:sheet name="INVESTMENTS IN JOINT VENTURES (" sheetId="86" r:id="rId86"/>
    <s:sheet name="INVESTMENTS IN JOINT VENTURES87" sheetId="87" r:id="rId87"/>
    <s:sheet name="OTHER COMMITMENTS AND CONTING88" sheetId="88" r:id="rId88"/>
    <s:sheet name="INCOME TAXES - Schedule Of Inco" sheetId="89" r:id="rId89"/>
    <s:sheet name="INCOME TAXES - Schedule Of Comp" sheetId="90" r:id="rId90"/>
    <s:sheet name="INCOME TAXES - Schedule Of Effe" sheetId="91" r:id="rId91"/>
    <s:sheet name="INCOME TAXES - Schedule Of Defe" sheetId="92" r:id="rId92"/>
    <s:sheet name="INCOME TAXES - Schedule Of Unre" sheetId="93" r:id="rId93"/>
    <s:sheet name="INCOME TAXES (Detail Textuals)" sheetId="94" r:id="rId94"/>
    <s:sheet name="RETIREMENT SAVINGS PLANS (Detai" sheetId="95" r:id="rId95"/>
    <s:sheet name="STOCK PLANS AND STOCK-BASED C96" sheetId="96" r:id="rId96"/>
    <s:sheet name="STOCK PLANS AND STOCK-BASED C97" sheetId="97" r:id="rId97"/>
    <s:sheet name="STOCK PLANS AND STOCK-BASED C98" sheetId="98" r:id="rId98"/>
    <s:sheet name="STOCK PLANS AND STOCK-BASED C99" sheetId="99" r:id="rId99"/>
    <s:sheet name="STOCK PLANS AND STOCK-BASED 100" sheetId="100" r:id="rId100"/>
    <s:sheet name="STOCK PLANS AND STOCK-BASED 101" sheetId="101" r:id="rId101"/>
    <s:sheet name="STOCK PLANS AND STOCK-BASED 102" sheetId="102" r:id="rId102"/>
    <s:sheet name="STOCK PLANS AND STOCK-BASED 103" sheetId="103" r:id="rId103"/>
    <s:sheet name="FAIR VALUE OF FINANCIAL INST104" sheetId="104" r:id="rId104"/>
    <s:sheet name="EARNINGS PER SHARE - Computatio" sheetId="105" r:id="rId105"/>
    <s:sheet name="EARNINGS PER SHARE (Detail Text" sheetId="106" r:id="rId106"/>
    <s:sheet name="QUARTERLY FINANCIAL DATA (UN107" sheetId="107" r:id="rId107"/>
    <s:sheet name="SUBSEQUENT EVENT (Details)" sheetId="108" r:id="rId108"/>
    <s:sheet name="VALUATION AND QUALIFYING ACC109" sheetId="109" r:id="rId109"/>
  </s:sheets>
  <s:definedNames/>
  <s:calcPr calcId="124519" calcMode="auto" fullCalcOnLoad="1"/>
</s:workbook>
</file>

<file path=xl/sharedStrings.xml><?xml version="1.0" encoding="utf-8"?>
<sst xmlns="http://schemas.openxmlformats.org/spreadsheetml/2006/main" uniqueCount="889">
  <si>
    <t>Document And Entity Information - USD ($)</t>
  </si>
  <si>
    <t>12 Months Ended</t>
  </si>
  <si>
    <t>Jun. 30, 2015</t>
  </si>
  <si>
    <t>Aug. 17, 2015</t>
  </si>
  <si>
    <t>Dec. 31, 2014</t>
  </si>
  <si>
    <t>Document And Entity Information [Abstract]</t>
  </si>
  <si>
    <t>Entity Registrant Name</t>
  </si>
  <si>
    <t>CACI INTERNATIONAL INC /DE/</t>
  </si>
  <si>
    <t>Entity Central Index Key</t>
  </si>
  <si>
    <t>Trading Symbol</t>
  </si>
  <si>
    <t>caci</t>
  </si>
  <si>
    <t>Entity Current Reporting Status</t>
  </si>
  <si>
    <t>Yes</t>
  </si>
  <si>
    <t>Entity Voluntary Filers</t>
  </si>
  <si>
    <t>No</t>
  </si>
  <si>
    <t>Current Fiscal Year End Date</t>
  </si>
  <si>
    <t>--06-30</t>
  </si>
  <si>
    <t>Entity Filer Category</t>
  </si>
  <si>
    <t>Large Accelerated Filer</t>
  </si>
  <si>
    <t>Entity Well-known Seasoned Issuer</t>
  </si>
  <si>
    <t>Entity Common Stock, Shares Outstanding</t>
  </si>
  <si>
    <t>Entity Public Float</t>
  </si>
  <si>
    <t>Document Type</t>
  </si>
  <si>
    <t>10-K</t>
  </si>
  <si>
    <t>Document Period End Date</t>
  </si>
  <si>
    <t>Jun. 30,
		2015</t>
  </si>
  <si>
    <t>Amendment Flag</t>
  </si>
  <si>
    <t>false</t>
  </si>
  <si>
    <t>Document Fiscal Year Focus</t>
  </si>
  <si>
    <t>Document Fiscal Period Focus</t>
  </si>
  <si>
    <t>FY</t>
  </si>
  <si>
    <t>CONSOLIDATED STATEMENTS OF OPERATIONS - USD ($) shares in Thousands, $ in Thousands</t>
  </si>
  <si>
    <t>Jun. 30, 2014</t>
  </si>
  <si>
    <t>Jun. 30, 2013</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t>
  </si>
  <si>
    <t>Noncontrolling interest</t>
  </si>
  <si>
    <t>Net income attributable to CACI</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 USD ($) $ in Thousands</t>
  </si>
  <si>
    <t>Statement Of Income And Comprehensive Income [Abstract]</t>
  </si>
  <si>
    <t>Other comprehensive (loss) income, net of tax:</t>
  </si>
  <si>
    <t>Foreign currency translation adjustment</t>
  </si>
  <si>
    <t>Effects of post-retirement adjustments</t>
  </si>
  <si>
    <t>Change in fair value of interest rate swap agreements</t>
  </si>
  <si>
    <t>Other comprehensive (loss) income, net of tax</t>
  </si>
  <si>
    <t>Comprehensive income</t>
  </si>
  <si>
    <t>Comprehensive income attributable to CACI</t>
  </si>
  <si>
    <t>CONSOLIDATED BALANCE SHEETS - USD ($) $ in Thousands</t>
  </si>
  <si>
    <t>Current assets:</t>
  </si>
  <si>
    <t>Cash and cash equivalents</t>
  </si>
  <si>
    <t>Accounts receivable, net</t>
  </si>
  <si>
    <t>Deferred income taxes</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Other long-term liabilities</t>
  </si>
  <si>
    <t>Total liabilities</t>
  </si>
  <si>
    <t>Commitments and contingencies</t>
  </si>
  <si>
    <t>Shareholders' equity:</t>
  </si>
  <si>
    <t>Preferred stock $0.10 par value, 10,000 shares authorized, no shares issued</t>
  </si>
  <si>
    <t>Common stock $0.10 par value, 80,000 shares authorized; 41,622 issued and 24,184 outstanding at June 30, 2015 and 41,441 issued and 23,500 outstanding at June 30, 2014</t>
  </si>
  <si>
    <t>Additional paid-in capital</t>
  </si>
  <si>
    <t>Retained earnings</t>
  </si>
  <si>
    <t>Accumulated other comprehensive loss</t>
  </si>
  <si>
    <t>Treasury stock, at cost (17,438 and 17,941 shares, respectively)</t>
  </si>
  <si>
    <t>Total CACI shareholders' equity</t>
  </si>
  <si>
    <t>Total shareholders' equity</t>
  </si>
  <si>
    <t>Total liabilities and shareholders' equity</t>
  </si>
  <si>
    <t>CONSOLIDATED BALANCE SHEETS (Parentheticals) - $ / shares shares in Thousand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 USD ($) $ in Thousands</t>
  </si>
  <si>
    <t>CASH FLOWS FROM OPERATING ACTIVITIES</t>
  </si>
  <si>
    <t>Reconciliation of net income to net cash provided by operating activities:</t>
  </si>
  <si>
    <t>Non-cash interest expense</t>
  </si>
  <si>
    <t>Amortization of deferred financing costs</t>
  </si>
  <si>
    <t>Loss on extinguishment of debt</t>
  </si>
  <si>
    <t>Stock-based compensation expense</t>
  </si>
  <si>
    <t>Deferred income tax expense</t>
  </si>
  <si>
    <t>Equity in earnings of unconsolidated joint ventures</t>
  </si>
  <si>
    <t>Changes in operating assets and liabilities, net of effect of business acquisitions:</t>
  </si>
  <si>
    <t>Prepaid expenses and other assets</t>
  </si>
  <si>
    <t>Accounts payable and other accrued expenses</t>
  </si>
  <si>
    <t>Income taxes payable and receivable</t>
  </si>
  <si>
    <t>Deferred rent</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Net investments in unconsolidated joint ventures</t>
  </si>
  <si>
    <t>Other</t>
  </si>
  <si>
    <t>Net cash used in investing activities</t>
  </si>
  <si>
    <t>CASH FLOWS FROM FINANCING ACTIVITIES</t>
  </si>
  <si>
    <t>Proceeds from borrowings under bank credit facilities, net of financing costs</t>
  </si>
  <si>
    <t>Principal payments made under bank credit facilities</t>
  </si>
  <si>
    <t>Payment of financing costs under bank credit facilities</t>
  </si>
  <si>
    <t>Payment of contingent consideration</t>
  </si>
  <si>
    <t>Proceeds from employee stock purchase plans</t>
  </si>
  <si>
    <t>Proceeds from exercise of stock options</t>
  </si>
  <si>
    <t>Repurchases of common stock</t>
  </si>
  <si>
    <t>Payment of taxes for equity transaction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S OF CASH FLOW INFORMATION</t>
  </si>
  <si>
    <t>Cash paid for income taxes, net of refunds</t>
  </si>
  <si>
    <t>Cash paid for interest</t>
  </si>
  <si>
    <t>Non-cash financing and investing activities:</t>
  </si>
  <si>
    <t>Accrued capital expenditures</t>
  </si>
  <si>
    <t>Landlord-financed leasehold improvements</t>
  </si>
  <si>
    <t>CONSOLIDATED STATEMENTS OF SHAREHOLDERS' EQUITY - USD ($) shares in Thousands, $ in Thousands</t>
  </si>
  <si>
    <t>Preferred Stock</t>
  </si>
  <si>
    <t>Common Stock</t>
  </si>
  <si>
    <t>Additional Paid-in Capital</t>
  </si>
  <si>
    <t>Retained Earnings</t>
  </si>
  <si>
    <t>Accumulated Other Comprehensive Income (Loss)</t>
  </si>
  <si>
    <t>Treasury Stock</t>
  </si>
  <si>
    <t>Total CACI Shareholders' Equity</t>
  </si>
  <si>
    <t>Noncontrolling Interest</t>
  </si>
  <si>
    <t>Total</t>
  </si>
  <si>
    <t>Beginning balance at Jun. 30, 2012</t>
  </si>
  <si>
    <t>Beginning balance, shares at Jun. 30, 2012</t>
  </si>
  <si>
    <t>Noncontrolling interest in earnings of joint venture</t>
  </si>
  <si>
    <t>Exercise of stock options and vesting of restricted stock units</t>
  </si>
  <si>
    <t>Exercise of stock options and vesting of restricted stock units (in shares)</t>
  </si>
  <si>
    <t>Change in fair value of interest rate swap agreements, net</t>
  </si>
  <si>
    <t>Currency translation adjustment</t>
  </si>
  <si>
    <t>Repurchases of common stock (in shares)</t>
  </si>
  <si>
    <t>Treasury stock issued under stock purchase plans</t>
  </si>
  <si>
    <t>Treasury stock issued under stock purchase plans (in shares)</t>
  </si>
  <si>
    <t>Post-retirement benefit costs</t>
  </si>
  <si>
    <t>Net distributions to noncontrolling interest</t>
  </si>
  <si>
    <t>Ending balance at Jun. 30, 2013</t>
  </si>
  <si>
    <t>Ending balance, shares at Jun. 30, 2013</t>
  </si>
  <si>
    <t>Acquisition of common stock from call option, value</t>
  </si>
  <si>
    <t>Acquisition of common stock from call option (in shares)</t>
  </si>
  <si>
    <t>Treasury stock issued for conversion of the Convertible Notes</t>
  </si>
  <si>
    <t>Treasury stock issued for conversion of the Convertible Notes (in shares)</t>
  </si>
  <si>
    <t>Ending balance at Jun. 30, 2014</t>
  </si>
  <si>
    <t>Ending balance, shares at Jun. 30, 2014</t>
  </si>
  <si>
    <t>Lapse of statute of limitations for uncertain tax position</t>
  </si>
  <si>
    <t>Treasury stock issued upon settlement of warrants, value</t>
  </si>
  <si>
    <t>Treasury stock issued upon settlement of warrants (in shares)</t>
  </si>
  <si>
    <t>Ending balance at Jun. 30, 2015</t>
  </si>
  <si>
    <t>Ending balance, shares at Jun. 30, 2015</t>
  </si>
  <si>
    <t>ORGANIZATION AND BASIS OF PRESENTATION</t>
  </si>
  <si>
    <t>Organization, Consolidation and Presentation of Financial Statements [Abstract]</t>
  </si>
  <si>
    <t>NOTE 1. ORGANIZATION AND BASIS OF PRESENTATION Business Activities CACI International Inc, along with its wholly-owned subsidiaries and joint ventures that are more than 50 percent owned or otherwise controlled by it (collectively, the Company), is an international information solutions and services provider to its customers, primarily the U.S. government. Other customers include state and local governments, commercial enterprises and agencies of foreign governments. The Company’s operations are subject to certain risks and uncertainties including, among others, the dependence on contracts with federal government agencies, dependence on revenue derived from contracts awarded through competitive bidding, existence of contracts with fixed pricing, dependence on subcontractors to fulfill contractual obligations, dependence on key management personnel, ability to attract and retain qualified employees, ability to successfully integrate acquired companies, and current and potential competitors with greater resources. 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joint ventures that are more than 50 percent owned or otherwise controlled by the Company. All intercompany balances and transactions have been eliminated in consolidation.</t>
  </si>
  <si>
    <t>SUMMARY OF SIGNIFICANT ACCOUNTING POLICIES</t>
  </si>
  <si>
    <t>Summary Of Significant Accounting Policies [Abstract]</t>
  </si>
  <si>
    <t>NOTE 2. SUMMARY OF SIGNIFICANT ACCOUNTING POLICIES 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 and material (T&amp;M), and fixed price contracts. Revenue on cost-plus-fee contracts is recognized to the extent of costs incurred plus an estimate of the applicable fees earned. The Company considers fixed fees under cost-plus-fee contracts to be earned in proportion to the allowable costs incurred in performance of the contract. For cost-plus-fee contracts that include performance based fee incentives, and that are subject to the provisions of Accounting Standards Codification (ASC) 605-35, Revenue Recognition – Construction-Type and Production-Type Contracts Revenue Recognition – SEC Materials The Company has several categories of fixed price contracts: fixed unit price, fixed price-level of effort, and fixed price-completion. Revenue on fixed unit price contracts, where specified units of output under service arrangements are delivered, is recognized as units are delivered based on the specified price per unit. Revenue on fixed unit price maintenance contracts is recognized ratably over the length of the service period. Revenue for fixed price-level of effort contracts is recognized based upon the number of units of labor actually delivered multiplied by the agreed rate for each unit of labor. The Company’s fixed price-completion contracts which involve the design and development of complex customer systems are within the scope of ASC 605-35. Revenue is recognized on the percentage-of-completion method using costs incurred in relation to total estimated costs. For fixed price-completion contracts that are not within the scope of ASC 605-35, revenue is generally recognized over the period when services are provided. 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 les. Contract costs include material, labor, subcontracting costs, and other direct costs, as well as an allocation of allowable indirect costs. Assumptions have to be made regarding the length of time to complete the contract because costs also include ex pected increases in wages and prices for materials. For contract change orders, claims or similar items, the Company applies judgment in estimating the amounts and assessing the potential for realization. These amounts are only included in contract value w hen they can be reliably estimated and realization is considered probable. Incentives or penalties related to performance on contracts are considered in estimating sales and profit rates, and are recorded when there is sufficient information for the Compan y to assess anticipated performance.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7 and 94.0 percent of total revenue in the year ended June 30, 2015 and 2014, respectively and are subject to subsequent government audit of direct and indirect costs. Incurred cost audits have been completed through June 30, 2008. Management does not anticipate any material adjustment to the consolidated financial statements in subsequent periods for audits not yet started or completed. 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 Inventories Inventories are stated at the lower of cost or market using the specific identification cost method, and are recorded within prepaid expenses and other current assets on the accompanying consolidated balance sheets. 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 ation process considers management’s estimates of the future operating performance of each reporting unit. Companies in similar industries are researched and analyzed and management considers the domestic and international economic and financial market co nditions, both in general and specific to the industry in which the Company operates, prevailing as of the valuation date. The income approach utilizes discounted cash flows. The Company calculates a weighted average cost of capital for each reporting un it in order to estimate the discounted cash flows. The Company evaluates goodwill as of the first day of the fourth quarter. In addition, the Company will perform interim impairment testing should circumstances requiring it arise. The Company completed its annual goodwill assessment as of April 1, 2015 and no impairment charge was necessary as a result of this assessment. 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intangible assets with estimable useful lives are amortized over their respective estimated useful lives to their estimated residual values. 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 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 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updates made to ASC 740-10-25, Income Taxes – Recognition Costs of Acquisitions Costs associated with legal, financial and other professional advisors related to acquisitions, whether successful or unsuccessful, are expensed as incurred. 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 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5. The fair value of the Company’s debt under its bank credit facility was estimated using market data on companies with a corporate rating similar to CACI’s that have recently priced credit facilities. 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Comprehensive Income Comprehensive income is the change in equity of a business enterprise during a period from transactions and other events and circumstances from non-owner sources. Other comprehensive income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1.6 million for the year ended June 30, 2015; and differences between actual amounts and estimates based on actuarial assumptions and the effect of changes in actuarial assumptions made under the Company’s post-retirement benefit plans, net of tax (see Note 15). As of June 30, 2015 and 2014, accumulated other comprehensive income included a loss of $6.7 million and a gain of $5.2 million, respectively, related to foreign currency translation adjustments, a loss of $7.1 million and $4.7 million, respectively, related to the fair value of its interest rate swap agreements, and a loss of $1.2 million and $0.9 million, respectively, related to unrecognized post-retirement cost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The significant management estimates include estimated costs to complete fixed-price contracts, estimated award fees for contracts accounted for under ASC 605-35, amortization periods for long-lived intangible assets, recoverability of long-lived assets, reserves for accounts receivable, reserves for contract related matters, reserves for unrecognized tax benefits, and loss contingencies. Actual results could differ from these estimate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t>
  </si>
  <si>
    <t>RECENTLY ISSUED ACCOUNTING PRONOUNCEMENTS</t>
  </si>
  <si>
    <t>Recently Issued Accounting Pronouncements [Abstract]</t>
  </si>
  <si>
    <t>NOTE 3. RECENTLY ISSUED ACCOUNTING PRONOUNCEMENTS In April 2015 , , Simplifying the Presentation of Debt Issuance Costs. 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On July 9, 2015, the FASB approved a one-year deferral of the effective date of the standard to annual reporting periods, including interim reporting periods within those periods, beginning after December 15, 2017, using either a full retrospective approach or a modified approach. Early adoption up to the original effective date is permitted. The Company is currently evaluating the impact that the adoption of ASU 2014-09 may have on the Company’s consolidated financial statements and has not yet determined the method by which the Company will adopt the standard.</t>
  </si>
  <si>
    <t>ACQUISITIONS</t>
  </si>
  <si>
    <t>Business Combinations [Abstract]</t>
  </si>
  <si>
    <t>NOTE 4. ACQUISITIONS Year Ended June 30, 2015 On April 1, 2015, CACI acquired 100 percent of the outstanding shares of LTC Engineering Associates, Inc. (LTC) for a purchase price of $16.0 million. Headquartered in Florida, LTC employs approximately 50 associates. LTC is a highly specialized provider of technical engineering solutions and services to the intelligence and DoD communities in the areas of software engineering, cybersecurity, signals intelligence, communications intelligence, and digital signals processing. This acquisition expands our capabilities in our C4ISR, intelligence, and cyber market areas and complements our 2013 acquisition of Six3 Systems, Inc. CACI recorded $8.9 million of goodwill and $4.8 million of intangible assets related to customer relationships associated with this acquisition. Year Ended June 30, 2014 On November 15, 2013, CACI acquired 100 percent of the outstanding shares of Six3 Systems. Six3 Systems provides highly specialized support to the national security community in the areas of cyber and signals intelligence; intelligence, surveillance, and reconnaissance; and intelligence operations. The acquisition expanded CACI’s high-growth Cyberspace market, as well as built on CACI’s capabilities in its high-volume C4ISR and Intelligence markets. In connection with the acquisition, on November 15, 2013, CACI entered into a fifth amendment (the Amendment) to its credit agreement dated as of October 21, 2010 (the Credit Agreement). The Amendment modified the Credit Agreement to allow for the incurrence of $700 million in additional term loans and a $100 million increase in the revolving facility to finance the acquisition of Six3 Systems. The initial purchase consideration paid at closing in cash to acquire Six3 Systems was $820.0 million plus $25.8 million representing the estimated cash and net working capital adjustment, as defined in the agreement. Of the payment made at closing, $5.0 million was deposited into an escrow account pending final determination of the cash and net working capital acquired and $35.0 million was deposited into an escrow account to secure the sellers’ indemnification obligations (the Indemnification Amount). During the three months ended March 31, 2014, the parties agreed on the final cash and net working capital acquired and the $5.0 million in escrow was distributed in full to the sellers. Any remaining Indemnification Amount at the end of the indemnification period not encumbered as a result of one or more indemnification claims will be distributed to the sellers. The fair values assigned to the intangible assets acquired were based on estimates, assumptions, and other information compiled by management, including independent valuations that utilized established valuation techniques. Based on the Company’s valuation, the total consideration of $847.3 million, which includes a final cash and net working capital adjustment of $1.4 million, has been allocated to assets acquired (including identifiable intangible assets and goodwill) and liabilities assumed (including deferred taxes on identifiable intangible assets that are not deductible for income tax purposes), as follows (in thousands):
Cash
$
10,166
Accounts receivable
80,615
Prepaid expenses and other current assets
17,551
Property and equipment
8,051
Customer contracts and customer relationships
164,300
Goodwill
702,747
Other assets
598
Accounts payable
(9,047
)
Accrued expenses and other current liabilities
(63,417
)
Long-term deferred tax liability
(64,275
)
Total consideration
$
847,289
The goodwill of $702.7 million is largely attributed to the specialized workforce and the expected synergies between the Company and Six3 Systems. The value attributed to customer contracts and customer relationships is being amortized on an accelerated basis over approximately 14 years. Of the value attributed to goodwill, $55.1 million is deductible for income tax purposes. From the date of acquisition through June 30 , 201 4 , Six3 Systems generated $ 268.4 million of revenue and $ 8.9 million of net income. Six3 Systems’ net income includes the impact of $ 12.9 million of amortization of customer contracts and customer relationships, as well as $ 4.2 million in expense associated with retention bonuses associ ated with retention agreements with certain Six3 Systems executives. The agreements provide for a payment upon the one and two year anniversaries of the acquisition, dependent upon continued employment by the executive as an employee of the Company. Six3 Systems’ net income does not include the impact of acquisition-related expenses incurred by CACI. CACI incurred $11.7 million of acquisition-related expenses during the year ended June 30, 2014, including expenses associated with retention bonuses. In addition, CACI incurred a $4.1 million indirect loss on extinguishment of debt. See Note 13 for additional information on the loss on extinguishment.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Six3 Systems acquisition had occurred on July 1, 2012 (in thousands except per share amounts):
(Unaudited)
Year ended June 30,
2014
2013
Revenue
$
3,742,394
$
4,121,447
Net income
150,881
152,406
Basic earnings per share
6.44
6.62
Diluted earnings per share
6.00
6.38
Year Ended June 30, 2013 During the year ended June 30, 2013, the Company completed acquisitions of three businesses in the United States. The total consideration recorded to acquire these three businesses, including the amounts paid at closing and additional payments made subsequent to closing based on the final agreed net worth of the assets acquired in each acquisition, was approximately $106.4 million. The Company recognized fair values of the assets acquired and liabilities assumed and allocated $71.5 million to goodwill and $19.9 million to other intangible assets, primarily customer relationships, with the balance allocated to net tangible assets and liabilities assumed. These fair values represented management’s calculations of the fair values as of the acquisition dates and were based on analysis of supporting information.</t>
  </si>
  <si>
    <t>CASH AND CASH EQUIVALENTS</t>
  </si>
  <si>
    <t>Cash And Cash Equivalents [Abstract]</t>
  </si>
  <si>
    <t>NOTE 5. CASH AND CASH EQUIVALENTS Cash and cash equivalents consisted of the following (cost approximates fair value) (in thousands):
June 30,
2015
2014
Cash
$
31,768
$
62,560
Money market funds
3,596
1,901
Total cash and cash equivalents
$
35,364
$
64,461</t>
  </si>
  <si>
    <t>ACCOUNTS RECEIVABLE</t>
  </si>
  <si>
    <t>Accounts Receivable [Abstract]</t>
  </si>
  <si>
    <t>NOTE 6. ACCOUNTS RECEIVABLE Total accounts receivable, net of allowance for doubtful accounts of $3.2 million and $3.7 million at June 30, 2015 and 2014, respectively, consisted of the following (in thousands):
June 30,
2015
2014
Billed receivables
$
444,869
$
473,527
Billable receivables at end of period
102,796
84,784
Unbilled receivables pending receipt of contractual documents authorizing billing
48,490
57,269
Total accounts receivable, current
596,155
615,580
Unbilled receivables, retainages and fee withholdings expected to be billed beyond the next 12 months
8,188
8,714
Total accounts receivable
$
604,343
$
624,294</t>
  </si>
  <si>
    <t>GOODWILL</t>
  </si>
  <si>
    <t>Goodwill [Abstract]</t>
  </si>
  <si>
    <t>NOTE 7. GOODWILL The changes in the carrying amount of goodwill for the years ended June 30, 2015 and 2014 are as follows (in thousands):
Balance at June 30, 2013
$
1,476,965
Goodwill acquired
702,747
Foreign currency translation
8,857
Balance at June 30, 2014
$
2,188,569
Goodwill acquired
8,946
Foreign currency translation
(7,699
)
Balance at June 30, 2015
$
2,189,816
The FY2015 additions to goodwill are due to the fourth quarter acquisition of LTC and the FY2014 additions to goodwill are due to the acquisition of Six3 Systems. See Note 4 for additional information.</t>
  </si>
  <si>
    <t>INTANGIBLE ASSETS</t>
  </si>
  <si>
    <t>Intangible Assets [Abstract]</t>
  </si>
  <si>
    <t>NOTE 8. INTANGIBLE ASSETS Intangible assets consisted of the following (in thousands):
June 30,
2015
2014
Intangible assets
Customer contracts and related customer relationships
$
520,213
$
516,973
Acquired technologies
27,177
27,177
Covenants not to compete
3,417
3,472
Other
1,581
1,601
Intangible assets
552,388
549,223
Less accumulated amortization
Customer contracts and related customer relationships
(328,217
)
(291,583
)
Acquired technologies
(24,728
)
(23,119
)
Covenants not to compete
(3,241
)
(3,131
)
Other
(1,020
)
(980
)
Accumulated amortization
(357,206
)
(318,813
)
Total intangible assets, net
$
195,182
$
230,410
Intangible assets are primarily amortized on an accelerated basis over periods ranging from one to fifteen years. The weighted-average period of amortization for customer contracts and related customer relationships as of June 30, 2015 is 13.3 years, and the weighted-average remaining period of amortization is 11.0 years. The weighted-average period of amortization for acquired technologies as of June 30, 2015 is 10.0 years, and the weighted-average remaining period of amortization is 4.6 years. Amortization expense for the years ended June 30, 2015, 2014 and 2013 was $39.5 million, $38.6 million, and $30.5 million, respectively. Expected amortization expense for each of the fiscal years through June 30, 2020 and for years thereafter is as follows (in thousands):
Amount
Year ending June 30, 2016
$
33,139
Year ending June 30, 2017
29,810
Year ending June 30, 2018
25,752
Year ending June 30, 2019
21,293
Year ending June 30, 2020
17,375
Thereafter
67,813
Total intangible assets, net
$
195,182</t>
  </si>
  <si>
    <t>PROPERTY AND EQUIPMENT</t>
  </si>
  <si>
    <t>Property And Equipment [Abstract]</t>
  </si>
  <si>
    <t>NOTE 9. PROPERTY AND EQUIPMENT Property and equipment consisted of the following (in thousands):
June 30,
2015
2014
Equipment and furniture
$
107,098
$
99,144
Leasehold improvements
79,508
80,412
Property and equipment, at cost
186,606
179,556
Less accumulated depreciation and amortization
(122,917
)
(111,071
)
Total property and equipment, net
$
63,689
$
68,485
Depreciation expense, including amortization of leasehold improvements, was $22.7 million, $22.7 million and $21.1 million for the years ended June 30, 2015, 2014 and 2013, respectively.</t>
  </si>
  <si>
    <t>CAPITALIZED EXTERNAL SOFTWARE DEVELOPMENT COSTS</t>
  </si>
  <si>
    <t>Capitalized External Software Development Costs [Abstract]</t>
  </si>
  <si>
    <t>NOTE 10. CAPITALIZED EXTERNAL SOFTWARE DEVELOPMENT COSTS A summary of changes in capitalized external software development costs, including costs capitalized and amortized during each of the years in the three-year period ended June 30, 2015, is as follows (in thousands):
Year ended June 30,
2015
2014
2013
Capitalized software development costs, beginning of year
$
16,594
$
12,742
$
6,448
Costs capitalized
2,572
7,742
8,842
Amortization
(3,911
)
(3,890
)
(2,548
)
Capitalized software development costs, end of year
$
15,255
$
16,594
$
12,742
Capitalized software development costs are presented within other current assets and other long-term assets in the accompanying consolidated balance sheets.</t>
  </si>
  <si>
    <t>ACCRUED COMPENSATION AND BENEFITS</t>
  </si>
  <si>
    <t>Accrued Compensation And Benefits [Abstract]</t>
  </si>
  <si>
    <t>NOTE 11. ACCRUED COMPENSATION AND BENEFITS Accrued compensation and benefits consisted of the following (in thousands):
June 30,
2015
2014
Accrued salaries and withholdings
$
97,513
$
100,503
Accrued leave
66,162
63,392
Accrued fringe benefits
22,155
19,466
Total accrued compensation and benefits
$
185,830
$
183,361</t>
  </si>
  <si>
    <t>OTHER ACCRUED EXPENSES AND CURRENT LIABILITIES</t>
  </si>
  <si>
    <t>Other Accrued Expenses And Current Liabilities [Abstract]</t>
  </si>
  <si>
    <t>NOTE 12. OTHER ACCRUED EXPENSES AND CURRENT LIABILITIES Other accrued expenses and current liabilities consisted of the following (in thousands):
June 30,
2015
2014
Vendor obligations
$
76,729
$
88,617
Deferred revenue
25,898
33,584
Other
15,419
19,651
Total other accrued expenses and current liabilities
$
118,046
$
141,852</t>
  </si>
  <si>
    <t>LONG TERM DEBT</t>
  </si>
  <si>
    <t>Long-Term Debt [Abstract]</t>
  </si>
  <si>
    <t>NOTE 13. LONG TERM DEBT Long-term debt consisted of the following (in thousands):
June 30,
2015
2014
Bank credit facility – term loans
$
779,297
$
810,469
Bank credit facility – revolver loans
295,000
475,000
Principal amount of long-term debt
1,074,297
1,285,469
Less unamortized debt issuance costs
(5,997
)
(5,178
)
Total long-term debt
1,068,300
1,280,291
Less current portion
(38,965
)
(41,563
)
Long-term debt, net of current portion
$
1,029,335
$
1,238,728
Bank Credit Facility The Company has a $1,681.3 million credit facility (the Credit Facility), which consists of an $850.0 million revolving credit facility (the Revolving Facility) and an $831.3 million term loan (the Term Loan). The Revolving Facility has subfacilities of $75.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on November 15, 2013 in connection with the Company’s acquisition of Six3 Systems. See Note 4. Prior to the amendment, the Credit Facility consisted of a $750.0 million revolving credit facility and a $150.0 million term loan. In connection with the amendment, which allowed for the incurrence of $700.0 million of additional term loans and a $100.0 million incre ase in the Revolving Facility, the Company evaluated each creditor with ownership in the debt before and after the additional borrowings to determine whether the additional borrowings should be accounted for as a modification or an extinguishment of debt a s it relates to each individual holder. As a result of this analysis, the Company recorded a $4.1 million loss on extinguishment within indirect costs and selling expenses in the three month period ended December 31, 2013. The Credit Facility was also am ended on April 22, 2015, primarily to (i) extend the maturity of the Term Loan and Revolving Facility to June 1, 2020; (ii) revise the consolidated senior secured leverage ratio; and (iii) revise the amortization of the principal amount of the Term Loan to reflect the current Team Loan balance and extended maturity. Based on the change in creditor ownership and the aforementioned amendment, the Company recorded a $0.3 million loss on extinguishment in the fourth quarter of FY15 . The Revolving Facility is a secured facility that permits continuously renewable borrowings of up to $850.0 million. As of June 30, 2015, the Company had $295.0 million outstanding under the Revolving Facility, no borrowings on the swing line and outstanding letters of credit of $0.5 million. The Company pays a quarterly facility fee for the unused portion of the Revolving Facility. The Term Loan is a five-year secured facility under which principal payments are due in quarterly installments of $9.7 million through June 30, 2018 and $19.5 million thereafter until the balance is due in full on June 1, 2020. As of June 30, 2015, the Company had $779.3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June 30, 2015, the effective interest rate, including the impact of the Company’s floating-to-fixed interest rate swap agreements and excluding the effect of amortization of debt financing costs, for the outstanding borrowings under the Credit Facility was 2.89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15, the Company was in compliance with all of the financial covenants. A majority of the Company’s assets serve as collateral under the Credit Facility. The Company has capitalized $11.3 million of debt issuance costs associated with the Credit Facility as of the April 22, 2015 amendment. All debt issuance costs are being amortized from the date incurred to the expiration date of the Credit Facility. As of June 30, 2015, $6.0 million of the unamortized balance is included in long-term debt and $4.7 million is included in other long-term assets. On May 21, 2015, we entered into a seventh amendment to the Credit Facility which amended the definition of change of control with relation to the composition of the Board of Directors. Convertible Notes Payable Effective May 16, 2007, the Company issued at par value $300.0 million convertible notes (the Convertible Notes) which matured on May 1, 2014. Upon maturity the aggregate conversion value was $406.8 million. Accordingly, the Company paid note holders the outstanding principal value totaling $300.0 million in cash and issued approximately 1.4 million shares of our common stock for the remaining aggregate conversion value. Concurrently with the issuance of our common stock upon conversion, the Company received 1.4 million shares of our common stock pursuant to the terms of the call option hedge transaction described below. The Company included these shares within treasury stock on our consolidated balance sheet. The Company separately accounted for the liability and the equity (conversion option) components of the Notes and recognized interest expense on the Notes using an interest rate in effect for comparable debt instruments that do not contain conversion features. The effective interest rate for the Notes excluding the conversion option was determined to be 6.9 percent on initial recognition . The f air value of the liability component of the Notes was calculated to be $221.9 million at May 16, 2007, the date of issuance. The excess of the $300.0 million of gross proceeds over the $221.9 million fair value of the liability component, or $78.1 million, represents the fair value of the equity component, which was recorded, net of income tax effect, as additional paid-in capital within shareholders’ equity. This $78.1 million difference represents a debt discount that was amortized over the seven-year ter m of the Notes as a non-cash component of interest expense and was fully amortized at maturity. The components of interest expense related to the Notes were as follows (in thousands):
June 30,
2015
2014
2013
Coupon interest
$
—
$
5,313
$
6,375
Non-cash amortization of discount
—
11,421
12,868
Amortization of issuance costs
—
683
820
Total
$
—
$
17,417
$
20,063
In connection with the issuance of the Convertible Notes, we entered into separate call option hedge and warrant transactions to reduce the potential dilutive impact upon the conversion of the Convertible Notes. The Call Options and the Warrants (each as defined below) are separate and legally distinct instruments that bind CACI and the counterparties and have no binding effect on the holders of the Convertible Notes. Call Options and Warrants In conjunction with the issuance of the Convertible Notes in May 2007, 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ed CACI to receive shares of its common stock from the counterparties equal to the amount of common stock related to the excess conversion value that CACI would pay the holders of the Convertible Notes upon conversion. The Company exercised the call options upon the maturity and conversion of the Convertible Notes and received 1.4 million shares of our common stock. In addition the Company sold warrants (the Warrants) to issue approximately 5.5 million shares of CACI common stock at a strike price of $68.31 per share. The proceeds from the sale of the Warrants totaled $56.5 million and were recorded as an increase to additional paid-in capital. The Warrants settled daily over 90 trading days which began in August 2014 and ended in December 2014. We issued 497,550 shares for the settlement of the Warrants. Cash Flow Hedges The Company periodically uses derivative financial instruments as part of a strategy to manage exposure to market risks associated with interest rate fluctuations as of June 30. The Company has entered into several floating-to-fixed interest rate swap agreements for an aggregate notional amount of $600.0 million which hedge a portion of the Company’s floating rate indebtedness. The swaps mature at various dates through 2020.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is recorded as a component of interest expens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densed consolidated statements of operations and accumulated other comprehensive loss for the years ended June 30, 2015, 2014 and 2013 is as follows (in thousands):
Interest Rate Swaps
2015
2014
2013
(Loss) gain recognized in other comprehensive income
$
(9,422
)
$
(4,999
)
$
262
Amounts reclassified to earnings from accumulated other comprehensive loss
$
7,024
$
1,356
$
—
Net current period other comprehensive income (loss)
$
(2,398
)
$
(3,643
)
$
262
The aggregate maturities of long-term debt at June 30, 2015 are as follows (in thousands):
Year ending June 30,
2016
$
38,965
2017
38,965
2018
38,965
2019
77,930
2020
879,472
Principal amount of long-term debt
1,074,297
Less unamortized debt issuance costs
(5,997
)
Total long-term debt
$
1,068,300</t>
  </si>
  <si>
    <t>LEASES</t>
  </si>
  <si>
    <t>Leases [Abstract]</t>
  </si>
  <si>
    <t>NOTE 14. LEASES The Company conducts its operations from leased office facilities, all of which are classified as operating leases and expire over the next 10 years. Future minimum lease payments due under non-cancelable leases as of June 30, 2015, are as follows (in thousands):
Year ending June 30:
2016
$
47,178
2017
40,617
2018
30,883
2019
27,797
2020
24,930
Thereafter
36,929
Total minimum lease payments
$
208,334
The minimum lease payments above are shown net of sublease rental income of $0.2 million scheduled to be received over the next 28 months under non-cancelable sublease agreements. Rent expense incurred under operating leases for the years ended June 30, 2015, 2014, and 2013 totaled $54.6 million, $51.8 million, and $50.6 million, respectively.</t>
  </si>
  <si>
    <t>OTHER LONG-TERM LIABILITIES</t>
  </si>
  <si>
    <t>Other Long-Term Liabilities [Abstract]</t>
  </si>
  <si>
    <t>NOTE 15. OTHER LONG-TERM LIABILITIES Other long-term liabilities consisted of the following (in thousands):
June 30,
2015
2014
Deferred rent, net of current portion
$
28,038
$
31,662
Interest rate swap agreements
11,728
7,774
Deferred revenue
7,784
8,397
Accrued post-retirement obligations
6,103
5,557
Reserve for unrecognized tax benefits
5,880
9,138
Other
848
825
Total other long-term liabilities
$
60,381
$
63,353
Deferred rent liabilities result from recording rent expense and incentives for tenant improvements on a straight-line basis over the life of the respective lease. Accrued post-retirement obligations include projected liabilities for benefits the Company is obligated to provide under long-term care, group health, and executive life insurance plans,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0.3 million and $0.3 million during the years ended June 30, 2015 and 2014, respectively. The Company has entered into floating-to-fixed interest rate swap agreements related to a portion of the Company’s floating rate indebtedness (see Note 13). The fair value of the swap agreements as of June 30, 2015 and 2014 is a liability of approximately $11.7 million and $7.8 million, respectively.</t>
  </si>
  <si>
    <t>BUSINESS SEGMENT, CUSTOMER AND GEOGRAPHIC INFORMATION</t>
  </si>
  <si>
    <t>Business Segment Information [Abstract]</t>
  </si>
  <si>
    <t>NOTE 16. BUSINESS SEGMENT, CUSTOMER AND GEOGRAPHIC INFORMATION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does not measure revenue or profit by its major market areas or service offerings, either for internal management or external financial reporting purposes, as it would be impractical to do so. The Company places employees in locations around the world in support of its customer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shown in the following tables.
Domestic Operations
International Operations
Total
(in thousands)
Year Ended June 30, 2015
Revenue from external
customers
$
3,168,864
$
144,588
$
3,313,452
Net income attributable to CACI
114,658
11,537
126,195
Net assets
1,343,152
137,120
1,480,272
Goodwill
2,108,767
81,049
2,189,816
Total long-term assets
2,478,206
102,450
2,580,656
Total assets
3,070,510
186,606
3,257,116
Capital expenditures
15,324
2,120
17,444
Depreciation and amortization
61,587
4,496
66,083
Year Ended June 30, 2014
Revenue from external customers
$
3,421,544
$
143,018
$
3,564,562
Net income attributable to CACI
124,599
10,717
135,316
Net assets
1,221,641
137,525
1,359,166
Goodwill
2,099,821
88,748
2,188,569
Total long-term assets
2,509,992
113,297
2,623,289
Total assets
3,170,121
189,017
3,359,138
Capital expenditures
13,737
1,542
15,279
Depreciation and amortization
61,207
3,974
65,181
Year Ended June 30, 2013
Revenue from external customers
$
3,547,459
$
134,531
$
3,681,990
Net income attributable to CACI
141,741
9,948
151,689
Net assets
1,094,098
113,474
1,207,572
Goodwill
1,397,272
79,693
1,476,965
Total long-term assets
1,669,585
103,705
1,773,290
Total assets
2,333,452
163,619
2,497,071
Capital expenditures
13,667
1,772
15,439
Depreciation and amortization
50,568
3,510
54,078
Interest income and interest expense are not presented above as the amounts attributable to the Company’s international operations are insignificant. Customer Information The Company earned 93.7 percent, 94.0 percent and 94.4 percent of its revenue from various agencies and departments of the U.S. government for the years ended June 30, 2015, 2014 and 2013, respectively. Revenue by customer sector was as follows (dollars in thousands):
Year ended June 30,
2015
%
2014
%
2013
%
Department of Defense
$
2,217,031
66.9
%
$
2,578,024
72.3
%
$
2,735,102
74.3
%
Federal civilian agencies
888,191
26.8
771,662
21.7
741,053
20.1
Commercial and other
202,858
6.1
199,521
5.6
190,142
5.2
State and local governments
5,372
0.2
15,355
0.4
15,693
0.4
Total revenue
$
3,313,452
100.0
%
$
3,564,562
100.0
%
$
3,681,990
100.0
%</t>
  </si>
  <si>
    <t>INVESTMENTS IN JOINT VENTURES</t>
  </si>
  <si>
    <t>Investments In Joint Ventures [Abstract]</t>
  </si>
  <si>
    <t>NOTE 17. INVESTMENTS IN JOINT VENTURES AC FIRST LLC In July 2009, the Company entered into a joint venture with AECOM Government Services, Inc. (AGS), a division of AECOM Technology Corporation, called AC FIRST LLC (AC FIRST). The companies partnered in the venture to jointly pursue work under a U.S. Army contract. The Company owns 49 percent of AC FIRST and AGS owns 51 percent. The Company accounts for its interest in AC FIRST using the equity method of accounting. The carrying value of the Company’s investment in AC FIRST as of June 30, 2015 and 2014 was $5.3 million and $5.6 million, respectively, and is included in other long-term assets on the Company’s consolidated balance sheets. The Company’s maximum exposure to loss cannot be determined as any losses incurred by AC FIRST would be allocated to each partner based on the joint venture agreement, however, AC FIRST has not experienced any losses to date. During the years ended June 30, 2015 and 2014, the Company’s share of the net income of AC FIRST was $0.9 million and $1.5 million, respectively. These amounts are included in interest expense and other, net on the accompanying consolidated statements of operations. During the year ended June 30, 2015, the Company received $1.2 million in cash distributions and made no capital contributions. During the year ended June 30, 2014, the Company received $5.6 million in cash distributions and made no capital contributions. The Company has determined that the primary beneficiary of AC FIRST is AGS as AGS owns the majority of AC FIRST and controls its operations. eVenture Technologies LLC eVenture Technologies LLC (eVentures) is a joint venture between the Company and ActioNet, Inc. (ActioNet), and is the entity through which work is being performed on a contract awarded in January 2007 by the United States Navy. As of September 2014, all work under the contracts was completed and the Company and ActioNet will close the eVentures entity once the DCAA’s final audit and rates are available which will be in several years. The Company owns 60 percent of eVentures and ActioNet owns the remaining 40 percent. eVentures was funded through capital contributions made by the Company and by ActioNet. As the Company owns and controls more than 50 percent of eVentures, the Company’s results include those of eVentures. ActioNet’s share of eVentures’ assets, liabilities, results of operations, and cash flows have been accounted for as a noncontrolling interest.</t>
  </si>
  <si>
    <t>OTHER COMMITMENTS AND CONTINGENCIES</t>
  </si>
  <si>
    <t>Commitments And Contingencies [Abstract]</t>
  </si>
  <si>
    <t>NOTE 18. OTHER COMMITMENTS AND CONTINGENCIES General Legal Matter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The DCAA has completed and settled its audits of the Company’s incurred cost submissions for the years ended June 30, 2006, 2007 and 2008. The Company has appealed all of these determinations. The DCAA is currently in the process of auditing the Company’s incurred cost submissions for the year ended June 30, 2009 and 2010.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is providing documents responsive to the subpoena and cooperating fully with the government’s investigation. The Company has accrued its current best estimate of the potential outcome within its estimated range of zero to $1.8 million. 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 German Value-Added Taxes 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recognized any liability for this matter because an unfavorable outcome is not considered probable. The Company estimates the range of reasonably possible losses to be from zero to $3.2 million. Virginia Sales and Use Tax Audit The Company is under audit for sales and use tax related issues by the Commonwealth of Virginia. The Company has accrued its current best estimate of the potential outcome within its estimated range of $2.9 million to $5.1 million.</t>
  </si>
  <si>
    <t>INCOME TAXES</t>
  </si>
  <si>
    <t>Income Tax Disclosure [Abstract]</t>
  </si>
  <si>
    <t>NOTE 19. INCOME TAXES The domestic and foreign components of income before provision for income taxes are as follows (in thousands):
Year ended June 30,
2015
2014
2013
Domestic
$
187,332
$
204,879
$
231,342
Foreign
14,190
13,763
12,694
Income before income taxes
$
201,522
$
218,642
$
244,036
The components of income tax expense are as follows (in thousands):
Year ended June 30,
2015
2014
2013
Current:
Federal
$
37,159
$
53,055
$
47,038
State and local
8,080
11,456
10,767
Foreign
3,066
3,256
3,440
Total current
48,305
67,767
61,245
Deferred:
Federal
23,261
12,580
26,218
State and local
3,964
2,680
5,313
Foreign
(203
)
299
(429
)
Total deferred
27,022
15,559
31,102
Total income tax expense
$
75,327
$
83,326
$
92,347
Income tax expense differs from the amounts computed by applying the statutory U.S. income tax rate of 35 percent as a result of the following (in thousands):
Year ended June 30,
2015
2014
2013
Expected tax expense computed at federal rate
$
70,533
$
76,525
$
85,413
State and local taxes, net of federal benefit
7,828
9,188
10,452
(Nonincludible) nondeductible items
2,166
1,150
(929
)
Effect of foreign tax rates
(2,135
)
(1,885
)
(1,376
)
Other
(3,065
)
(1,652
)
(1,213
)
Total income tax expense
$
75,327
$
83,326
$
92,347
The tax effects of temporary differences that give rise to deferred taxes are presented below (in thousands):
June 30,
2015
2014
Deferred tax assets:
Deferred compensation and post-retirement obligations
$
34,963
$
35,360
Reserves and accruals
25,498
28,176
Stock-based compensation
7,242
8,301
Deferred rent
4,886
4,632
Other
16,376
13,127
Total deferred tax assets
88,965
89,596
Deferred tax liabilities:
Goodwill and other intangible assets
(258,498
)
(243,035
)
Unbilled revenue
(15,652
)
(6,948
)
Prepaid expenses
(5,452
)
(4,986
)
Other
(9,600
)
(9,780
)
Total deferred tax liabilities
(289,202
)
(264,749
)
Net deferred tax liability
$
(200,237
)
$
(175,153
) The Company is subject to income taxes in the U.S. and various state and foreign jurisdictions. Tax statutes and regulations within each jurisdiction are subject to interpretation and require the application of significant judgment. The Company's consolidated federal income tax returns through June 30, 2011 are no longer subject to audit. The Company is currently under examination by one foreign jurisdiction for years ended June 30, 2006 through June 30, 2012 and the IRS for the 2011 through 2013 pre-acquisition years of a Company subsidiary. The Company does not expect the resolution of these examinations to have a material impact on its results of operations, financial condition or cash flows. During the years ended June 30, 2015 and 2014, the Company’s income tax expense was favorably impacted by non-taxable gains on assets invested in corporate-owned life insurance (COLI) policies, and tax benefits related to deduc tions claimed for income from domestic production activities. U.S. income taxes have not been provided for undistributed earnings of foreign subsidiaries that have been permanently reinvested outside the United States. As of June 30, 2015, the estimated deferred tax liability associated with these undistributed earnings is approximately $10.9 million. The Company’s total liability for unrecognized tax benefits as of June 30, 2015, 2014 and 2013 was approximately $6.2 million, $9.6 million and $8.2 million, respectively. Of the unrecognized tax benefits at June 30, 2015, 2014, and 2013, $1.3 million, $2.4 million and $2.6 million, respectively, if recognized, would impact the Company’s effective tax rate. A reconciliation of the beginning and ending amount of unrecognized benefits is shown in the table below
(in thousands):
Year ended June 30,
2015
2014
2013
Beginning of year
$
9,636
$
8,184
$
7,013
Additions based on current year tax positions
1,468
2,023
1,261
Reductions based on changes to prior year tax positions
(3,522
)
—
—
Lapse of statute of limitations
(1,344
)
(426
)
(90
)
Settlement with taxing authorities
(18
)
(145
)
—
End of year
$
6,220
$
9,636
$
8,184
The Company recognizes net interest and penalties as a component of income tax expense. Over the next 12 months, the Company does not expect a significant increase or decrease in the unrecognized tax benefits recorded at June 30, 2015. As of June 30, 2015, approximately $5.9 million of the unrecognized tax benefits are included in other long-term liabilities, with the remainder included in other balance sheet accounts.</t>
  </si>
  <si>
    <t>RETIREMENT SAVINGS PLANS</t>
  </si>
  <si>
    <t>Retirement Savings Plans [Abstract]</t>
  </si>
  <si>
    <t>NOTE 20. RETIREMENT SAVINGS PLANS 401(k) Plan The Company maintains a defined contribution plan under Section 401(k) of the Internal Revenue Code, the CACI $MART Plan (the 401(k) Plan). Employees can contribute up to 75 percent (subject to certain statutory limitations) of their total cash compensation. The Company provides matching contributions equal to 50 percent of the amount of salary deferral employees elect, up to 6 percent of each employee’s total calendar year cash compensation, as defined. The Company may also make discretionary profit sharing contributions to the 401(k) Plan. Employee contributions vest immediately. Employer contributions vest in full after three years of employment. Total 401(k) Plan Company contribution expense for the years ended June 30, 2015, 2014, and 2013 were $22.5 million, $21.9 million, and $26.8 million, respectively. Effective January 1, 2013, the Company amended the 401(k) Plan to provide that as of July 1, 2013, 401(k) Plan participants must be employed on the last day of the Plan year to be eligible for matching contributions. Six3 Retirement Savings Plans The Company maintains qualified defined contribution 401(k) profit-sharing plans that cover eligible employees. Participants may make voluntary contributions to the plans up to the maximum amount allowable by law. The Company will match employee contributions to the plans in accordance with the plan documents. Matching contributions vest to participants immediately. Company contribution expense for the year ended June 30, 2015 and 2014 was $0.7 million and $1.1 million, respectively. The Company maintains several qualified 401(k) profit-sharing plans (PSP) that cover eligible employees. Employees are eligible to participate in the PSP beginning on the first of the month following the start of employment and attainment of age 18. Under the PSP, the Company may make discretionary contributions based on a percentage of the total compensation of all eligible participants. Company contribution expense for the year ended June 30, 2015 and 2014 was $18.0 million and $10.4 million, respectively. International Operations Defined Contribution Plans The Company maintains defined contribution pension plans in the U.K. and in the Netherlands. In the U.K., employees can elect the amount of pension contributions that they wish to make subject to certain U.K. tax limits. Under the Dutch plan, the amounts the Company contributes are based on the employee’s age. In both countries, the contributions are deemed to be company contributions and vest immediately. Contributions to these plans and their predecessor plans for the years ended June 30, 2015, 2014, and 2013 were $1.1million, $1.1 million, and $2.0 million, respectively. Supplemental Savings Plan The Company maintains the Supplemental Savings Plan through which, on a calendar year basis, officers at the director level and above can elect to defer for contribution to the Supplemental Savings Plan up to 50 percent of their base compensation and up to 100 percent of their bonuses and commissions. The Company provides a contribution of 5 percent of compensation for each participant’s compensation that exceeds the limit as set forth in IRC 401(a)(17) (currently $265,000 per year). The Company also has the option to make annual discretionary contributions. Company contributions vest over a 5-year period, and vesting is accelerated in the event of a change of control of the Company. Participant deferrals and Company contributions will be credited with the rate of return based on the investment options and asset allocations selected by the Participant. Participants may change their asset allocation as often as daily, if they so choose. A Rabbi Trust has been established to hold and provide a measure of security for the investments that finance benefit payments. Distributions from the Supplemental Savings Plan are made upon retirement, termination, death, or total disability. The Supplemental Savings Plan also allows for in-service distributions. Supplemental Savings Plan obligations due to participants totaled $82.7 million at June 30, 2015, of which $5.9 million is included in accrued compensation and benefits in the accompanying consolidated balance sheet. Supplemental Savings Plan obligations decreased by $1.6 million during the year ended June 30, 2015, consisting of $2.2 million of investment gains, $6.4 million of participant compensation deferrals, and $0.4 million of Company contributions, offset by $10.5 million of distributions. The Company maintains COLI assets in a Rabbi Trust to offset the obligations under the Supplemental Savings Plan. The value of the COLI in the Rabbi Trust was $89.0 million at June 30, 2015. COLI gains were $2.0 million for the year ended June 30, 2015. Contribution expense for the Supplemental Savings Plan during the years ended June 30, 2015, 2014, and 2013, was $0.5 million, $0.3 million, and $1.0 million, respectively.</t>
  </si>
  <si>
    <t>STOCK PLANS AND STOCK-BASED COMPENSATION</t>
  </si>
  <si>
    <t>Disclosure of Compensation Related Costs, Share-based Payments [Abstract]</t>
  </si>
  <si>
    <t>NOTE 21. STOCK PLANS AND STOCK-BASED COMPENSATION For stock options, SSARs and non-performance-based RSUs, stock-based compensation expense is recognized on a straight-line basis ratably over the respective vesting periods. For RSUs subject to graded vesting schedules for which vesting is based on achievement of a performance metric in addition to grantee service (performance-based RSUs), stock-based compensation expense is recognized on an accelerated basis by treating each vesting tranche as if it was a separate grant. A summary of the components of stock-based compensation expense recognized during the years ended June 30, 2015, 2014, and 2013, together with the income tax benefits realized, is as follows (in thousands):
Year ended June 30,
2015
2014
2013
Stock-based compensation included in indirect costs and selling expense:
Restricted stock and RSU expense
$
14,072
$
11,516
$
8,150
SSARs and non-qualified stock option expense
—
41
682
Total stock-based compensation expense
$
14,072
$
11,557
$
8,832
Income tax benefit recognized for stock-based compensation expense
$
5,260
$
4,392
$
3,342
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 The incremental income tax benefits realized upon the exercise or vesting of equity instruments are reported as financing cash flows. During the years ended June 30, 2015, 2014, and 2013, the Company recognized $3.5 million, $4.7 million, and $1.6 million of excess tax benefits, respectively, which have been reported as financing cash inflows in the acc ompanying consolidated statements of cash flows. Equity Grants and Valuation 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Annual grants under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4, the Company made its annual grant to its key employees consisting of 180,570 Performance Restricted Stock Units (PRSUs). The final number of such PRSUs which will be considered earned by the participants and eventually vest is based on the achievement of a specified earnings per share (EPS) for the year ending June 30, 2015 and on the average share price of Company stock for the 90 day period ending September 23, 2015, 2016 and 2017 as compared to the average share price for the 90 day period ended September 23, 2014. No PRSUs will be earned if the specified EPS for the fiscal year ending June 30, 2015 is not met. If EPS for the year ending June 30, 2015 exceeds the specified EPS and the average share price of the Company’s stock for the 90 day period ending September 23, 2015, 2016 and 2017 exceeds the average share price of the Company’s stock for the 90 day period ended September 23, 2014 by 100 percent or more, then an additional 180,570 RSUs could be earned by participants. This is the maximum number of additional RSUs that can be earned related to the September 2014 annual grant. The specified EPS for the year ended June 30, 2015 was met. In addition to the performance and market conditions, there is a service vesting condition which stipulates that 50 percent of the earned award will vest on September 23, 2017 and 50 percent of the earned award will vest on September 1, 2018, in both cases dependent upon continuing service by the grantee as an employee of the Company, unless the grantee is eligible for earlier vesting upon retirement, as defined. 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 Upon the exercise of stock options and SSARs and the vesting of restricted shares and RSUs, the Company fulfills its obligations under the equity instrument agreements by either issuing new shares of authorized common stock or by issuing shares from treasury. The total number of shares authorized by shareholders for grants under the 2006 Plan and its predecessor plan was 12,450,000 as of June 30, 2015. The aggregate number of grants that may be made may exceed this approved amount as forfeited SSARs, stock options, restricted stock and RSUs, and vested but unexercised SSARs and stock options that expire, become available for future grants. As of June 30, 2015, cumulative grants of 13,488,163 equity instruments underlying the shares authorized have been awarded, and 4,156,935 of these instruments have been forfeited. Equity instruments granted on or after January 1, 2004 have a term of seven years. For SSAR and stock option awards, grantees whose employment has terminated have 60 days after their termination date to exercise vested SSARs and stock options, or they forfeit their right to the instruments. Grantees whose employment is terminated due to death or permanent disability will vest in 100 percent of their equity instrument grants. Also, effective for grants made on or after July 1, 2004, grantees who were age 62 on or before July 1, 2008 who retire on or after age 65 will vest in 100 percent of their equity instrument grants upon retirement, with the exception of performance-based RSUs, which must be held at least until the measurement period is complete. Grantees who were not age 62 on or before July 1, 2008, who retire on or after age 62, vest in a prorated portion of their equity instrument grants upon retirement, based upon their service during the vesting period. Stock options vest ratably over a three, four, or five year period, depending on the year of grant. Restricted shares and most non-performance-based RSUs vest in full three years from the date of grant. RSUs granted to the Company’s Chief Executive Officer in February 2013 and to the Company’s Chief Operating Officer in February 2012 have longer vesting periods. SSARs granted in prior years as part of the Company’s then customary annual award vest ratably over a five year period in a manner consistent with the vesting of stock options. As of June 30, 2015 all stock options and SSARs are fully vested. We account for share-based payments to employees, including grants of employee stock awards and purchases under empl oyee stock purchase plans, in accordance with ASC 718, Compensation—Stock Compensation, which requires that share-based payments (to the extent they are compensatory) be recognized in our consolidated statements of operations based on their fair values. W e determine the fair value of our NQSOs and SSARs at the date of grant using option-pricing models such as the Black-Scholes or binomial lattice model. We determine the fair value of our market-based and performance-based RSUs at the date of grant using g enerally accepted valuation techniques and the closing market price of our stock. The fair value was determined using a Monte Carlo simulation model incorporating the following factors: 90 day average stock price at the grant date of $70.43 a share, risk free rate of return of 1.05 percent, and expected volatility of 24.32 percent. Stock-based compensation cost is recognized as expense on an accelerated basis over the requisite service period for performance based award. Stock-based compensation cost is r ecognized ratably over the requisite service period for non-performance based awards . The weighted-average fair value of RSUs granted during the years ended June 30, 2015, 2014, and 2013, was $76.37, $72.17, and $59.07, respectively. No stock options or SSARs were granted during the years ended June 30, 2015, 2014 or 2013. Activity for all outstanding SSARs and stock options, and the corresponding exercise price and fair value information, for the years ended June 30, 2015, 2014, and 2013, is as follows:
Number of Shares
Exercise Price
Weighted Average Exercise Price
Weighted Average Grant Date Fair Value
Outstanding, June 30, 2012
1,683,698
$34.10 – $65.04
$
53.62
$
21.21
Exercisable, June 30, 2012
1,362,451
34.10 – 65.04
54.79
22.01
Exercised
(838,618
)
34.10 – 58.40
48.76
18.93
Forfeited
(10,350
)
42.95 – 49.36
48.37
17.03
Expired
(559,180
)
36.13 – 65.04
63.46
26.51
Outstanding, June 30, 2013
275,550
37.67 – 59.30
48.62
17.54
Exercisable, June 30, 2013
243,170
37.67 – 59.30
48.58
17.60
Exercised
(180,370
)
45.77 – 49.36
48.53
17.81
Forfeited
(1,150
)
49.36
49.36
17.12
Expired
(2,080
)
49.36
49.36
17.12
Outstanding, June 30, 2014
91,950
37.67 – 59.30
48.77
17.02
Exercisable, June 30, 2014
91,950
37.67 – 59.30
48.77
17.02
Exercised
(44,290
)
37.67 – 59.30
49.36
17.33
Forfeited
—
—
—
—
Expired
(5,000
)
47.59
47.59
10.68
Outstanding, June 30, 2015
42,660
37.67 – 49.36
48.29
17.45
Exercisable, June 30, 2015
42,660
$37.67 – $49.36
$
48.29
$
17.45
Changes in the number of unvested SSARs and stock options and in unvested restricted stock and RSUs during each of the years in the three-year period ended June 30, 2015, 2014 and 2013, together with the corresponding weighted-average fair values, are as follows:
SSARs and Stock Options
Restricted Stock and Restricted Stock Units
Number of Shares
Weighted Average Grant Date Fair Value
Number of Shares
Weighted Average Grant Date Fair Value
Unvested at June 30, 2012
321,247
$
17.80
1,651,321
$
45.97
Granted
—
—
605,277
59.07
Vested
(278,517
)
17.92
(347,497
)
47.27
Forfeited
(10,350
)
17.03
(866,355
)
53.04
Unvested at June 30, 2013
32,380
17.02
1,042,746
47.74
Granted
—
—
254,356
72.17
Vested
(31,230
)
17.02
(360,857
)
45.07
Forfeited
(1,150
)
17.12
(98,003
)
54.94
Unvested at June 30, 2014
—
—
838,242
55.39
Granted
—
—
322,121
76.37
Vested
—
—
(250,613
)
47.84
Forfeited
—
—
(45,184
)
66.89
Unvested at June 30, 2015
—
$
—
864,566
$
64.79
Information regarding the cash proceeds received, and the intrinsic value and total tax benefits realized resulting from SSARs and stock option exercises is as follows (in thousands):
Year ended June 30,
2015
2014
2013
Cash proceeds received
$
872
$
—
$
13,050
Intrinsic value realized
$
1,646
$
3,868
$
6,594
Income tax benefit realized
$
615
$
1,470
$
2,595
The total intrinsic value of RSUs that vested during the years ended June 30, 2015, 2014, and 2013 was $18.6 million, $23.1 million and $17.6 million, respectively, and the tax benefit realized was $7.0 million, $8.8 million and $6.9 million, respectively. The grant date fair value of stock options that vested during each of the years in the three-year period ended June 30, 2015 was zero, $0.5 million, and $5.0 million, respectively. Outstanding SSAR and Stock Option Information Information regarding the SSARs and stock options outstanding and exercisable as of June 30, 2015, is as follows (intrinsic value in thousands):
SSARs and Options Outstanding and Exercisable
Range of exercise Price
Number of Instruments
Weighted Average Exercise Price
Weighted Average Remaining Contractual Life
Intrinsic Value
$30.00-$39.99
3,200
$
37.67
0.14
$
138
$40.00-$49.99
39,460
49.15
0.89
1,253
$50.00-$59.99
—
—
42,660
$
1,391
As of June 30, 2015, there was no unrecognized compensation cost related to SSARs and stock options and $32.4 million of unrecognized compensation cost related to restricted stock and RSUs scheduled to be recognized over a weighted-average period of 2.2 y ears. Stock Purchase Plans The Company adopted the 2002 Employee Stock Purchase Plan (ESPP), MSPP and DSPP in November 2002, and implemented these plans beginning July 1, 2003. There are 1,250,000, 500,000, and 75,000 shares authorized for grants under the ESPP, MSPP and DSPP, respectively. The ESPP allows eligible full-time employees to purchase shares of common stock at 95 percent of the fair market value of a share of common stock on the last day of the quarter. 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15, participants have purchased 1,034,933 shares under the ESPP, at a weighted-average price per share of $48.59. Of these shares, 43,736 were purchased by employees at a weighted-average price per share of $74.12 during the year ended June 30, 2015. During the year ended June 30, 2013, the Company established a 10b5-1 plan to facilitate the open market purchase of shares of Company stock to satisfy its obligations under the ESPP. The MSPP provides those senior executives with stock holding requirements a mechanism to receive RSUs in lieu of up to 100 percent of their annual bonus. For the fiscal years ended June 30, 2015, 2014 and 2013, RSUs awarded in lieu of bonuses earned are granted at 85 percent of the closing price of a share of the Company’s common stock on the date of the award, as reported by the New York Stock Exchange. RSUs granted under the MSPP vest at the earlier of 1) three years from the grant date, 2) upon a change of control of the Company, 3) upon a participant’s retirement at or after age 65, or 4) upon a participant’s death or permanent disability. Vested RSUs are settled in shares of common stock. The Company recognizes the value of the discount applied to RSUs granted under the MSPP as stock compensation expense ratably over the three-year vesting period. The DSPP allows directors to elect to receive RSUs at the market price of the Company’s common stock on the date of the award in lieu of up to 100 percent of their annual retainer fees. Vested RSUs are settled in shares of common stock. There were no DSPP awards outstanding during the year ended June 30, 2015. Activity related to the MSPP during the year ended June 30, 2015 is as follows:
MSPP
RSUs outstanding, June 30, 2014
13,800
Granted
748
Issued
(7,809
)
Forfeited
(834
)
RSUs outstanding, June 30, 2015
5,905
Weighted average grant date fair value as adjusted for the applicable discount
$
48.80</t>
  </si>
  <si>
    <t>FAIR VALUE OF FINANCIAL INSTRUMENTS</t>
  </si>
  <si>
    <t>Fair Value Disclosures [Abstract]</t>
  </si>
  <si>
    <t xml:space="preserve">NOTE 22. FAIR VALUE OF FINANCIAL INSTRUMENTS ASC 820, Fair Value Measurements and Disclosures The Company’s financial assets and liabilities recorded at fair value on a recurring bas is are categorized based on the priority of the inputs used to measure fair value. The inputs used in measuring fair value are categorized into three levels, as follows:
●
●
●
The following table summarizes the financial assets and liabilities measured at fair value on a recurring basis as of June 30, 2015 and 2014, and the level they fall within the fair value hierarchy (in thousands):
As of June 30,
Financial Statement
Fair Value
2015
2014
Description of Financial Instrument
Classification
Hierarchy
Fair Value
Interest rate swap agreements
Other long-term liabilities
Level 2
$
11,728
$
7,774
During the years ended June 30, 2012, 2014, and 2015,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t>
  </si>
  <si>
    <t>EARNINGS PER SHARE</t>
  </si>
  <si>
    <t>Earnings Per Share [Abstract]</t>
  </si>
  <si>
    <t>NOTE 23. EARNINGS PER SHARE Earnings per share and the weighted-average number of diluted shares are computed as follows (in thousands, except per share data):
Year ended June 30,
2015
2014
2013
Net income attributable to CACI
$
126,195
$
135,316
$
151,689
Weighted-average number of basic shares outstanding during the period
23,948
23,429
23,010
Dilutive effect of SSARs/stock options and RSUs/restricted shares after application of treasury stock method
384
441
743
Dilutive effect of the Convertible Notes
—
1,046
132
Dilutive effect of the Warrants
56
239
—
Weighted-average number of diluted shares outstanding during the period
24,388
25,155
23,885
Basic earnings per share
$
5.27
$
5.78
$
6.59
Diluted earnings per share
$
5.17
$
5.38
$
6.35
The total number of weighted-average common stock equivalents excluded from the diluted per share computations due to their anti-dilutive effects for the year ended June 30, 2013 was 17,000. There were no such effects for the years ended June 30, 2015 and June 30, 2014 because the Company’s average stock price exceeded the exercise price of all shares outstanding. The calculation of diluted earnings per share for the year ended June 30, 2015 includes the shares underlying the performance-based RSUs granted in September 2014, September 2013 and September 2011. The shares underlying the performance-based RSUs granted in September 2012 are excluded in the calculation of diluted earnings per share for the years ended June 30, 2015, 2014 and 2013 as the performan ce metric associated with the shares was not met and no shares were issued under this grant. On May 1, 2014 the Company issued 1.4 million shares of common stock in accordance with the Convertible Notes and received 1.4 million shares of our common stock pursuant to the terms of the call option hedge transaction. The contingently issuable shares that may have resulted from the conversion of the Convertible Notes were included in the Company’s diluted share count for the fiscal years ended June 30, 2014 and 2013 because the Company’s average stock price during the first, second, and third quarters of the year ended June 30, 2014, and during the first, third and fourth quarters of the year ended June 30, 2013 was above the conversion price of $54.65 per share . During the year ended June 30, 2015 the Company issued 0.5 million shares of common stock in accordance with the Warrants. Pursuant to the terms of the Warrant transaction, the Warrants settled daily over 90 trading days which began in August 2014 and e nd in December 2014. The contingently issuable shares that may have resulted from the maturity of the Warrants were included in the computation of diluted earnings per share because the Company’s average stock price during the first and second quarters of the year ended June 30, 2015 and second, third, and fourth quarters of the year ended June 30, 2014 was greater than the Warrants’ exercise price of $68.31. The Warrants were excluded from the computation of the Company’s diluted earnings per share for the year ended June 30, 2013 because the Warrants’ exercise price was greater than the average market price of a share of Company common stock.</t>
  </si>
  <si>
    <t>QUARTERLY FINANCIAL DATA (UNAUDITED)</t>
  </si>
  <si>
    <t>Quarterly Financial Data [Abstract]</t>
  </si>
  <si>
    <t>NOTE 24. QUARTERLY FINANCIAL DATA (UNAUDITED) This data is unaudited, but in the opinion of management, includes and reflects all adjustments that are normal and recurring in nature, and necessary, for a fair presentation of the selected data for these interim periods. Quarterly condensed financial operating results of the Company for the years ended June 30, 2015 and 2014, are presented below (in thousands except per share data).
Year ended June 30, 2015
First
Second
Third
Fourth
Revenue
$
814,726
$
815,423
$
817,797
$
865,506
Income from operations
$
60,059
$
47,528
$
53,715
$
75,079
Net income attributable to CACI
$
31,130
$
24,642
$
29,039
$
41,384
Basic earnings per share
$
1.32
$
1.03
$
1.20
$
1.71
Diluted earnings per share
$
1.29
$
1.01
$
1.18
$
1.68
Weighted-average shares outstanding:
Basic
23,565
23,890
24,165
24,180
Diluted
24,104
24,314
24,527
24,613
Year ended June 30, 2014 (1)
First
Second
Third
Fourth
Revenue
$
864,265
$
894,186
$
900,393
$
905,718
Income from operations
$
61,182
$
66,454
$
60,532
$
69,235
Net income attributable to CACI
$
32,992
$
34,962
$
30,828
$
36,534
Basic earnings per share
$
1.42
$
1.49
$
1.31
$
1.55
Diluted earnings per share
$
1.33
$
1.38
$
1.19
$
1.49
Weighted-average shares outstanding:
Basic
23,314
23,433
23,473
23,498
Diluted
24,835
25,297
25,973
24,517
(1)</t>
  </si>
  <si>
    <t>SUBSEQUENT EVENT</t>
  </si>
  <si>
    <t>Subsequent Events [Abstract]</t>
  </si>
  <si>
    <t>NOTE 25. SUBSEQUENT EVENT On July 1, 2015, CACI acquired Rockshore Group Ltd (Rockshore), a United Kingdom company that uses its expertise in data aggregation, event processing and business logic integration in order to provide real time event processing and situational awareness within the telecommunications, aviation and railway segments. Rockshore is based in London and Leeds and has 35 employees. Consideration for Rockshore is $5.5 million initial consideration and up to a further $5.5 million earn-out for achieving certain metrics all payable in cash.</t>
  </si>
  <si>
    <t>VALUATION AND QUALIFYING ACCOUNTS</t>
  </si>
  <si>
    <t>Valuation And Qualifying Accounts [Abstract]</t>
  </si>
  <si>
    <t>CACI INTERNATIONAL INC VALUATION AND QUALIFYING ACCOUNTS FOR YEARS ENDED JUNE 30, 2015, 2014 AND 2013 (in thousands)
Balance at Beginning of Period
Additions at Cost
Deductions
Other Changes
Balance at End of Period
2015
Reserves deducted from assets to which they apply:
Allowances for doubtful accounts
$
3,734
$
800
$
(1,055
)
$
(197
)
$
3,282
2014
Reserves deducted from assets to which they apply:
Allowances for doubtful accounts
$
3,203
$
798
$
(521
)
$
254
$
3,734
2013
Reserves deducted from assets to which they apply:
Allowances for doubtful accounts
$
3,590
$
2,853
$
(3,176
)
$
(64
)
$
3,203
Items included as “Other Changes” primarily includes foreign currency exchange differences.</t>
  </si>
  <si>
    <t>SUMMARY OF SIGNIFICANT ACCOUNTING POLICIES (Policies)</t>
  </si>
  <si>
    <t>Revenue Recognition</t>
  </si>
  <si>
    <t xml:space="preserve">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 and material (T&amp;M), and fixed price contracts. Revenue on cost-plus-fee contracts is recognized to the extent of costs incurred plus an estimate of the applicable fees earned. The Company considers fixed fees under cost-plus-fee contracts to be earned in proportion to the allowable costs incurred in performance of the contract. For cost-plus-fee contracts that include performance based fee incentives, and that are subject to the provisions of Accounting Standards Codification (ASC) 605-35, Revenue Recognition – Construction-Type and Production-Type Contracts Revenue Recognition – SEC Materials The Company has several categories of fixed price contracts: fixed unit price, fixed price-level of effort, and fixed price-completion. Revenue on fixed unit price contracts, where specified units of output under service arrangements are delivered, is recognized as units are delivered based on the specified price per unit. Revenue on fixed unit price maintenance contracts is recognized ratably over the length of the service period. Revenue for fixed price-level of effort contracts is recognized based upon the number of units of labor actually delivered multiplied by the agreed rate for each unit of labor. The Company’s fixed price-completion contracts which involve the design and development of complex customer systems are within the scope of ASC 605-35. Revenue is recognized on the percentage-of-completion method using costs incurred in relation to total estimated costs. For fixed price-completion contracts that are not within the scope of ASC 605-35, revenue is generally recognized over the period when services are provided. 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 les. Contract costs include material, labor, subcontracting costs, and other direct costs, as well as an allocation of allowable indirect costs. Assumptions have to be made regarding the length of time to complete the contract because costs also include ex pected increases in wages and prices for materials. For contract change orders, claims or similar items, the Company applies judgment in estimating the amounts and assessing the potential for realization. These amounts are only included in contract value w hen they can be reliably estimated and realization is considered probable. Incentives or penalties related to performance on contracts are considered in estimating sales and profit rates, and are recorded when there is sufficient information for the Compan y to assess anticipated performance.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7 and 94.0 percent of total revenue in the year ended June 30, 2015 and 2014, respectively and are subject to subsequent government audit of direct and indirect costs. Incurred cost audits have been completed through June 30, 2008. Management does not anticipate any material adjustment to the consolidated financial statements in subsequent periods for audits not yet started or completed. </t>
  </si>
  <si>
    <t>Costs of Revenue</t>
  </si>
  <si>
    <t>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t>
  </si>
  <si>
    <t>Cash and Cash Equivalents</t>
  </si>
  <si>
    <t>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t>
  </si>
  <si>
    <t>Inventories</t>
  </si>
  <si>
    <t>Inventories Inventories are stated at the lower of cost or market using the specific identification cost method, and are recorded within prepaid expenses and other current assets on the accompanying consolidated balance sheets.</t>
  </si>
  <si>
    <t>Accounting for Business Combinations and Goodwill</t>
  </si>
  <si>
    <t>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 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 imate the discounted cash flows. The Company evaluates goodwill as of the first day of the fourth quarter. In addition, the Company will perform interim impairment testing should circumstances requiring it arise. The Company completed its annual goodwill assessment as of April 1, 2015 and no impairment charge was necessary as a result of this assessment.</t>
  </si>
  <si>
    <t>Long-Lived Assets (Excluding Goodwill)</t>
  </si>
  <si>
    <t>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intangible assets with estimable useful lives are amortized over their respective estimated useful lives to their estimated residual values.</t>
  </si>
  <si>
    <t>External Software Development Costs</t>
  </si>
  <si>
    <t>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t>
  </si>
  <si>
    <t>Supplemental Retirement Savings Plan</t>
  </si>
  <si>
    <t>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si>
  <si>
    <t>Income Taxes</t>
  </si>
  <si>
    <t>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updates made to ASC 740-10-25, Income Taxes – Recognition</t>
  </si>
  <si>
    <t>Costs of Acquisitions</t>
  </si>
  <si>
    <t xml:space="preserve">Costs of Acquisitions Costs associated with legal, financial and other professional advisors related to acquisitions, whether successful or unsuccessful, are expensed as incurred. </t>
  </si>
  <si>
    <t>Foreign Currency Translation</t>
  </si>
  <si>
    <t>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t>
  </si>
  <si>
    <t>Earnings Per Share</t>
  </si>
  <si>
    <t>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t>
  </si>
  <si>
    <t>Fair Value of Financial Instruments</t>
  </si>
  <si>
    <t xml:space="preserve">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5. The fair value of the Company’s debt under its bank credit facility was estimated using market data on companies with a corporate rating similar to CACI’s that have recently priced credit facilities. </t>
  </si>
  <si>
    <t>Concentrations of Credit Risk</t>
  </si>
  <si>
    <t>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si>
  <si>
    <t>Comprehensive Income</t>
  </si>
  <si>
    <t xml:space="preserve">Comprehensive Income Comprehensive income is the change in equity of a business enterprise during a period from transactions and other events and circumstances from non-owner sources. Other comprehensive income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1.6 million for the year ended June 30, 2015; and differences between actual amounts and estimates based on actuarial assumptions and the effect of changes in actuarial assumptions made under the Company’s post-retirement benefit plans, net of tax (see Note 15). As of June 30, 2015 and 2014, accumulated other comprehensive income included a loss of $6.7 million and a gain of $5.2 million, respectively, related to foreign currency translation adjustments, a loss of $7.1 million and $4.7 million, respectively, related to the fair value of its interest rate swap agreements, and a loss of $1.2 million and $0.9 million, respectively, related to unrecognized post-retirement cost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The significant management estimates include estimated costs to complete fixed-price contracts, estimated award fees for contracts accounted for under ASC 605-35, amortization periods for long-lived intangible assets, recoverability of long-lived assets, reserves for accounts receivable, reserves for contract related matters, reserves for unrecognized tax benefits, and loss contingencies. Actual results could differ from these estimat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t>
  </si>
  <si>
    <t>ACQUISITIONS (Tables)</t>
  </si>
  <si>
    <t>Schedule of assets acquired and liabilities assumed</t>
  </si>
  <si>
    <t>Cash
$
10,166
Accounts receivable
80,615
Prepaid expenses and other current assets
17,551
Property and equipment
8,051
Customer contracts and customer relationships
164,300
Goodwill
702,747
Other assets
598
Accounts payable
(9,047
)
Accrued expenses and other current liabilities
(63,417
)
Long-term deferred tax liability
(64,275
)
Total consideration
$
847,289</t>
  </si>
  <si>
    <t>Schedule of unaudited pro forma results of operations</t>
  </si>
  <si>
    <t>(Unaudited)
Year ended June 30,
2014
2013
Revenue
$
3,742,394
$
4,121,447
Net income
150,881
152,406
Basic earnings per share
6.44
6.62
Diluted earnings per share
6.00
6.38</t>
  </si>
  <si>
    <t>CASH AND CASH EQUIVALENTS (Tables)</t>
  </si>
  <si>
    <t>Schedule of cash and cash equivalents</t>
  </si>
  <si>
    <t>June 30,
2015
2014
Cash
$
31,768
$
62,560
Money market funds
3,596
1,901
Total cash and cash equivalents
$
35,364
$
64,461</t>
  </si>
  <si>
    <t>ACCOUNTS RECEIVABLE (Tables)</t>
  </si>
  <si>
    <t>Schedule of total accounts receivable</t>
  </si>
  <si>
    <t>June 30,
2015
2014
Billed receivables
$
444,869
$
473,527
Billable receivables at end of period
102,796
84,784
Unbilled receivables pending receipt of contractual documents authorizing billing
48,490
57,269
Total accounts receivable, current
596,155
615,580
Unbilled receivables, retainages and fee withholdings expected to be billed beyond the next 12 months
8,188
8,714
Total accounts receivable
$
604,343
$
624,294</t>
  </si>
  <si>
    <t>GOODWILL (Tables)</t>
  </si>
  <si>
    <t>Schedule of changes in the carrying amount of goodwill</t>
  </si>
  <si>
    <t>Balance at June 30, 2013
$
1,476,965
Goodwill acquired
702,747
Foreign currency translation
8,857
Balance at June 30, 2014
$
2,188,569
Goodwill acquired
8,946
Foreign currency translation
(7,699
)
Balance at June 30, 2015
$
2,189,816</t>
  </si>
  <si>
    <t>INTANGIBLE ASSETS (Tables)</t>
  </si>
  <si>
    <t>Schedule of intangible assets</t>
  </si>
  <si>
    <t>June 30,
2015
2014
Intangible assets
Customer contracts and related customer relationships
$
520,213
$
516,973
Acquired technologies
27,177
27,177
Covenants not to compete
3,417
3,472
Other
1,581
1,601
Intangible assets
552,388
549,223
Less accumulated amortization
Customer contracts and related customer relationships
(328,217
)
(291,583
)
Acquired technologies
(24,728
)
(23,119
)
Covenants not to compete
(3,241
)
(3,131
)
Other
(1,020
)
(980
)
Accumulated amortization
(357,206
)
(318,813
)
Total intangible assets, net
$
195,182
$
230,410</t>
  </si>
  <si>
    <t>Schedule of expected amortization expense</t>
  </si>
  <si>
    <t>Amount
Year ending June 30, 2016
$
33,139
Year ending June 30, 2017
29,810
Year ending June 30, 2018
25,752
Year ending June 30, 2019
21,293
Year ending June 30, 2020
17,375
Thereafter
67,813
Total intangible assets, net
$
195,182</t>
  </si>
  <si>
    <t>PROPERTY AND EQUIPMENT (Tables)</t>
  </si>
  <si>
    <t>Schedule of property and equipment</t>
  </si>
  <si>
    <t>June 30,
2015
2014
Equipment and furniture
$
107,098
$
99,144
Leasehold improvements
79,508
80,412
Property and equipment, at cost
186,606
179,556
Less accumulated depreciation and amortization
(122,917
)
(111,071
)
Total property and equipment, net
$
63,689
$
68,485</t>
  </si>
  <si>
    <t>CAPITALIZED EXTERNAL SOFTWARE DEVELOPMENT COSTS (Tables)</t>
  </si>
  <si>
    <t>Schedule of capitalized external software development costs</t>
  </si>
  <si>
    <t>Year ended June 30,
2015
2014
2013
Capitalized software development costs, beginning of year
$
16,594
$
12,742
$
6,448
Costs capitalized
2,572
7,742
8,842
Amortization
(3,911
)
(3,890
)
(2,548
)
Capitalized software development costs, end of year
$
15,255
$
16,594
$
12,742</t>
  </si>
  <si>
    <t>ACCRUED COMPENSATION AND BENEFITS (Tables)</t>
  </si>
  <si>
    <t>Schedule of accrued compensation and benefits</t>
  </si>
  <si>
    <t>June 30,
2015
2014
Accrued salaries and withholdings
$
97,513
$
100,503
Accrued leave
66,162
63,392
Accrued fringe benefits
22,155
19,466
Total accrued compensation and benefits
$
185,830
$
183,361</t>
  </si>
  <si>
    <t>OTHER ACCRUED EXPENSES AND CURRENT LIABILITIES (Tables)</t>
  </si>
  <si>
    <t>Schedule of other accrued expenses and current liabilities</t>
  </si>
  <si>
    <t>June 30,
2015
2014
Vendor obligations
$
76,729
$
88,617
Deferred revenue
25,898
33,584
Other
15,419
19,651
Total other accrued expenses and current liabilities
$
118,046
$
141,852</t>
  </si>
  <si>
    <t>LONG TERM DEBT (Tables)</t>
  </si>
  <si>
    <t>Schedule of long-term debt</t>
  </si>
  <si>
    <t>June 30,
2015
2014
Bank credit facility – term loans
$
779,297
$
810,469
Bank credit facility – revolver loans
295,000
475,000
Principal amount of long-term debt
1,074,297
1,285,469
Less unamortized debt issuance costs
(5,997
)
(5,178
)
Total long-term debt
1,068,300
1,280,291
Less current portion
(38,965
)
(41,563
)
Long-term debt, net of current portion
$
1,029,335
$
1,238,728</t>
  </si>
  <si>
    <t>Schedule of components of interest expense</t>
  </si>
  <si>
    <t>June 30,
2015
2014
2013
Coupon interest
$
—
$
5,313
$
6,375
Non-cash amortization of discount
—
11,421
12,868
Amortization of issuance costs
—
683
820
Total
$
—
$
17,417
$
20,063</t>
  </si>
  <si>
    <t>Schedule of effect of derivative instruments in the condensed consolidated statements of operations and accumulated other comprehensive loss</t>
  </si>
  <si>
    <t>Interest Rate Swaps
2015
2014
2013
(Loss) gain recognized in other comprehensive income
$
(9,422
)
$
(4,999
)
$
262
Amounts reclassified to earnings from accumulated other comprehensive loss
$
7,024
$
1,356
$
—
Net current period other comprehensive income (loss)
$
(2,398
)
$
(3,643
)
$
262</t>
  </si>
  <si>
    <t>Schedule of aggregate maturities of long-term debt</t>
  </si>
  <si>
    <t>The aggregate maturities of long-term debt at June 30, 2015 are as follows (in thousands):
Year ending June 30,
2016
$
38,965
2017
38,965
2018
38,965
2019
77,930
2020
879,472
Principal amount of long-term debt
1,074,297
Less unamortized debt issuance costs
(5,997
)
Total long-term debt
$
1,068,300</t>
  </si>
  <si>
    <t>LEASES (Tables)</t>
  </si>
  <si>
    <t>Schedule of future minimum lease payments due under non-cancelable leases</t>
  </si>
  <si>
    <t xml:space="preserve"> Future minimum lease payments due under non-cancelable leases as of June 30, 2015, are as follows (in thousands):
Year ending June 30:
2016
$
47,178
2017
40,617
2018
30,883
2019
27,797
2020
24,930
Thereafter
36,929
Total minimum lease payments
$
208,334</t>
  </si>
  <si>
    <t>OTHER LONG-TERM LIABILITIES (Tables)</t>
  </si>
  <si>
    <t>Schedule of components of other long-term liabilities</t>
  </si>
  <si>
    <t>June 30,
2015
2014
Deferred rent, net of current portion
$
28,038
$
31,662
Interest rate swap agreements
11,728
7,774
Deferred revenue
7,784
8,397
Accrued post-retirement obligations
6,103
5,557
Reserve for unrecognized tax benefits
5,880
9,138
Other
848
825
Total other long-term liabilities
$
60,381
$
63,353</t>
  </si>
  <si>
    <t>BUSINESS SEGMENT, CUSTOMER AND GEOGRAPHIC INFORMATION (Tables)</t>
  </si>
  <si>
    <t>Summarized financial information of reportable segments</t>
  </si>
  <si>
    <t>Domestic Operations
International Operations
Total
(in thousands)
Year Ended June 30, 2015
Revenue from external customers
$
3,168,864
$
144,588
$
3,313,452
Net income attributable to CACI
114,658
11,537
126,195
Net assets
1,343,152
137,120
1,480,272
Goodwill
2,108,767
81,049
2,189,816
Total long-term assets
2,478,206
102,450
2,580,656
Total assets
3,070,510
186,606
3,257,116
Capital expenditures
15,324
2,120
17,444
Depreciation and amortization
61,587
4,496
66,083
Year Ended June 30, 2014
Revenue from external customers
$
3,421,544
$
143,018
$
3,564,562
Net income attributable to CACI
124,599
10,717
135,316
Net assets
1,221,641
137,525
1,359,166
Goodwill
2,099,821
88,748
2,188,569
Total long-term assets
2,509,992
113,297
2,623,289
Total assets
3,170,121
189,017
3,359,138
Capital expenditures
13,737
1,542
15,279
Depreciation and amortization
61,207
3,974
65,181
Year Ended June 30, 2013
Revenue from external customers
$
3,547,459
$
134,531
$
3,681,990
Net income attributable to CACI
141,741
9,948
151,689
Net assets
1,094,098
113,474
1,207,572
Goodwill
1,397,272
79,693
1,476,965
Total long-term assets
1,669,585
103,705
1,773,290
Total assets
2,333,452
163,619
2,497,071
Capital expenditures
13,667
1,772
15,439
Depreciation and amortization
50,568
3,510
54,078</t>
  </si>
  <si>
    <t>Schedule of revenue by customer sector</t>
  </si>
  <si>
    <t>Year ended June 30,
2015
%
2014
%
2013
%
Department of Defense
$
2,217,031
66.9
%
$
2,578,024
72.3
%
$
2,735,102
74.3
%
Federal civilian agencies
888,191
26.8
771,662
21.7
741,053
20.1
Commercial and other
202,858
6.1
199,521
5.6
190,142
5.2
State and local governments
5,372
0.2
15,355
0.4
15,693
0.4
Total revenue
$
3,313,452
100.0
%
$
3,564,562
100.0
%
$
3,681,990
100.0
%</t>
  </si>
  <si>
    <t>INCOME TAXES (Tables)</t>
  </si>
  <si>
    <t>Schedule of income loss before income tax expense</t>
  </si>
  <si>
    <t>Year ended June 30,
2015
2014
2013
Domestic
$
187,332
$
204,879
$
231,342
Foreign
14,190
13,763
12,694
Income before income taxes
$
201,522
$
218,642
$
244,036</t>
  </si>
  <si>
    <t>Schedule of components of income tax expense</t>
  </si>
  <si>
    <t>Year ended June 30,
2015
2014
2013
Current:
Federal
$
37,159
$
53,055
$
47,038
State and local
8,080
11,456
10,767
Foreign
3,066
3,256
3,440
Total current
48,305
67,767
61,245
Deferred:
Federal
23,261
12,580
26,218
State and local
3,964
2,680
5,313
Foreign
(203
)
299
(429
)
Total deferred
27,022
15,559
31,102
Total income tax expense
$
75,327
$
83,326
$
92,347</t>
  </si>
  <si>
    <t>Schedule of effective income tax rate reconciliation</t>
  </si>
  <si>
    <t>Year ended June 30,
2015
2014
2013
Expected tax expense computed at federal rate
$
70,533
$
76,525
$
85,413
State and local taxes, net of federal benefit
7,828
9,188
10,452
(Nonincludible) nondeductible items
2,166
1,150
(929
)
Effect of foreign tax rates
(2,135
)
(1,885
)
(1,376
)
Other
(3,065
)
(1,652
)
(1,213
)
Total income tax expense
$
75,327
$
83,326
$
92,347</t>
  </si>
  <si>
    <t>Schedule of deferred tax assets and liabilities</t>
  </si>
  <si>
    <t>June 30,
2015
2014
Deferred tax assets:
Deferred compensation and post-retirement obligations
$
34,963
$
35,360
Reserves and accruals
25,498
28,176
Stock-based compensation
7,242
8,301
Deferred rent
4,886
4,632
Other
16,376
13,127
Total deferred tax assets
88,965
89,596
Deferred tax liabilities:
Goodwill and other intangible assets
(258,498
)
(243,035
)
Unbilled revenue
(15,652
)
(6,948
)
Prepaid expenses
(5,452
)
(4,986
)
Other
(9,600
)
(9,780
)
Total deferred tax liabilities
(289,202
)
(264,749
)
Net deferred tax liability
$
(200,237
)
$
(175,153
)</t>
  </si>
  <si>
    <t>Schedule of unrecognized tax benefits</t>
  </si>
  <si>
    <t>Year ended June 30,
2015
2014
2013
Beginning of year
$
9,636
$
8,184
$
7,013
Additions based on current year tax positions
1,468
2,023
1,261
Reductions based on changes to prior year tax positions
(3,522
)
—
—
Lapse of statute of limitations
(1,344
)
(426
)
(90
)
Settlement with taxing authorities
(18
)
(145
)
—
End of year
$
6,220
$
9,636
$
8,184</t>
  </si>
  <si>
    <t>STOCK PLANS AND STOCK-BASED COMPENSATION (Tables)</t>
  </si>
  <si>
    <t>Stock Plans And Stock-Based Compensation [Abstract]</t>
  </si>
  <si>
    <t>Summary of stock-based compensation expense recognized</t>
  </si>
  <si>
    <t>Year ended June 30,
2015
2014
2013
Stock-based compensation included in indirect costs and selling expense:
Restricted stock and RSU expense
$
14,072
$
11,516
$
8,150
SSARs and non-qualified stock option expense
—
41
682
Total stock-based compensation expense
$
14,072
$
11,557
$
8,832
Income tax benefit recognized for stock-based compensation expense
$
5,260
$
4,392
$
3,342</t>
  </si>
  <si>
    <t>Summary of activity for outstanding SSARs and stock options</t>
  </si>
  <si>
    <t>Number of Shares
Exercise Price
Weighted Average Exercise Price
Weighted Average Grant Date Fair Value
Outstanding, June 30, 2012
1,683,698
$34.10 – $65.04
$
53.62
$
21.21
Exercisable, June 30, 2012
1,362,451
34.10 – 65.04
54.79
22.01
Exercised
(838,618
)
34.10 – 58.40
48.76
18.93
Forfeited
(10,350
)
42.95 – 49.36
48.37
17.03
Expired
(559,180
)
36.13 – 65.04
63.46
26.51
Outstanding, June 30, 2013
275,550
37.67 – 59.30
48.62
17.54
Exercisable, June 30, 2013
243,170
37.67 – 59.30
48.58
17.60
Exercised
(180,370
)
45.77 – 49.36
48.53
17.81
Forfeited
(1,150
)
49.36
49.36
17.12
Expired
(2,080
)
49.36
49.36
17.12
Outstanding, June 30, 2014
91,950
37.67 – 59.30
48.77
17.02
Exercisable, June 30, 2014
91,950
37.67 – 59.30
48.77
17.02
Exercised
(44,290
)
37.67 – 59.30
49.36
17.33
Forfeited
—
—
—
—
Expired
(5,000
)
47.59
47.59
10.68
Outstanding, June 30, 2015
42,660
37.67 – 49.36
48.29
17.45
Exercisable, June 30, 2015
42,660
$37.67 – $49.36
$
48.29
$
17.45</t>
  </si>
  <si>
    <t>Summary of activity related to SSARs/Non-qualified stock options and RSUs/Restricted shares issued</t>
  </si>
  <si>
    <t>SSARs and Stock Options
Restricted Stock and Restricted Stock Units
Number of Shares
Weighted Average Grant Date Fair Value
Number of Shares
Weighted Average Grant Date Fair Value
Unvested at June 30, 2012
321,247
$
17.80
1,651,321
$
45.97
Granted
—
—
605,277
59.07
Vested
(278,517
)
17.92
(347,497
)
47.27
Forfeited
(10,350
)
17.03
(866,355
)
53.04
Unvested at June 30, 2013
32,380
17.02
1,042,746
47.74
Granted
—
—
254,356
72.17
Vested
(31,230
)
17.02
(360,857
)
45.07
Forfeited
(1,150
)
17.12
(98,003
)
54.94
Unvested at June 30, 2014
—
—
838,242
55.39
Granted
—
—
322,121
76.37
Vested
—
—
(250,613
)
47.84
Forfeited
—
—
(45,184
)
66.89
Unvested at June 30, 2015
—
$
—
864,566
$
64.79</t>
  </si>
  <si>
    <t>Summary of information regarding cash proceeds received, intrinsic value and total tax benefits realized resulting from stock options exercises</t>
  </si>
  <si>
    <t>Year ended June 30,
2015
2014
2013
Cash proceeds received
$
872
$
—
$
13,050
Intrinsic value realized
$
1,646
$
3,868
$
6,594
Income tax benefit realized
$
615
$
1,470
$
2,595</t>
  </si>
  <si>
    <t>Summary of information regarding SSARs and stock options outstanding and exercisable</t>
  </si>
  <si>
    <t>Information regarding the SSARs and stock options outstanding and exercisable as of June 30, 2015, is as follows (intrinsic value in thousands):
SSARs and Options Outstanding and Exercisable
Range of exercise Price
Number of Instruments
Weighted Average Exercise Price
Weighted Average Remaining Contractual Life
Intrinsic Value
$30.00-$39.99
3,200
$
37.67
0.14
$
138
$40.00-$49.99
39,460
49.15
0.89
1,253
$50.00-$59.99
—
—
42,660
$
1,391</t>
  </si>
  <si>
    <t>Summary of activity related to MSPP And DSPP</t>
  </si>
  <si>
    <t>MSPP
RSUs outstanding, June 30, 2014
13,800
Granted
748
Issued
(7,809
)
Forfeited
(834
)
RSUs outstanding, June 30, 2015
5,905
Weighted average grant date fair value as adjusted for the applicable discount
$
48.80</t>
  </si>
  <si>
    <t>FAIR VALUE OF FINANCIAL INSTRUMENTS (Tables)</t>
  </si>
  <si>
    <t>Schedule of financial assets and liabilities measured at fair value on a recurring basis</t>
  </si>
  <si>
    <t>As of June 30,
Financial Statement
Fair Value
2015
2014
Description of Financial Instrument
Classification
Hierarchy
Fair Value
Interest rate swap agreements
Other long-term liabilities
Level 2
$
11,728
$
7,774</t>
  </si>
  <si>
    <t>EARNINGS PER SHARE (Tables)</t>
  </si>
  <si>
    <t>Schedule of calculation of basic and diluted earnings per share</t>
  </si>
  <si>
    <t>Year ended June 30,
2015
2014
2013
Net income attributable to CACI
$
126,195
$
135,316
$
151,689
Weighted-average number of basic shares outstanding during the period
23,948
23,429
23,010
Dilutive effect of SSARs/stock options and RSUs/restricted shares after application of treasury stock method
384
441
743
Dilutive effect of the Convertible Notes
—
1,046
132
Dilutive effect of the Warrants
56
239
—
Weighted-average number of diluted shares outstanding during the period
24,388
25,155
23,885
Basic earnings per share
$
5.27
$
5.78
$
6.59
Diluted earnings per share
$
5.17
$
5.38
$
6.35</t>
  </si>
  <si>
    <t>QUARTERLY FINANCIAL DATA (UNAUDITED) (Tables)</t>
  </si>
  <si>
    <t>Schedule of quarterly condensed financial operating results</t>
  </si>
  <si>
    <t>Year ended June 30, 2015
First
Second
Third
Fourth
Revenue
$
814,726
$
815,423
$
817,797
$
865,506
Income from operations
$
60,059
$
47,528
$
53,715
$
75,079
Net income attributable to CACI
$
31,130
$
24,642
$
29,039
$
41,384
Basic earnings per share
$
1.32
$
1.03
$
1.20
$
1.71
Diluted earnings per share
$
1.29
$
1.01
$
1.18
$
1.68
Weighted-average shares outstanding:
Basic
23,565
23,890
24,165
24,180
Diluted
24,104
24,314
24,527
24,613
Year ended June 30, 2014 (1)
First
Second
Third
Fourth
Revenue
$
864,265
$
894,186
$
900,393
$
905,718
Income from operations
$
61,182
$
66,454
$
60,532
$
69,235
Net income attributable to CACI
$
32,992
$
34,962
$
30,828
$
36,534
Basic earnings per share
$
1.42
$
1.49
$
1.31
$
1.55
Diluted earnings per share
$
1.33
$
1.38
$
1.19
$
1.49
Weighted-average shares outstanding:
Basic
23,314
23,433
23,473
23,498
Diluted
24,835
25,297
25,973
24,517
(1)</t>
  </si>
  <si>
    <t>ORGANIZATION AND BASIS OF PRESENTATION (Detail Textuals)</t>
  </si>
  <si>
    <t>Variable interest entity, ownership percentage</t>
  </si>
  <si>
    <t>50.00%</t>
  </si>
  <si>
    <t>SUMMARY OF SIGNIFICANT ACCOUNTING POLICIES (Detail Textuals) - USD ($) shares in Thousands, $ in Millions</t>
  </si>
  <si>
    <t>Percent of total revenue subject to subsequent government audit of direct and indirect costs</t>
  </si>
  <si>
    <t>93.70%</t>
  </si>
  <si>
    <t>94.00%</t>
  </si>
  <si>
    <t>Material adjustment for audits not completed on revenue recognition</t>
  </si>
  <si>
    <t>Management does not anticipate any material adjustment to the consolidated financial statements in subsequent periods for audits not yet started or completed.</t>
  </si>
  <si>
    <t>Dilutive effects of shares issuable under the Notes, and warrants</t>
  </si>
  <si>
    <t>Amount of tax expense for changes in the fair value of interest rate swap agreements</t>
  </si>
  <si>
    <t>Accumulated other comprehensive gain (loss) related to foreign currency translation adjustments</t>
  </si>
  <si>
    <t>Accumulated other comprehensive loss related to fair value of interest rate swaps</t>
  </si>
  <si>
    <t>Accumulated other comprehensive loss related to unrecognized post-retirement medical plan costs</t>
  </si>
  <si>
    <t>Minimum</t>
  </si>
  <si>
    <t>Estimated useful life</t>
  </si>
  <si>
    <t>3 years</t>
  </si>
  <si>
    <t>Maximum</t>
  </si>
  <si>
    <t>8 years</t>
  </si>
  <si>
    <t>ACQUISITIONS - Asset aquired and liability assumed (Details) - USD ($) $ in Thousands</t>
  </si>
  <si>
    <t>Nov. 15, 2013</t>
  </si>
  <si>
    <t>Business Acquisition [Line Items]</t>
  </si>
  <si>
    <t>Six3 Systems Holdings II Inc</t>
  </si>
  <si>
    <t>Cash</t>
  </si>
  <si>
    <t>Accounts receivable</t>
  </si>
  <si>
    <t>Property and equipment</t>
  </si>
  <si>
    <t>Customer contracts and customer relationships</t>
  </si>
  <si>
    <t>Other assets</t>
  </si>
  <si>
    <t>Accrued expenses and other current liabilities</t>
  </si>
  <si>
    <t>Long-term deferred tax liability</t>
  </si>
  <si>
    <t>Total consideration</t>
  </si>
  <si>
    <t>ACQUISITIONS - Unaudited Pro Forma Financial Information (Details 1) - Six3 Systems Holdings II Inc - USD ($) $ / shares in Units, $ in Thousands</t>
  </si>
  <si>
    <t>ACQUISITIONS (Detail Textuals) $ in Thousands</t>
  </si>
  <si>
    <t>Jun. 30, 2015USD ($)Associate</t>
  </si>
  <si>
    <t>Jun. 30, 2014USD ($)</t>
  </si>
  <si>
    <t>Jun. 30, 2013USD ($)</t>
  </si>
  <si>
    <t>LTC Engineering Associates, Inc. (LTC)</t>
  </si>
  <si>
    <t>Percentage of outstanding shares acquired</t>
  </si>
  <si>
    <t>100.00%</t>
  </si>
  <si>
    <t>Total consideration to acquire businesses</t>
  </si>
  <si>
    <t>Number of associates | Associate</t>
  </si>
  <si>
    <t>Business acquisition, intangible assets</t>
  </si>
  <si>
    <t>ACQUISITIONS (Detail Textuals 1) - Six3 Systems Holdings II Inc $ in Millions</t>
  </si>
  <si>
    <t>1 Months Ended</t>
  </si>
  <si>
    <t>Nov. 15, 2013USD ($)</t>
  </si>
  <si>
    <t>Term loan (the Term Loan)</t>
  </si>
  <si>
    <t>Increase in credit facility</t>
  </si>
  <si>
    <t>Revolving credit facility (the Revolving Facility)</t>
  </si>
  <si>
    <t>ACQUISITIONS (Detail Textuals 2) - USD ($) $ in Thousands</t>
  </si>
  <si>
    <t>3 Months Ended</t>
  </si>
  <si>
    <t>8 Months Ended</t>
  </si>
  <si>
    <t>Mar. 31, 2015</t>
  </si>
  <si>
    <t>Sep. 30, 2014</t>
  </si>
  <si>
    <t>Mar. 31, 2014</t>
  </si>
  <si>
    <t>Dec. 31, 2013</t>
  </si>
  <si>
    <t>[1]</t>
  </si>
  <si>
    <t>Sep. 30, 2013</t>
  </si>
  <si>
    <t>Revenue from external customers</t>
  </si>
  <si>
    <t>Amortization of customer contracts and customer relationships</t>
  </si>
  <si>
    <t>Loss on extinguishment on debt</t>
  </si>
  <si>
    <t>Initial purchase consideration</t>
  </si>
  <si>
    <t>Estimated cash and net working capital adjustment</t>
  </si>
  <si>
    <t>Escrow deposit related to net cash and working capital adjustments</t>
  </si>
  <si>
    <t>Escrow deposit related to indemnified obligations</t>
  </si>
  <si>
    <t>Escrow deposit distributed to seller</t>
  </si>
  <si>
    <t>Estimated consideration allocated to assets acquired and liabilities assumed</t>
  </si>
  <si>
    <t>Net working capital adjustment</t>
  </si>
  <si>
    <t>Value attributed to goodwill, customer contracts and customer relationships deductible for income tax purposes</t>
  </si>
  <si>
    <t>Acquisition-related expenses</t>
  </si>
  <si>
    <t>Six3 Systems Holdings II Inc | Retention Agreements With Acquired Entity Executive</t>
  </si>
  <si>
    <t>Retention bonuses</t>
  </si>
  <si>
    <t>Six3 Systems Holdings II Inc | Customer Contracts And Customer Relationships</t>
  </si>
  <si>
    <t>Amortization period</t>
  </si>
  <si>
    <t>14 years</t>
  </si>
  <si>
    <t>Six3 Systems, Inc. was acquired on November 15, 2013.</t>
  </si>
  <si>
    <t>ACQUISITIONS (Detail Textuals 3) $ in Thousands</t>
  </si>
  <si>
    <t>Jun. 30, 2013USD ($)Business</t>
  </si>
  <si>
    <t>Jun. 30, 2015USD ($)</t>
  </si>
  <si>
    <t>UNITED STATES</t>
  </si>
  <si>
    <t>Number of businesses acquired | Business</t>
  </si>
  <si>
    <t>CASH AND CASH EQUIVALENTS - Schedule of cash and cash equivalents (Details) - USD ($) $ in Thousands</t>
  </si>
  <si>
    <t>Jun. 30, 2012</t>
  </si>
  <si>
    <t>Money market funds</t>
  </si>
  <si>
    <t>Total cash and cash equivalents</t>
  </si>
  <si>
    <t>ACCOUNTS RECEIVABLE - Schedule of accounts receivable (Details) - USD ($) $ in Thousands</t>
  </si>
  <si>
    <t>Billed receivables</t>
  </si>
  <si>
    <t>Billable receivables at end of period</t>
  </si>
  <si>
    <t>Unbilled receivables pending receipt of contractual documents authorizing billing</t>
  </si>
  <si>
    <t>Total accounts receivable, current</t>
  </si>
  <si>
    <t>Unbilled receivables, retainages and fee withholdings expected to be billed beyond the next 12 months</t>
  </si>
  <si>
    <t>Total accounts receivable</t>
  </si>
  <si>
    <t>ACCOUNTS RECEIVABLE (Detail Textuals) - USD ($) $ in Millions</t>
  </si>
  <si>
    <t>Allowance for doubtful accounts receivable</t>
  </si>
  <si>
    <t>GOODWILL (Details) - USD ($) $ in Thousands</t>
  </si>
  <si>
    <t>Goodwill [Roll Forward]</t>
  </si>
  <si>
    <t>Balance</t>
  </si>
  <si>
    <t>Goodwill acquired</t>
  </si>
  <si>
    <t>Foreign currency translation</t>
  </si>
  <si>
    <t>INTANGIBLE ASSETS - Summary of intangible Assets (Details) - USD ($) $ in Thousands</t>
  </si>
  <si>
    <t>Intangible assets</t>
  </si>
  <si>
    <t>Less accumulated amortization</t>
  </si>
  <si>
    <t>Accumulated amortization</t>
  </si>
  <si>
    <t>Total intangible assets, net</t>
  </si>
  <si>
    <t>Customer contracts and related customer relationships</t>
  </si>
  <si>
    <t>Acquired technologies</t>
  </si>
  <si>
    <t>Covenants not to compete</t>
  </si>
  <si>
    <t>INTANGIBLE ASSETS - Summary of expected amortization expense (Details 1) - USD ($) $ in Thousands</t>
  </si>
  <si>
    <t>Year ending June 30, 2016</t>
  </si>
  <si>
    <t>Year ending June 30, 2017</t>
  </si>
  <si>
    <t>Year ending June 30, 2018</t>
  </si>
  <si>
    <t>Year ending June 30, 2019</t>
  </si>
  <si>
    <t>Year ending June 30, 2020</t>
  </si>
  <si>
    <t>Thereafter</t>
  </si>
  <si>
    <t>INTANGIBLE ASSETS (Detail Textuals) - USD ($) $ in Millions</t>
  </si>
  <si>
    <t>Finite-Lived Intangible Assets [Line Items]</t>
  </si>
  <si>
    <t>Amortization expense</t>
  </si>
  <si>
    <t>Intangible asset amortization period</t>
  </si>
  <si>
    <t>1 year</t>
  </si>
  <si>
    <t>15 years</t>
  </si>
  <si>
    <t>Weighted-average amortization period</t>
  </si>
  <si>
    <t>13 years 3 months 18 days</t>
  </si>
  <si>
    <t>Weighted-average remaining amortization period</t>
  </si>
  <si>
    <t>11 years</t>
  </si>
  <si>
    <t>10 years</t>
  </si>
  <si>
    <t>4 years 7 months 6 days</t>
  </si>
  <si>
    <t>PROPERTY AND EQUIPMENT - Schedule of property and equipment (Details) - USD ($) $ in Thousands</t>
  </si>
  <si>
    <t>Equipment and furniture</t>
  </si>
  <si>
    <t>Leasehold improvements</t>
  </si>
  <si>
    <t>Property and equipment, at cost</t>
  </si>
  <si>
    <t>Less accumulated depreciation and amortization</t>
  </si>
  <si>
    <t>Total property and equipment, net</t>
  </si>
  <si>
    <t>PROPERTY AND EQUIPMENT (Detail Textuals) - USD ($) $ in Millions</t>
  </si>
  <si>
    <t>Depreciation expense</t>
  </si>
  <si>
    <t>CAPITALIZED EXTERNAL SOFTWARE DEVELOPMENT COSTS - Summary of changes in capitalized external software development costs, including costs capitalized and amortized (Details) - USD ($) $ in Thousands</t>
  </si>
  <si>
    <t>Movement in Capitalized Computer Software, Net [Roll Forward]</t>
  </si>
  <si>
    <t>Capitalized software development costs, beginning of year</t>
  </si>
  <si>
    <t>Costs capitalized</t>
  </si>
  <si>
    <t>Amortization</t>
  </si>
  <si>
    <t>Capitalized software development costs, end of year</t>
  </si>
  <si>
    <t>ACCRUED COMPENSATION AND BENEFITS (Details) - USD ($) $ in Thousands</t>
  </si>
  <si>
    <t>Accrued salaries and withholdings</t>
  </si>
  <si>
    <t>Accrued leave</t>
  </si>
  <si>
    <t>Accrued fringe benefits</t>
  </si>
  <si>
    <t>Total accrued compensation and benefits</t>
  </si>
  <si>
    <t>OTHER ACCRUED EXPENSES AND CURRENT LIABILITIES - Schedule Of Other Accrued Expenses And Current Liabilities (Details) - USD ($) $ in Thousands</t>
  </si>
  <si>
    <t>Vendor obligations</t>
  </si>
  <si>
    <t>Deferred revenue</t>
  </si>
  <si>
    <t>Total other accrued expenses and current liabilities</t>
  </si>
  <si>
    <t>LONG TERM DEBT - Summary of long-term debt (Details) - USD ($) $ in Thousands</t>
  </si>
  <si>
    <t>Debt Instrument [Line Items]</t>
  </si>
  <si>
    <t>Principal amount of long-term debt</t>
  </si>
  <si>
    <t>Less unamortized debt issuance costs</t>
  </si>
  <si>
    <t>Total long-term debt</t>
  </si>
  <si>
    <t>Less current portion</t>
  </si>
  <si>
    <t>Bank credit facility - term loans</t>
  </si>
  <si>
    <t>Bank credit facility - revolver loans</t>
  </si>
  <si>
    <t>LONG TERM DEBT - Components of interest expense (Details 1) - Convertible Notes Payable - USD ($) $ in Thousands</t>
  </si>
  <si>
    <t>Coupon interest</t>
  </si>
  <si>
    <t>Non-cash amortization of discount</t>
  </si>
  <si>
    <t>Amortization of issuance costs</t>
  </si>
  <si>
    <t>LONG TERM DEBT - Effect of derivative instruments (Details 2) - USD ($) $ in Thousands</t>
  </si>
  <si>
    <t>(Loss) gain recognized in other comprehensive income</t>
  </si>
  <si>
    <t>Amounts reclassified to earnings from accumulated other comprehensive loss</t>
  </si>
  <si>
    <t>Net current period other comprehensive income (loss)</t>
  </si>
  <si>
    <t>LONG TERM DEBT - Aggregate maturities of long-term debt (Details 3) - USD ($) $ in Thousands</t>
  </si>
  <si>
    <t>LONG TERM DEBT (Detail Textuals) - USD ($) $ in Thousands</t>
  </si>
  <si>
    <t>Apr. 22, 2015</t>
  </si>
  <si>
    <t>Outstanding amount under term loan</t>
  </si>
  <si>
    <t>Unamortized debt issuance expense</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Credit facility, amount outstanding</t>
  </si>
  <si>
    <t>Outstanding borrowings interest rate</t>
  </si>
  <si>
    <t>2.89%</t>
  </si>
  <si>
    <t>Debt issuance cost capitalized</t>
  </si>
  <si>
    <t>Bank Credit Facility | Long-term Debt</t>
  </si>
  <si>
    <t>Bank Credit Facility | Other long-term assets</t>
  </si>
  <si>
    <t>Revolving credit facility (the Revolving Facility) | Six3 Systems Holdings II Inc</t>
  </si>
  <si>
    <t>Same-Day Swing Line Loan Revolving Credit Sub Facility</t>
  </si>
  <si>
    <t>Stand-By Letters Of Credit Revolving Credit Sub Facility</t>
  </si>
  <si>
    <t>Loan maturity date</t>
  </si>
  <si>
    <t>Jun. 1,
		2020</t>
  </si>
  <si>
    <t>Term loan period</t>
  </si>
  <si>
    <t>5 years</t>
  </si>
  <si>
    <t>Term loan frequency of payment</t>
  </si>
  <si>
    <t>quarterly</t>
  </si>
  <si>
    <t>Term loan (the Term Loan) | Six3 Systems Holdings II Inc</t>
  </si>
  <si>
    <t>Term loan (the Term Loan) | Principal Payment Through June 30, 2018</t>
  </si>
  <si>
    <t>Term loan principal payment</t>
  </si>
  <si>
    <t>Term loan (the Term Loan) | Principal Payment Thereafter June 30, 2018</t>
  </si>
  <si>
    <t>LONG TERM DEBT (Detail Textuals 1) - USD ($) $ / shares in Units, $ in Millions</t>
  </si>
  <si>
    <t>May. 01, 2014</t>
  </si>
  <si>
    <t>May. 16, 2007</t>
  </si>
  <si>
    <t>Initial conversion price per share</t>
  </si>
  <si>
    <t>Dilutive effect of the Warrants</t>
  </si>
  <si>
    <t>Warrant's exercise price</t>
  </si>
  <si>
    <t>Warrants, maximum number of shares that can be issued</t>
  </si>
  <si>
    <t>Cash Flow Hedging | Interest Rate Swap</t>
  </si>
  <si>
    <t>Swap agreements</t>
  </si>
  <si>
    <t>Convertible Notes Payable</t>
  </si>
  <si>
    <t>Convertible senior subordinated notes, issuance date</t>
  </si>
  <si>
    <t>May 16,
		2007</t>
  </si>
  <si>
    <t>Par value of convertible notes</t>
  </si>
  <si>
    <t>Convertible senior subordinated notes, maturity date</t>
  </si>
  <si>
    <t>May 1,
		2014</t>
  </si>
  <si>
    <t>Convertible notes - aggregate conversion value</t>
  </si>
  <si>
    <t>Settlement of convertible notes in cash</t>
  </si>
  <si>
    <t>Settlement of Convertible Notes in shares</t>
  </si>
  <si>
    <t>6.90%</t>
  </si>
  <si>
    <t>Fair value of the liability component of notes</t>
  </si>
  <si>
    <t>Proceeds from notes payable</t>
  </si>
  <si>
    <t>Fair value of equity component</t>
  </si>
  <si>
    <t>Debt discount amortization period</t>
  </si>
  <si>
    <t>7 years</t>
  </si>
  <si>
    <t>Convertible Notes Payable | Call Options</t>
  </si>
  <si>
    <t>Call options, cost</t>
  </si>
  <si>
    <t>Call options, maximum number of shares that can be purchased</t>
  </si>
  <si>
    <t>Call options, strike price</t>
  </si>
  <si>
    <t>Number of shares received upon exercise of options</t>
  </si>
  <si>
    <t>Convertible Notes Payable | Warrants</t>
  </si>
  <si>
    <t>Warrants, proceeds from sale</t>
  </si>
  <si>
    <t>Warrants, number of shares issued upon settlement</t>
  </si>
  <si>
    <t>LEASES (Future Minimum Lease Payments Due Under Non-Cancelable Leases) (Details) $ in Thousands</t>
  </si>
  <si>
    <t>Total minimum lease payments</t>
  </si>
  <si>
    <t>LEASES (Detail Textuals) - USD ($) $ in Millions</t>
  </si>
  <si>
    <t>Operating leases expiration term</t>
  </si>
  <si>
    <t>Net sublease rental income</t>
  </si>
  <si>
    <t>Non-cancelable sublease rental income receivable period</t>
  </si>
  <si>
    <t>28 months</t>
  </si>
  <si>
    <t>Operating lease rental expenses</t>
  </si>
  <si>
    <t>OTHER LONG-TERM LIABILITIES (Components Of Other Long-Term Liabilities) (Details) - USD ($) $ in Thousands</t>
  </si>
  <si>
    <t>Deferred rent, net of current portion</t>
  </si>
  <si>
    <t>Interest rate swap agreements</t>
  </si>
  <si>
    <t>Accrued post-retirement obligations</t>
  </si>
  <si>
    <t>Reserve for unrecognized tax benefits</t>
  </si>
  <si>
    <t>Total other long-term liabilities</t>
  </si>
  <si>
    <t>OTHER LONG-TERM LIABILITIES (Detail Textuals) - USD ($) $ in Thousands</t>
  </si>
  <si>
    <t>Costs associated with post-retirement plan</t>
  </si>
  <si>
    <t>Fair Value, Measurements, Recurring | Other long-term liabilities | Level 2 | Interest Rate Swap</t>
  </si>
  <si>
    <t>Fair Value, Assets and Liabilities Measured on Recurring and Nonrecurring Basis [Line Items]</t>
  </si>
  <si>
    <t>Fair value of swap agreements</t>
  </si>
  <si>
    <t>BUSINESS SEGMENT, CUSTOMER AND GEOGRAPHIC INFORMATION (Summarized Financial Information Of Reportable Segments) (Details) - USD ($) $ in Thousands</t>
  </si>
  <si>
    <t>Net assets</t>
  </si>
  <si>
    <t>Total long-term assets</t>
  </si>
  <si>
    <t>Domestic Operations</t>
  </si>
  <si>
    <t>International Operations</t>
  </si>
  <si>
    <t>BUSINESS SEGMENT, CUSTOMER AND GEOGRAPHIC INFORMATION (Revenue By Customer Sector) (Details 1) - USD ($) $ in Thousands</t>
  </si>
  <si>
    <t>Revenue, Major Customer [Line Items]</t>
  </si>
  <si>
    <t>Sales</t>
  </si>
  <si>
    <t>Revenue percentage</t>
  </si>
  <si>
    <t>Department of Defense | Sales</t>
  </si>
  <si>
    <t>66.90%</t>
  </si>
  <si>
    <t>72.30%</t>
  </si>
  <si>
    <t>74.30%</t>
  </si>
  <si>
    <t>Federal civilian agencies | Sales</t>
  </si>
  <si>
    <t>26.80%</t>
  </si>
  <si>
    <t>21.70%</t>
  </si>
  <si>
    <t>20.10%</t>
  </si>
  <si>
    <t>Commercial and other | Sales</t>
  </si>
  <si>
    <t>6.10%</t>
  </si>
  <si>
    <t>5.60%</t>
  </si>
  <si>
    <t>5.20%</t>
  </si>
  <si>
    <t>State and local governments | Sales</t>
  </si>
  <si>
    <t>0.20%</t>
  </si>
  <si>
    <t>0.40%</t>
  </si>
  <si>
    <t>BUSINESS SEGMENT, CUSTOMER AND GEOGRAPHIC INFORMATION (Detail Textuals) - Segment</t>
  </si>
  <si>
    <t>Number of reportable segments</t>
  </si>
  <si>
    <t>Agencies and U.S. Government | Sales</t>
  </si>
  <si>
    <t>94.40%</t>
  </si>
  <si>
    <t>INVESTMENTS IN JOINT VENTURES (Detail Textuals) - AC FIRST LLC - USD ($) $ in Millions</t>
  </si>
  <si>
    <t>Jul. 31, 2009</t>
  </si>
  <si>
    <t>Schedule of Equity Method Investments [Line Items]</t>
  </si>
  <si>
    <t>Ownership percentage of parent</t>
  </si>
  <si>
    <t>49.00%</t>
  </si>
  <si>
    <t>Ownership percentage of joint venture partner</t>
  </si>
  <si>
    <t>51.00%</t>
  </si>
  <si>
    <t>Current investment in joint venture</t>
  </si>
  <si>
    <t>Net income share of joint venture partner</t>
  </si>
  <si>
    <t>Cash distributions received</t>
  </si>
  <si>
    <t>INVESTMENTS IN JOINT VENTURES (Detail Textuals 1) - eVenture Technologies LLC</t>
  </si>
  <si>
    <t>Related Party Transaction [Line Items]</t>
  </si>
  <si>
    <t>Ownership percentage by parent</t>
  </si>
  <si>
    <t>60.00%</t>
  </si>
  <si>
    <t>ActioNet, Inc.</t>
  </si>
  <si>
    <t>Ownership percentage by joint venturer</t>
  </si>
  <si>
    <t>40.00%</t>
  </si>
  <si>
    <t>OTHER COMMITMENTS AND CONTINGENCIES (Detail Textuals) $ in Millions</t>
  </si>
  <si>
    <t>Mar. 26, 2012USD ($)Contract</t>
  </si>
  <si>
    <t>Loss Contingencies [Line Items]</t>
  </si>
  <si>
    <t>Number of company contracts subpoenaed | Contract</t>
  </si>
  <si>
    <t>Accrued estimates of the possible losses, low</t>
  </si>
  <si>
    <t>Accrued estimates of the possible losses, high</t>
  </si>
  <si>
    <t>Value added tax examination, range of possible losses</t>
  </si>
  <si>
    <t>Sales and use tax examination, range of possible losses</t>
  </si>
  <si>
    <t>INCOME TAXES - Schedule Of Income Loss Before Income Tax Expense (Details) - USD ($) $ in Thousands</t>
  </si>
  <si>
    <t>Domestic</t>
  </si>
  <si>
    <t>Foreign</t>
  </si>
  <si>
    <t>INCOME TAXES - Schedule Of Components Of Income Tax Expense (Details 1) - USD ($) $ in Thousands</t>
  </si>
  <si>
    <t>Current:</t>
  </si>
  <si>
    <t>Federal</t>
  </si>
  <si>
    <t>State and local</t>
  </si>
  <si>
    <t>Total current</t>
  </si>
  <si>
    <t>Deferred:</t>
  </si>
  <si>
    <t>Total deferred</t>
  </si>
  <si>
    <t>Total income tax expense</t>
  </si>
  <si>
    <t>INCOME TAXES - Schedule Of Effective Income Tax Rate Reconciliation (Details 2) - USD ($) $ in Thousands</t>
  </si>
  <si>
    <t>Expected tax expense computed at federal rate</t>
  </si>
  <si>
    <t>State and local taxes, net of federal benefit</t>
  </si>
  <si>
    <t>(Nonincludible) nondeductible items</t>
  </si>
  <si>
    <t>Effect of foreign tax rates</t>
  </si>
  <si>
    <t>INCOME TAXES - Schedule Of Deferred Tax Assets And Liabilities (Details 3) - USD ($) $ in Thousands</t>
  </si>
  <si>
    <t>Deferred tax assets:</t>
  </si>
  <si>
    <t>Deferred compensation and post-retirement obligations</t>
  </si>
  <si>
    <t>Reserves and accruals</t>
  </si>
  <si>
    <t>Stock-based compensation</t>
  </si>
  <si>
    <t>Total deferred tax assets</t>
  </si>
  <si>
    <t>Deferred tax liabilities:</t>
  </si>
  <si>
    <t>Goodwill and other intangible assets</t>
  </si>
  <si>
    <t>Unbilled revenue</t>
  </si>
  <si>
    <t>Prepaid expenses</t>
  </si>
  <si>
    <t>Total deferred tax liabilities</t>
  </si>
  <si>
    <t>Net deferred tax liability</t>
  </si>
  <si>
    <t>INCOME TAXES - Schedule Of Unrecognized Tax Benefits (Details 4) - USD ($) $ in Thousands</t>
  </si>
  <si>
    <t>Beginning of year</t>
  </si>
  <si>
    <t>Additions based on current year tax positions</t>
  </si>
  <si>
    <t>Reductions based on changes to prior year tax positions</t>
  </si>
  <si>
    <t>Lapse of statute of limitations</t>
  </si>
  <si>
    <t>Settlement with taxing authorities</t>
  </si>
  <si>
    <t>End of year</t>
  </si>
  <si>
    <t>INCOME TAXES (Detail Textuals) - USD ($) $ in Thousands</t>
  </si>
  <si>
    <t>Statutory U.S. income tax rate</t>
  </si>
  <si>
    <t>35.00%</t>
  </si>
  <si>
    <t>Undistributed earnings</t>
  </si>
  <si>
    <t>Unrecognized tax benefit that would impact the company's effective tax rate</t>
  </si>
  <si>
    <t>Income Tax Contingency [Line Items]</t>
  </si>
  <si>
    <t>Liability for unrecognized tax benefits</t>
  </si>
  <si>
    <t>RETIREMENT SAVINGS PLANS (Detail Textuals) - USD ($)</t>
  </si>
  <si>
    <t>Defined Benefit Plans and Other Postretirement Benefit Plans Table Text Block [Line Items]</t>
  </si>
  <si>
    <t>401 (k) Plan</t>
  </si>
  <si>
    <t>Employee contribution to defined contribution plan</t>
  </si>
  <si>
    <t>75.00%</t>
  </si>
  <si>
    <t>Matching contribution percentage of cash compensation</t>
  </si>
  <si>
    <t>6.00%</t>
  </si>
  <si>
    <t>Contribution expense</t>
  </si>
  <si>
    <t>Employer's contributions vesting period</t>
  </si>
  <si>
    <t>International Operations Defined Contribution Plan</t>
  </si>
  <si>
    <t>Contributions by employer</t>
  </si>
  <si>
    <t>Supplemental Savings Plan</t>
  </si>
  <si>
    <t>Employee contribution percentage</t>
  </si>
  <si>
    <t>Employee contribution percentage of bonus and commission</t>
  </si>
  <si>
    <t>Employee contribution percentage that exceed limit set forth in defined contribution plan</t>
  </si>
  <si>
    <t>5.00%</t>
  </si>
  <si>
    <t>Compensation limit on contributions by employer per year</t>
  </si>
  <si>
    <t>Obligations due to participants</t>
  </si>
  <si>
    <t>Investment gains</t>
  </si>
  <si>
    <t>Participant compensation deferral</t>
  </si>
  <si>
    <t>Distributions paid to participants</t>
  </si>
  <si>
    <t>401 (k) Six3 Retirement Savings Plans</t>
  </si>
  <si>
    <t>Employer discretionary contribution</t>
  </si>
  <si>
    <t>Rabbi Trust | Supplemental Savings Plan</t>
  </si>
  <si>
    <t>Carrying value of investment</t>
  </si>
  <si>
    <t>STOCK PLANS AND STOCK-BASED COMPENSATION - Summary of the components of stock-based compensation expense with the income tax benefits realized (Details) - USD ($) $ in Thousands</t>
  </si>
  <si>
    <t>Stock-based compensation included in indirect costs and selling expense:</t>
  </si>
  <si>
    <t>Restricted stock and RSU expense</t>
  </si>
  <si>
    <t>SSARs and non-qualified stock option expense</t>
  </si>
  <si>
    <t>Total stock-based compensation expense</t>
  </si>
  <si>
    <t>Income tax benefit recognized for stock-based compensation expense</t>
  </si>
  <si>
    <t>STOCK PLANS AND STOCK-BASED COMPENSATION - Summary of activity for outstanding SSARs And Stock Options (Details 1) - SSARs and Stock Options - $ / shares</t>
  </si>
  <si>
    <t>Exercise Price 34.10 - 65.04</t>
  </si>
  <si>
    <t>Share-based Compensation, Shares Authorized under Stock Option Plans, Exercise Price Range [Line Items]</t>
  </si>
  <si>
    <t>Exercise Price, Minimum</t>
  </si>
  <si>
    <t>Exercise Price, Maximum</t>
  </si>
  <si>
    <t>Number of Shares</t>
  </si>
  <si>
    <t>Outstanding, Beginning Balance</t>
  </si>
  <si>
    <t>Exercisable, Beginning Balance</t>
  </si>
  <si>
    <t>Weighted Average Exercise Price</t>
  </si>
  <si>
    <t>Weighted Average Grant Date Fair Value</t>
  </si>
  <si>
    <t>Exercise Price 34.10 - 58.40</t>
  </si>
  <si>
    <t>Exercised</t>
  </si>
  <si>
    <t>Exercise Price 42.95 - 49.36</t>
  </si>
  <si>
    <t>Forfeited</t>
  </si>
  <si>
    <t>Exercise Price 36.13 - 65.04</t>
  </si>
  <si>
    <t>Expired</t>
  </si>
  <si>
    <t>Exercise Price 37.67 - 59.30</t>
  </si>
  <si>
    <t>Outstanding, Ending Balance</t>
  </si>
  <si>
    <t>Exercisable, Ending Balance</t>
  </si>
  <si>
    <t>Exercise Price 45.77 - 49.36</t>
  </si>
  <si>
    <t>Exercise Price 49.36</t>
  </si>
  <si>
    <t>Exercise Price 47.59</t>
  </si>
  <si>
    <t>Exercise Price 37.67 - 49.36</t>
  </si>
  <si>
    <t>STOCK PLANS AND STOCK-BASED COMPENSATION - Summary of activity related to SSARs/non-qualified stock options and RSUs/restricted shares issued (Details 2) - $ / shares</t>
  </si>
  <si>
    <t>SSARs and Stock Options</t>
  </si>
  <si>
    <t>Unvested, June 30</t>
  </si>
  <si>
    <t>Granted</t>
  </si>
  <si>
    <t>Vested</t>
  </si>
  <si>
    <t>Unvested</t>
  </si>
  <si>
    <t>Restricted Stock And Restricted Stock Units</t>
  </si>
  <si>
    <t>STOCK PLANS AND STOCK-BASED COMPENSATION - Summary of information regarding the cash proceeds received, and the intrinsic value and total tax benefits realized resulting from stock option exercises (Details 3) - USD ($) $ in Thousands</t>
  </si>
  <si>
    <t>Cash proceeds received</t>
  </si>
  <si>
    <t>Intrinsic value realized</t>
  </si>
  <si>
    <t>Income tax benefit realized</t>
  </si>
  <si>
    <t>STOCK PLANS AND STOCK-BASED COMPENSATION - Summary of information regarding the SSARs and stock options outstanding and exercisable (Details 4) - Jun. 30, 2015 - SSARs and Stock Options - USD ($) $ / shares in Units, $ in Thousands</t>
  </si>
  <si>
    <t>Outstanding, Number of Instruments</t>
  </si>
  <si>
    <t>Outstanding, Intrinsic Value</t>
  </si>
  <si>
    <t>Exercisable, Number of Instruments</t>
  </si>
  <si>
    <t>Exercisable, Intrinsic Value</t>
  </si>
  <si>
    <t>$30.00-$39.99</t>
  </si>
  <si>
    <t>Range of exercise Price, minimum</t>
  </si>
  <si>
    <t>Range of exercise Price, maximum</t>
  </si>
  <si>
    <t>Outstanding, Weighted Average Exercise Price</t>
  </si>
  <si>
    <t>Outstanding, Weighted Average Remaining Contractual Life</t>
  </si>
  <si>
    <t>1 month 21 days</t>
  </si>
  <si>
    <t>Exercisable, Weighted Average Exercise Price</t>
  </si>
  <si>
    <t>Exercisable, Weighted Average Remaining Contractual Life</t>
  </si>
  <si>
    <t>$40.00-$49.99</t>
  </si>
  <si>
    <t>10 months 21 days</t>
  </si>
  <si>
    <t>$50.00-$59.99</t>
  </si>
  <si>
    <t>STOCK PLANS AND STOCK-BASED COMPENSATION - Summary of activity related to the MSPP and the DSPP (Details 5) - Jun. 30, 2015 - MSPP - RSUs - $ / shares</t>
  </si>
  <si>
    <t>Share-based Compensation Arrangement by Share-based Payment Award [Line Items]</t>
  </si>
  <si>
    <t>Number of Shares, Unvested, Beginning Balance</t>
  </si>
  <si>
    <t>Issued</t>
  </si>
  <si>
    <t>Number of Shares, Unvested, Ending Balance</t>
  </si>
  <si>
    <t>Weighted average grant date fair value as adjusted for the applicable discount</t>
  </si>
  <si>
    <t>STOCK PLANS AND STOCK-BASED COMPENSATION (Detail Textuals) - Jun. 30, 2015 - USD ($) $ in Millions</t>
  </si>
  <si>
    <t>Restricted Shares And Restricted Stock Units</t>
  </si>
  <si>
    <t>Unrecognized compensation cost</t>
  </si>
  <si>
    <t>Weighted-average period to recognize unrecognized compensation cost (in years)</t>
  </si>
  <si>
    <t>2 years 2 months 12 days</t>
  </si>
  <si>
    <t>2006 Stock Incentive Plan | PRSUs</t>
  </si>
  <si>
    <t>Period to establish average share price for performance measurement</t>
  </si>
  <si>
    <t>90 days</t>
  </si>
  <si>
    <t>2006 Stock Incentive Plan | PRSUs | September 2014</t>
  </si>
  <si>
    <t>PRSUs granted</t>
  </si>
  <si>
    <t>2006 Stock Incentive Plan | RSUs</t>
  </si>
  <si>
    <t>Description of issuance of awards condition</t>
  </si>
  <si>
    <t>If EPS for the year ending June 30, 2015 exceeds the specified EPS and the average share price of the Company's stock for the 90 day period ending September 23, 2015, 2016 and 2017 exceeds the average share price of the Company's stock for the 90 day period ended September 23, 2014 by 100 percent or more, then an additional 180,570 RSUs could be earned by participants.</t>
  </si>
  <si>
    <t>Number of additional awards to be issued pursuant to condition</t>
  </si>
  <si>
    <t>Description of vesting of awards</t>
  </si>
  <si>
    <t>In addition to the performance and market conditions, there is a service vesting condition which stipulates that 50 percent of the earned award will vest on September 23, 2017 and 50 percent of the earned award will vest on September 1, 2018</t>
  </si>
  <si>
    <t>2006 Stock Incentive Plan | RSUs | September 2017</t>
  </si>
  <si>
    <t>Vesting percentage of awards</t>
  </si>
  <si>
    <t>2006 Stock Incentive Plan | RSUs | September 2018</t>
  </si>
  <si>
    <t>2006 Plan And Predecessor Plan</t>
  </si>
  <si>
    <t>Number of shares authorized for grants</t>
  </si>
  <si>
    <t>Cumulative grants of equity instruments</t>
  </si>
  <si>
    <t>Number of equity instruments forfeited</t>
  </si>
  <si>
    <t>STOCK PLANS AND STOCK-BASED COMPENSATION (Detail Textuals 1) - USD ($) $ / shares in Units, $ in Thousands</t>
  </si>
  <si>
    <t>Excess tax benefits recognized</t>
  </si>
  <si>
    <t>Vesting period one</t>
  </si>
  <si>
    <t>Vesting period two</t>
  </si>
  <si>
    <t>4 years</t>
  </si>
  <si>
    <t>Vesting period three</t>
  </si>
  <si>
    <t>Term of equity instruments granted (in years)</t>
  </si>
  <si>
    <t>Vesting percentage based on death or permanent disability of grantees</t>
  </si>
  <si>
    <t>Vesting percentage based upon retirement</t>
  </si>
  <si>
    <t>Tax benefit realized from vesting of restricted stock units</t>
  </si>
  <si>
    <t>Grant date fair value of stock options vested</t>
  </si>
  <si>
    <t>Weighted-average fair value of equity instruments granted</t>
  </si>
  <si>
    <t>Total intrinsic value of RSUs that vested</t>
  </si>
  <si>
    <t>2002 Employee Stock Purchase Plan (ESPP)</t>
  </si>
  <si>
    <t>Share purchase price over fair market value</t>
  </si>
  <si>
    <t>95.00%</t>
  </si>
  <si>
    <t>Maximum number of shares that an eligible employee can purchase</t>
  </si>
  <si>
    <t>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t>
  </si>
  <si>
    <t>Percent of employee compensation over the quarter</t>
  </si>
  <si>
    <t>20.00%</t>
  </si>
  <si>
    <t>Percent of fair market value of shares</t>
  </si>
  <si>
    <t>2002 Employee Stock Purchase Plan (ESPP) | Participants</t>
  </si>
  <si>
    <t>Shares purchased under ESPP</t>
  </si>
  <si>
    <t>Weighted-average purchase price per share</t>
  </si>
  <si>
    <t>2002 Employee Stock Purchase Plan (ESPP) | Employees</t>
  </si>
  <si>
    <t>MSPP</t>
  </si>
  <si>
    <t>Vesting period (in years)</t>
  </si>
  <si>
    <t>Percentage of annual bonus in lieu of which RSU received</t>
  </si>
  <si>
    <t>85.00%</t>
  </si>
  <si>
    <t>MSPP | Senior Executive</t>
  </si>
  <si>
    <t>DSPP</t>
  </si>
  <si>
    <t>DSPP | Director</t>
  </si>
  <si>
    <t>Percentage of annual retainer fees in lieu of which RSU received</t>
  </si>
  <si>
    <t>FAIR VALUE OF FINANCIAL INSTRUMENTS (Details) - USD ($) $ in Thousands</t>
  </si>
  <si>
    <t>EARNINGS PER SHARE - Computation Of Earnings Per Share And Weighted Average Number Of Basic And Diluted Shares (Details) - USD ($) $ / shares in Units, $ in Thousands</t>
  </si>
  <si>
    <t>Weighted-average number of basic shares outstanding during the period</t>
  </si>
  <si>
    <t>Dilutive effect of SSARs/stock options and RSUs/restricted shares after application of treasury stock method</t>
  </si>
  <si>
    <t>Dilutive effect of the Convertible Notes</t>
  </si>
  <si>
    <t>Weighted-average number of diluted shares outstanding during the period</t>
  </si>
  <si>
    <t>EARNINGS PER SHARE (Detail Textuals) - $ / shares</t>
  </si>
  <si>
    <t>Dilutive effect of the Notes</t>
  </si>
  <si>
    <t>Notes conversion price</t>
  </si>
  <si>
    <t>Numbers of common stock shares issued accordance with Notes</t>
  </si>
  <si>
    <t>Common stock shares received pursuant to terms of call option</t>
  </si>
  <si>
    <t>Number of common stock issued for warrants</t>
  </si>
  <si>
    <t>QUARTERLY FINANCIAL DATA (UNAUDITED) (Details) - USD ($) $ / shares in Units, shares in Thousands, $ in Thousands</t>
  </si>
  <si>
    <t>Weighted-average shares outstanding:</t>
  </si>
  <si>
    <t>SUBSEQUENT EVENT (Details) - Jul. 01, 2015 - Subsequent event - Rockshore Group Ltd (Rockshore) $ in Millions</t>
  </si>
  <si>
    <t>USD ($)Employee</t>
  </si>
  <si>
    <t>Subsequent Event [Line Items]</t>
  </si>
  <si>
    <t>Number of employees | Employee</t>
  </si>
  <si>
    <t>Initial consideration</t>
  </si>
  <si>
    <t>Further consideration earn out for achieving certain metrics</t>
  </si>
  <si>
    <t>VALUATION AND QUALIFYING ACCOUNTS (Details) - Allowances for doubtful accounts - USD ($) $ in Thousands</t>
  </si>
  <si>
    <t>Valuation and Qualifying Accounts Disclosure [Line Items]</t>
  </si>
  <si>
    <t>Balance at Beginning of Period</t>
  </si>
  <si>
    <t>Additions at Cost</t>
  </si>
  <si>
    <t>Deductions</t>
  </si>
  <si>
    <t>Other Change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6058</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14</v>
      </c>
    </row>
    <row spans="1:4" r="12">
      <c r="A12" s="4" t="s">
        <v>20</v>
      </c>
      <c r="C12" s="5" t="n">
        <v>24194283</v>
      </c>
    </row>
    <row spans="1:4" r="13">
      <c r="A13" s="4" t="s">
        <v>21</v>
      </c>
      <c r="D13" s="6" t="n">
        <v>2060272598</v>
      </c>
    </row>
    <row spans="1:4" r="14">
      <c r="A14" s="4" t="s">
        <v>22</v>
      </c>
      <c r="B14" s="4" t="s">
        <v>23</v>
      </c>
    </row>
    <row spans="1:4" r="15">
      <c r="A15" s="4" t="s">
        <v>24</v>
      </c>
      <c r="B15" s="4" t="s">
        <v>25</v>
      </c>
    </row>
    <row spans="1:4" r="16">
      <c r="A16" s="4" t="s">
        <v>26</v>
      </c>
      <c r="B16" s="4" t="s">
        <v>27</v>
      </c>
    </row>
    <row spans="1:4" r="17">
      <c r="A17" s="4" t="s">
        <v>28</v>
      </c>
      <c r="B17" s="5" t="n">
        <v>2015</v>
      </c>
    </row>
    <row spans="1:4" r="18">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8"/>
  </cols>
  <sheetData>
    <row spans="1:2" r="1">
      <c r="A1" s="1" t="s">
        <v>784</v>
      </c>
      <c r="B1" s="2" t="s">
        <v>157</v>
      </c>
    </row>
    <row spans="1:2" r="2">
      <c r="A2" s="3" t="s">
        <v>752</v>
      </c>
    </row>
    <row spans="1:2" r="3">
      <c r="A3" s="4" t="s">
        <v>785</v>
      </c>
      <c r="B3" s="5" t="n">
        <v>42660</v>
      </c>
    </row>
    <row spans="1:2" r="4">
      <c r="A4" s="4" t="s">
        <v>786</v>
      </c>
      <c r="B4" s="6" t="n">
        <v>1391</v>
      </c>
    </row>
    <row spans="1:2" r="5">
      <c r="A5" s="4" t="s">
        <v>787</v>
      </c>
      <c r="B5" s="5" t="n">
        <v>42660</v>
      </c>
    </row>
    <row spans="1:2" r="6">
      <c r="A6" s="4" t="s">
        <v>788</v>
      </c>
      <c r="B6" s="6" t="n">
        <v>1391</v>
      </c>
    </row>
    <row spans="1:2" r="7">
      <c r="A7" s="4" t="s">
        <v>789</v>
      </c>
    </row>
    <row spans="1:2" r="8">
      <c r="A8" s="3" t="s">
        <v>752</v>
      </c>
    </row>
    <row spans="1:2" r="9">
      <c r="A9" s="4" t="s">
        <v>790</v>
      </c>
      <c r="B9" s="6" t="n">
        <v>30</v>
      </c>
    </row>
    <row spans="1:2" r="10">
      <c r="A10" s="4" t="s">
        <v>791</v>
      </c>
      <c r="B10" s="7" t="n">
        <v>39.99</v>
      </c>
    </row>
    <row spans="1:2" r="11">
      <c r="A11" s="4" t="s">
        <v>785</v>
      </c>
      <c r="B11" s="5" t="n">
        <v>3200</v>
      </c>
    </row>
    <row spans="1:2" r="12">
      <c r="A12" s="4" t="s">
        <v>792</v>
      </c>
      <c r="B12" s="7" t="n">
        <v>37.67</v>
      </c>
    </row>
    <row spans="1:2" r="13">
      <c r="A13" s="4" t="s">
        <v>793</v>
      </c>
      <c r="B13" s="4" t="s">
        <v>794</v>
      </c>
    </row>
    <row spans="1:2" r="14">
      <c r="A14" s="4" t="s">
        <v>786</v>
      </c>
      <c r="B14" s="6" t="n">
        <v>138</v>
      </c>
    </row>
    <row spans="1:2" r="15">
      <c r="A15" s="4" t="s">
        <v>787</v>
      </c>
      <c r="B15" s="5" t="n">
        <v>3200</v>
      </c>
    </row>
    <row spans="1:2" r="16">
      <c r="A16" s="4" t="s">
        <v>795</v>
      </c>
      <c r="B16" s="7" t="n">
        <v>37.67</v>
      </c>
    </row>
    <row spans="1:2" r="17">
      <c r="A17" s="4" t="s">
        <v>796</v>
      </c>
      <c r="B17" s="4" t="s">
        <v>794</v>
      </c>
    </row>
    <row spans="1:2" r="18">
      <c r="A18" s="4" t="s">
        <v>788</v>
      </c>
      <c r="B18" s="6" t="n">
        <v>138</v>
      </c>
    </row>
    <row spans="1:2" r="19">
      <c r="A19" s="4" t="s">
        <v>797</v>
      </c>
    </row>
    <row spans="1:2" r="20">
      <c r="A20" s="3" t="s">
        <v>752</v>
      </c>
    </row>
    <row spans="1:2" r="21">
      <c r="A21" s="4" t="s">
        <v>790</v>
      </c>
      <c r="B21" s="6" t="n">
        <v>40</v>
      </c>
    </row>
    <row spans="1:2" r="22">
      <c r="A22" s="4" t="s">
        <v>791</v>
      </c>
      <c r="B22" s="7" t="n">
        <v>49.99</v>
      </c>
    </row>
    <row spans="1:2" r="23">
      <c r="A23" s="4" t="s">
        <v>785</v>
      </c>
      <c r="B23" s="5" t="n">
        <v>39460</v>
      </c>
    </row>
    <row spans="1:2" r="24">
      <c r="A24" s="4" t="s">
        <v>792</v>
      </c>
      <c r="B24" s="7" t="n">
        <v>49.15</v>
      </c>
    </row>
    <row spans="1:2" r="25">
      <c r="A25" s="4" t="s">
        <v>793</v>
      </c>
      <c r="B25" s="4" t="s">
        <v>798</v>
      </c>
    </row>
    <row spans="1:2" r="26">
      <c r="A26" s="4" t="s">
        <v>786</v>
      </c>
      <c r="B26" s="6" t="n">
        <v>1253</v>
      </c>
    </row>
    <row spans="1:2" r="27">
      <c r="A27" s="4" t="s">
        <v>787</v>
      </c>
      <c r="B27" s="5" t="n">
        <v>39460</v>
      </c>
    </row>
    <row spans="1:2" r="28">
      <c r="A28" s="4" t="s">
        <v>795</v>
      </c>
      <c r="B28" s="7" t="n">
        <v>49.15</v>
      </c>
    </row>
    <row spans="1:2" r="29">
      <c r="A29" s="4" t="s">
        <v>796</v>
      </c>
      <c r="B29" s="4" t="s">
        <v>798</v>
      </c>
    </row>
    <row spans="1:2" r="30">
      <c r="A30" s="4" t="s">
        <v>788</v>
      </c>
      <c r="B30" s="6" t="n">
        <v>1253</v>
      </c>
    </row>
    <row spans="1:2" r="31">
      <c r="A31" s="4" t="s">
        <v>799</v>
      </c>
    </row>
    <row spans="1:2" r="32">
      <c r="A32" s="3" t="s">
        <v>752</v>
      </c>
    </row>
    <row spans="1:2" r="33">
      <c r="A33" s="4" t="s">
        <v>790</v>
      </c>
      <c r="B33" s="6" t="n">
        <v>50</v>
      </c>
    </row>
    <row spans="1:2" r="34">
      <c r="A34" s="4" t="s">
        <v>791</v>
      </c>
      <c r="B34" s="7" t="n">
        <v>59.99</v>
      </c>
    </row>
    <row spans="1:2" r="35">
      <c r="A35" s="4" t="s">
        <v>785</v>
      </c>
    </row>
    <row spans="1:2" r="36">
      <c r="A36" s="4" t="s">
        <v>786</v>
      </c>
    </row>
    <row spans="1:2" r="37">
      <c r="A37" s="4" t="s">
        <v>787</v>
      </c>
    </row>
    <row spans="1:2" r="38">
      <c r="A38" s="4" t="s">
        <v>7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r="A1" s="1" t="s">
        <v>800</v>
      </c>
      <c r="B1" s="2" t="s">
        <v>157</v>
      </c>
    </row>
    <row spans="1:2" r="2">
      <c r="A2" s="3" t="s">
        <v>801</v>
      </c>
    </row>
    <row spans="1:2" r="3">
      <c r="A3" s="4" t="s">
        <v>802</v>
      </c>
      <c r="B3" s="5" t="n">
        <v>13800</v>
      </c>
    </row>
    <row spans="1:2" r="4">
      <c r="A4" s="4" t="s">
        <v>776</v>
      </c>
      <c r="B4" s="5" t="n">
        <v>748</v>
      </c>
    </row>
    <row spans="1:2" r="5">
      <c r="A5" s="4" t="s">
        <v>803</v>
      </c>
      <c r="B5" s="5" t="n">
        <v>-7809</v>
      </c>
    </row>
    <row spans="1:2" r="6">
      <c r="A6" s="4" t="s">
        <v>763</v>
      </c>
      <c r="B6" s="5" t="n">
        <v>-834</v>
      </c>
    </row>
    <row spans="1:2" r="7">
      <c r="A7" s="4" t="s">
        <v>804</v>
      </c>
      <c r="B7" s="5" t="n">
        <v>5905</v>
      </c>
    </row>
    <row spans="1:2" r="8">
      <c r="A8" s="4" t="s">
        <v>805</v>
      </c>
      <c r="B8" s="7" t="n">
        <v>4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r="A1" s="1" t="s">
        <v>806</v>
      </c>
      <c r="B1" s="2" t="s">
        <v>157</v>
      </c>
    </row>
    <row spans="1:2" r="2">
      <c r="A2" s="4" t="s">
        <v>807</v>
      </c>
    </row>
    <row spans="1:2" r="3">
      <c r="A3" s="3" t="s">
        <v>801</v>
      </c>
    </row>
    <row spans="1:2" r="4">
      <c r="A4" s="4" t="s">
        <v>808</v>
      </c>
      <c r="B4" s="8" t="n">
        <v>32.4</v>
      </c>
    </row>
    <row spans="1:2" r="5">
      <c r="A5" s="4" t="s">
        <v>809</v>
      </c>
      <c r="B5" s="4" t="s">
        <v>810</v>
      </c>
    </row>
    <row spans="1:2" r="6">
      <c r="A6" s="4" t="s">
        <v>811</v>
      </c>
    </row>
    <row spans="1:2" r="7">
      <c r="A7" s="3" t="s">
        <v>801</v>
      </c>
    </row>
    <row spans="1:2" r="8">
      <c r="A8" s="4" t="s">
        <v>812</v>
      </c>
      <c r="B8" s="4" t="s">
        <v>813</v>
      </c>
    </row>
    <row spans="1:2" r="9">
      <c r="A9" s="4" t="s">
        <v>814</v>
      </c>
    </row>
    <row spans="1:2" r="10">
      <c r="A10" s="3" t="s">
        <v>801</v>
      </c>
    </row>
    <row spans="1:2" r="11">
      <c r="A11" s="4" t="s">
        <v>815</v>
      </c>
      <c r="B11" s="5" t="n">
        <v>180570</v>
      </c>
    </row>
    <row spans="1:2" r="12">
      <c r="A12" s="4" t="s">
        <v>816</v>
      </c>
    </row>
    <row spans="1:2" r="13">
      <c r="A13" s="3" t="s">
        <v>801</v>
      </c>
    </row>
    <row spans="1:2" r="14">
      <c r="A14" s="4" t="s">
        <v>817</v>
      </c>
      <c r="B14" s="4" t="s">
        <v>818</v>
      </c>
    </row>
    <row spans="1:2" r="15">
      <c r="A15" s="4" t="s">
        <v>819</v>
      </c>
      <c r="B15" s="5" t="n">
        <v>180570</v>
      </c>
    </row>
    <row spans="1:2" r="16">
      <c r="A16" s="4" t="s">
        <v>820</v>
      </c>
      <c r="B16" s="4" t="s">
        <v>821</v>
      </c>
    </row>
    <row spans="1:2" r="17">
      <c r="A17" s="4" t="s">
        <v>822</v>
      </c>
    </row>
    <row spans="1:2" r="18">
      <c r="A18" s="3" t="s">
        <v>801</v>
      </c>
    </row>
    <row spans="1:2" r="19">
      <c r="A19" s="4" t="s">
        <v>823</v>
      </c>
      <c r="B19" s="4" t="s">
        <v>383</v>
      </c>
    </row>
    <row spans="1:2" r="20">
      <c r="A20" s="4" t="s">
        <v>824</v>
      </c>
    </row>
    <row spans="1:2" r="21">
      <c r="A21" s="3" t="s">
        <v>801</v>
      </c>
    </row>
    <row spans="1:2" r="22">
      <c r="A22" s="4" t="s">
        <v>823</v>
      </c>
      <c r="B22" s="4" t="s">
        <v>383</v>
      </c>
    </row>
    <row spans="1:2" r="23">
      <c r="A23" s="4" t="s">
        <v>825</v>
      </c>
    </row>
    <row spans="1:2" r="24">
      <c r="A24" s="3" t="s">
        <v>801</v>
      </c>
    </row>
    <row spans="1:2" r="25">
      <c r="A25" s="4" t="s">
        <v>826</v>
      </c>
      <c r="B25" s="5" t="n">
        <v>12450000</v>
      </c>
    </row>
    <row spans="1:2" r="26">
      <c r="A26" s="4" t="s">
        <v>827</v>
      </c>
      <c r="B26" s="5" t="n">
        <v>13488163</v>
      </c>
    </row>
    <row spans="1:2" r="27">
      <c r="A27" s="4" t="s">
        <v>828</v>
      </c>
      <c r="B27" s="5" t="n">
        <v>415693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829</v>
      </c>
      <c r="B1" s="2" t="s">
        <v>1</v>
      </c>
    </row>
    <row spans="1:4" r="2">
      <c r="B2" s="2" t="s">
        <v>2</v>
      </c>
      <c r="C2" s="2" t="s">
        <v>32</v>
      </c>
      <c r="D2" s="2" t="s">
        <v>33</v>
      </c>
    </row>
    <row spans="1:4" r="3">
      <c r="A3" s="3" t="s">
        <v>801</v>
      </c>
    </row>
    <row spans="1:4" r="4">
      <c r="A4" s="4" t="s">
        <v>830</v>
      </c>
      <c r="B4" s="6" t="n">
        <v>3500</v>
      </c>
      <c r="C4" s="6" t="n">
        <v>4700</v>
      </c>
      <c r="D4" s="6" t="n">
        <v>1600</v>
      </c>
    </row>
    <row spans="1:4" r="5">
      <c r="A5" s="4" t="s">
        <v>831</v>
      </c>
      <c r="B5" s="4" t="s">
        <v>397</v>
      </c>
    </row>
    <row spans="1:4" r="6">
      <c r="A6" s="4" t="s">
        <v>832</v>
      </c>
      <c r="B6" s="4" t="s">
        <v>833</v>
      </c>
    </row>
    <row spans="1:4" r="7">
      <c r="A7" s="4" t="s">
        <v>834</v>
      </c>
      <c r="B7" s="4" t="s">
        <v>566</v>
      </c>
    </row>
    <row spans="1:4" r="8">
      <c r="A8" s="4" t="s">
        <v>835</v>
      </c>
      <c r="B8" s="4" t="s">
        <v>596</v>
      </c>
    </row>
    <row spans="1:4" r="9">
      <c r="A9" s="4" t="s">
        <v>836</v>
      </c>
      <c r="B9" s="4" t="s">
        <v>419</v>
      </c>
    </row>
    <row spans="1:4" r="10">
      <c r="A10" s="4" t="s">
        <v>837</v>
      </c>
      <c r="B10" s="4" t="s">
        <v>419</v>
      </c>
    </row>
    <row spans="1:4" r="11">
      <c r="A11" s="4" t="s">
        <v>838</v>
      </c>
      <c r="B11" s="6" t="n">
        <v>5260</v>
      </c>
      <c r="C11" s="5" t="n">
        <v>4392</v>
      </c>
      <c r="D11" s="5" t="n">
        <v>3342</v>
      </c>
    </row>
    <row spans="1:4" r="12">
      <c r="A12" s="4" t="s">
        <v>839</v>
      </c>
      <c r="B12" s="5" t="n">
        <v>0</v>
      </c>
      <c r="C12" s="5" t="n">
        <v>500</v>
      </c>
      <c r="D12" s="5" t="n">
        <v>5000</v>
      </c>
    </row>
    <row spans="1:4" r="13">
      <c r="A13" s="4" t="s">
        <v>112</v>
      </c>
      <c r="B13" s="6" t="n">
        <v>14072</v>
      </c>
      <c r="C13" s="6" t="n">
        <v>11557</v>
      </c>
      <c r="D13" s="6" t="n">
        <v>8832</v>
      </c>
    </row>
    <row spans="1:4" r="14">
      <c r="A14" s="4" t="s">
        <v>807</v>
      </c>
    </row>
    <row spans="1:4" r="15">
      <c r="A15" s="3" t="s">
        <v>801</v>
      </c>
    </row>
    <row spans="1:4" r="16">
      <c r="A16" s="4" t="s">
        <v>840</v>
      </c>
      <c r="B16" s="7" t="n">
        <v>76.37</v>
      </c>
      <c r="C16" s="7" t="n">
        <v>72.17</v>
      </c>
      <c r="D16" s="7" t="n">
        <v>59.07</v>
      </c>
    </row>
    <row spans="1:4" r="17">
      <c r="A17" s="4" t="s">
        <v>841</v>
      </c>
      <c r="B17" s="6" t="n">
        <v>18600</v>
      </c>
      <c r="C17" s="6" t="n">
        <v>23100</v>
      </c>
      <c r="D17" s="6" t="n">
        <v>17600</v>
      </c>
    </row>
    <row spans="1:4" r="18">
      <c r="A18" s="4" t="s">
        <v>838</v>
      </c>
      <c r="B18" s="5" t="n">
        <v>7000</v>
      </c>
      <c r="C18" s="6" t="n">
        <v>8800</v>
      </c>
      <c r="D18" s="6" t="n">
        <v>6900</v>
      </c>
    </row>
    <row spans="1:4" r="19">
      <c r="A19" s="4" t="s">
        <v>808</v>
      </c>
      <c r="B19" s="6" t="n">
        <v>32400</v>
      </c>
    </row>
    <row spans="1:4" r="20">
      <c r="A20" s="4" t="s">
        <v>809</v>
      </c>
      <c r="B20" s="4" t="s">
        <v>810</v>
      </c>
    </row>
    <row spans="1:4" r="21">
      <c r="A21" s="4" t="s">
        <v>842</v>
      </c>
    </row>
    <row spans="1:4" r="22">
      <c r="A22" s="3" t="s">
        <v>801</v>
      </c>
    </row>
    <row spans="1:4" r="23">
      <c r="A23" s="4" t="s">
        <v>826</v>
      </c>
      <c r="B23" s="5" t="n">
        <v>1250000</v>
      </c>
    </row>
    <row spans="1:4" r="24">
      <c r="A24" s="4" t="s">
        <v>843</v>
      </c>
      <c r="B24" s="4" t="s">
        <v>844</v>
      </c>
    </row>
    <row spans="1:4" r="25">
      <c r="A25" s="4" t="s">
        <v>845</v>
      </c>
      <c r="B25" s="4" t="s">
        <v>846</v>
      </c>
    </row>
    <row spans="1:4" r="26">
      <c r="A26" s="4" t="s">
        <v>847</v>
      </c>
      <c r="B26" s="4" t="s">
        <v>848</v>
      </c>
    </row>
    <row spans="1:4" r="27">
      <c r="A27" s="4" t="s">
        <v>849</v>
      </c>
      <c r="B27" s="4" t="s">
        <v>844</v>
      </c>
    </row>
    <row spans="1:4" r="28">
      <c r="A28" s="4" t="s">
        <v>850</v>
      </c>
    </row>
    <row spans="1:4" r="29">
      <c r="A29" s="3" t="s">
        <v>801</v>
      </c>
    </row>
    <row spans="1:4" r="30">
      <c r="A30" s="4" t="s">
        <v>851</v>
      </c>
      <c r="B30" s="5" t="n">
        <v>1034933</v>
      </c>
    </row>
    <row spans="1:4" r="31">
      <c r="A31" s="4" t="s">
        <v>852</v>
      </c>
      <c r="B31" s="7" t="n">
        <v>48.59</v>
      </c>
    </row>
    <row spans="1:4" r="32">
      <c r="A32" s="4" t="s">
        <v>853</v>
      </c>
    </row>
    <row spans="1:4" r="33">
      <c r="A33" s="3" t="s">
        <v>801</v>
      </c>
    </row>
    <row spans="1:4" r="34">
      <c r="A34" s="4" t="s">
        <v>851</v>
      </c>
      <c r="B34" s="5" t="n">
        <v>43736</v>
      </c>
    </row>
    <row spans="1:4" r="35">
      <c r="A35" s="4" t="s">
        <v>852</v>
      </c>
      <c r="B35" s="7" t="n">
        <v>74.12</v>
      </c>
    </row>
    <row spans="1:4" r="36">
      <c r="A36" s="4" t="s">
        <v>854</v>
      </c>
    </row>
    <row spans="1:4" r="37">
      <c r="A37" s="3" t="s">
        <v>801</v>
      </c>
    </row>
    <row spans="1:4" r="38">
      <c r="A38" s="4" t="s">
        <v>855</v>
      </c>
      <c r="B38" s="4" t="s">
        <v>397</v>
      </c>
    </row>
    <row spans="1:4" r="39">
      <c r="A39" s="4" t="s">
        <v>826</v>
      </c>
      <c r="B39" s="5" t="n">
        <v>500000</v>
      </c>
    </row>
    <row spans="1:4" r="40">
      <c r="A40" s="4" t="s">
        <v>856</v>
      </c>
      <c r="B40" s="4" t="s">
        <v>857</v>
      </c>
      <c r="C40" s="4" t="s">
        <v>857</v>
      </c>
      <c r="D40" s="4" t="s">
        <v>857</v>
      </c>
    </row>
    <row spans="1:4" r="41">
      <c r="A41" s="4" t="s">
        <v>858</v>
      </c>
    </row>
    <row spans="1:4" r="42">
      <c r="A42" s="3" t="s">
        <v>801</v>
      </c>
    </row>
    <row spans="1:4" r="43">
      <c r="A43" s="4" t="s">
        <v>856</v>
      </c>
      <c r="B43" s="4" t="s">
        <v>419</v>
      </c>
    </row>
    <row spans="1:4" r="44">
      <c r="A44" s="4" t="s">
        <v>859</v>
      </c>
    </row>
    <row spans="1:4" r="45">
      <c r="A45" s="3" t="s">
        <v>801</v>
      </c>
    </row>
    <row spans="1:4" r="46">
      <c r="A46" s="4" t="s">
        <v>826</v>
      </c>
      <c r="B46" s="5" t="n">
        <v>75000</v>
      </c>
    </row>
    <row spans="1:4" r="47">
      <c r="A47" s="4" t="s">
        <v>860</v>
      </c>
    </row>
    <row spans="1:4" r="48">
      <c r="A48" s="3" t="s">
        <v>801</v>
      </c>
    </row>
    <row spans="1:4" r="49">
      <c r="A49" s="4" t="s">
        <v>861</v>
      </c>
      <c r="B49" s="4" t="s">
        <v>4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62</v>
      </c>
      <c r="B1" s="2" t="s">
        <v>2</v>
      </c>
      <c r="C1" s="2" t="s">
        <v>32</v>
      </c>
    </row>
    <row spans="1:3" r="2">
      <c r="A2" s="4" t="s">
        <v>621</v>
      </c>
    </row>
    <row spans="1:3" r="3">
      <c r="A3" s="3" t="s">
        <v>622</v>
      </c>
    </row>
    <row spans="1:3" r="4">
      <c r="A4" s="4" t="s">
        <v>615</v>
      </c>
      <c r="B4" s="6" t="n">
        <v>11728</v>
      </c>
      <c r="C4" s="6" t="n">
        <v>777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s="1" t="s">
        <v>863</v>
      </c>
      <c r="B1" s="2" t="s">
        <v>430</v>
      </c>
      <c r="N1" s="2" t="s">
        <v>1</v>
      </c>
    </row>
    <row spans="1:16" r="2">
      <c r="B2" s="2" t="s">
        <v>2</v>
      </c>
      <c r="C2" s="2" t="s">
        <v>432</v>
      </c>
      <c r="D2" s="2" t="s">
        <v>4</v>
      </c>
      <c r="E2" s="2" t="s">
        <v>433</v>
      </c>
      <c r="F2" s="2" t="s">
        <v>32</v>
      </c>
      <c r="G2" s="2" t="s">
        <v>436</v>
      </c>
      <c r="H2" s="2" t="s">
        <v>434</v>
      </c>
      <c r="I2" s="2" t="s">
        <v>436</v>
      </c>
      <c r="J2" s="2" t="s">
        <v>435</v>
      </c>
      <c r="K2" s="2" t="s">
        <v>436</v>
      </c>
      <c r="L2" s="2" t="s">
        <v>437</v>
      </c>
      <c r="M2" s="2" t="s">
        <v>436</v>
      </c>
      <c r="N2" s="2" t="s">
        <v>2</v>
      </c>
      <c r="O2" s="2" t="s">
        <v>32</v>
      </c>
      <c r="P2" s="2" t="s">
        <v>33</v>
      </c>
    </row>
    <row spans="1:16" r="3">
      <c r="A3" s="3" t="s">
        <v>250</v>
      </c>
      <c r="F3" t="n"/>
      <c r="H3" t="n"/>
      <c r="J3" t="n"/>
      <c r="L3" t="n"/>
    </row>
    <row spans="1:16" r="4">
      <c r="A4" s="4" t="s">
        <v>47</v>
      </c>
      <c r="B4" s="6" t="n">
        <v>41384</v>
      </c>
      <c r="C4" s="6" t="n">
        <v>29039</v>
      </c>
      <c r="D4" s="6" t="n">
        <v>24642</v>
      </c>
      <c r="E4" s="6" t="n">
        <v>31130</v>
      </c>
      <c r="F4" s="6" t="n">
        <v>36534</v>
      </c>
      <c r="H4" s="6" t="n">
        <v>30828</v>
      </c>
      <c r="J4" s="6" t="n">
        <v>34962</v>
      </c>
      <c r="L4" s="6" t="n">
        <v>32992</v>
      </c>
      <c r="N4" s="6" t="n">
        <v>126195</v>
      </c>
      <c r="O4" s="6" t="n">
        <v>135316</v>
      </c>
      <c r="P4" s="6" t="n">
        <v>151689</v>
      </c>
    </row>
    <row spans="1:16" r="5">
      <c r="A5" s="4" t="s">
        <v>864</v>
      </c>
      <c r="B5" s="5" t="n">
        <v>24180000</v>
      </c>
      <c r="C5" s="5" t="n">
        <v>24165000</v>
      </c>
      <c r="D5" s="5" t="n">
        <v>23890000</v>
      </c>
      <c r="E5" s="5" t="n">
        <v>23565000</v>
      </c>
      <c r="F5" s="5" t="n">
        <v>23498000</v>
      </c>
      <c r="H5" s="5" t="n">
        <v>23473000</v>
      </c>
      <c r="J5" s="5" t="n">
        <v>23433000</v>
      </c>
      <c r="L5" s="5" t="n">
        <v>23314000</v>
      </c>
      <c r="N5" s="5" t="n">
        <v>23948000</v>
      </c>
      <c r="O5" s="5" t="n">
        <v>23429000</v>
      </c>
      <c r="P5" s="5" t="n">
        <v>23010000</v>
      </c>
    </row>
    <row spans="1:16" r="6">
      <c r="A6" s="4" t="s">
        <v>865</v>
      </c>
      <c r="F6" t="n"/>
      <c r="H6" t="n"/>
      <c r="J6" t="n"/>
      <c r="L6" t="n"/>
      <c r="N6" s="5" t="n">
        <v>384</v>
      </c>
      <c r="O6" s="5" t="n">
        <v>441</v>
      </c>
      <c r="P6" s="5" t="n">
        <v>743</v>
      </c>
    </row>
    <row spans="1:16" r="7">
      <c r="A7" s="4" t="s">
        <v>866</v>
      </c>
      <c r="F7" t="n"/>
      <c r="H7" t="n"/>
      <c r="J7" t="n"/>
      <c r="L7" t="n"/>
      <c r="O7" s="5" t="n">
        <v>1046</v>
      </c>
      <c r="P7" s="5" t="n">
        <v>132</v>
      </c>
    </row>
    <row spans="1:16" r="8">
      <c r="A8" s="4" t="s">
        <v>577</v>
      </c>
      <c r="F8" t="n"/>
      <c r="H8" t="n"/>
      <c r="J8" t="n"/>
      <c r="L8" t="n"/>
      <c r="N8" s="5" t="n">
        <v>56000</v>
      </c>
      <c r="O8" s="5" t="n">
        <v>239000</v>
      </c>
    </row>
    <row spans="1:16" r="9">
      <c r="A9" s="4" t="s">
        <v>867</v>
      </c>
      <c r="B9" s="5" t="n">
        <v>24613000</v>
      </c>
      <c r="C9" s="5" t="n">
        <v>24527000</v>
      </c>
      <c r="D9" s="5" t="n">
        <v>24314000</v>
      </c>
      <c r="E9" s="5" t="n">
        <v>24104000</v>
      </c>
      <c r="F9" s="5" t="n">
        <v>24517000</v>
      </c>
      <c r="H9" s="5" t="n">
        <v>25973000</v>
      </c>
      <c r="J9" s="5" t="n">
        <v>25297000</v>
      </c>
      <c r="L9" s="5" t="n">
        <v>24835000</v>
      </c>
      <c r="N9" s="5" t="n">
        <v>24388000</v>
      </c>
      <c r="O9" s="5" t="n">
        <v>25155000</v>
      </c>
      <c r="P9" s="5" t="n">
        <v>23885000</v>
      </c>
    </row>
    <row spans="1:16" r="10">
      <c r="A10" s="4" t="s">
        <v>48</v>
      </c>
      <c r="B10" s="7" t="n">
        <v>1.71</v>
      </c>
      <c r="C10" s="7" t="n">
        <v>1.2</v>
      </c>
      <c r="D10" s="7" t="n">
        <v>1.03</v>
      </c>
      <c r="E10" s="7" t="n">
        <v>1.32</v>
      </c>
      <c r="F10" s="7" t="n">
        <v>1.55</v>
      </c>
      <c r="H10" s="7" t="n">
        <v>1.31</v>
      </c>
      <c r="J10" s="7" t="n">
        <v>1.49</v>
      </c>
      <c r="L10" s="7" t="n">
        <v>1.42</v>
      </c>
      <c r="N10" s="7" t="n">
        <v>5.27</v>
      </c>
      <c r="O10" s="7" t="n">
        <v>5.78</v>
      </c>
      <c r="P10" s="7" t="n">
        <v>6.59</v>
      </c>
    </row>
    <row spans="1:16" r="11">
      <c r="A11" s="4" t="s">
        <v>49</v>
      </c>
      <c r="B11" s="7" t="n">
        <v>1.68</v>
      </c>
      <c r="C11" s="7" t="n">
        <v>1.18</v>
      </c>
      <c r="D11" s="7" t="n">
        <v>1.01</v>
      </c>
      <c r="E11" s="7" t="n">
        <v>1.29</v>
      </c>
      <c r="F11" s="7" t="n">
        <v>1.49</v>
      </c>
      <c r="H11" s="7" t="n">
        <v>1.19</v>
      </c>
      <c r="J11" s="7" t="n">
        <v>1.38</v>
      </c>
      <c r="L11" s="7" t="n">
        <v>1.33</v>
      </c>
      <c r="N11" s="7" t="n">
        <v>5.17</v>
      </c>
      <c r="O11" s="7" t="n">
        <v>5.38</v>
      </c>
      <c r="P11" s="7" t="n">
        <v>6.35</v>
      </c>
    </row>
    <row spans="1:16" r="12">
      <c r="A12" t="n"/>
    </row>
    <row spans="1:16" r="13">
      <c r="A13" s="4" t="s">
        <v>436</v>
      </c>
      <c r="B13" s="4" t="s">
        <v>455</v>
      </c>
    </row>
  </sheetData>
  <mergeCells count="4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P12"/>
    <mergeCell ref="B13:P1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r="A1" s="1" t="s">
        <v>868</v>
      </c>
      <c r="B1" s="2" t="s">
        <v>574</v>
      </c>
      <c r="C1" s="2" t="s">
        <v>33</v>
      </c>
      <c r="D1" s="2" t="s">
        <v>2</v>
      </c>
    </row>
    <row spans="1:4" r="2">
      <c r="A2" s="3" t="s">
        <v>250</v>
      </c>
    </row>
    <row spans="1:4" r="3">
      <c r="A3" s="4" t="s">
        <v>869</v>
      </c>
      <c r="C3" s="5" t="n">
        <v>17000</v>
      </c>
    </row>
    <row spans="1:4" r="4">
      <c r="A4" s="4" t="s">
        <v>870</v>
      </c>
      <c r="C4" s="7" t="n">
        <v>54.65</v>
      </c>
    </row>
    <row spans="1:4" r="5">
      <c r="A5" s="4" t="s">
        <v>578</v>
      </c>
      <c r="D5" s="7" t="n">
        <v>68.31</v>
      </c>
    </row>
    <row spans="1:4" r="6">
      <c r="A6" s="4" t="s">
        <v>871</v>
      </c>
      <c r="B6" s="5" t="n">
        <v>1400000</v>
      </c>
    </row>
    <row spans="1:4" r="7">
      <c r="A7" s="4" t="s">
        <v>872</v>
      </c>
      <c r="B7" s="5" t="n">
        <v>1400000</v>
      </c>
    </row>
    <row spans="1:4" r="8">
      <c r="A8" s="4" t="s">
        <v>873</v>
      </c>
      <c r="D8" s="5" t="n">
        <v>5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s="1" t="s">
        <v>874</v>
      </c>
      <c r="B1" s="2" t="s">
        <v>430</v>
      </c>
      <c r="N1" s="2" t="s">
        <v>1</v>
      </c>
    </row>
    <row spans="1:16" r="2">
      <c r="B2" s="2" t="s">
        <v>2</v>
      </c>
      <c r="C2" s="2" t="s">
        <v>432</v>
      </c>
      <c r="D2" s="2" t="s">
        <v>4</v>
      </c>
      <c r="E2" s="2" t="s">
        <v>433</v>
      </c>
      <c r="F2" s="2" t="s">
        <v>32</v>
      </c>
      <c r="G2" s="2" t="s">
        <v>436</v>
      </c>
      <c r="H2" s="2" t="s">
        <v>434</v>
      </c>
      <c r="I2" s="2" t="s">
        <v>436</v>
      </c>
      <c r="J2" s="2" t="s">
        <v>435</v>
      </c>
      <c r="K2" s="2" t="s">
        <v>436</v>
      </c>
      <c r="L2" s="2" t="s">
        <v>437</v>
      </c>
      <c r="M2" s="2" t="s">
        <v>436</v>
      </c>
      <c r="N2" s="2" t="s">
        <v>2</v>
      </c>
      <c r="O2" s="2" t="s">
        <v>32</v>
      </c>
      <c r="P2" s="2" t="s">
        <v>33</v>
      </c>
    </row>
    <row spans="1:16" r="3">
      <c r="A3" s="3" t="s">
        <v>253</v>
      </c>
      <c r="F3" t="n"/>
      <c r="H3" t="n"/>
      <c r="J3" t="n"/>
      <c r="L3" t="n"/>
    </row>
    <row spans="1:16" r="4">
      <c r="A4" s="4" t="s">
        <v>35</v>
      </c>
      <c r="B4" s="6" t="n">
        <v>865506</v>
      </c>
      <c r="C4" s="6" t="n">
        <v>817797</v>
      </c>
      <c r="D4" s="6" t="n">
        <v>815423</v>
      </c>
      <c r="E4" s="6" t="n">
        <v>814726</v>
      </c>
      <c r="F4" s="6" t="n">
        <v>905718</v>
      </c>
      <c r="H4" s="6" t="n">
        <v>900393</v>
      </c>
      <c r="J4" s="6" t="n">
        <v>894186</v>
      </c>
      <c r="L4" s="6" t="n">
        <v>864265</v>
      </c>
      <c r="N4" s="6" t="n">
        <v>3313452</v>
      </c>
      <c r="O4" s="6" t="n">
        <v>3564562</v>
      </c>
      <c r="P4" s="6" t="n">
        <v>3681990</v>
      </c>
    </row>
    <row spans="1:16" r="5">
      <c r="A5" s="4" t="s">
        <v>41</v>
      </c>
      <c r="B5" s="5" t="n">
        <v>75079</v>
      </c>
      <c r="C5" s="5" t="n">
        <v>53715</v>
      </c>
      <c r="D5" s="5" t="n">
        <v>47528</v>
      </c>
      <c r="E5" s="5" t="n">
        <v>60059</v>
      </c>
      <c r="F5" s="5" t="n">
        <v>69235</v>
      </c>
      <c r="H5" s="5" t="n">
        <v>60532</v>
      </c>
      <c r="J5" s="5" t="n">
        <v>66454</v>
      </c>
      <c r="L5" s="5" t="n">
        <v>61182</v>
      </c>
      <c r="N5" s="5" t="n">
        <v>236381</v>
      </c>
      <c r="O5" s="5" t="n">
        <v>257403</v>
      </c>
      <c r="P5" s="5" t="n">
        <v>270841</v>
      </c>
    </row>
    <row spans="1:16" r="6">
      <c r="A6" s="4" t="s">
        <v>47</v>
      </c>
      <c r="B6" s="6" t="n">
        <v>41384</v>
      </c>
      <c r="C6" s="6" t="n">
        <v>29039</v>
      </c>
      <c r="D6" s="6" t="n">
        <v>24642</v>
      </c>
      <c r="E6" s="6" t="n">
        <v>31130</v>
      </c>
      <c r="F6" s="6" t="n">
        <v>36534</v>
      </c>
      <c r="H6" s="6" t="n">
        <v>30828</v>
      </c>
      <c r="J6" s="6" t="n">
        <v>34962</v>
      </c>
      <c r="L6" s="6" t="n">
        <v>32992</v>
      </c>
      <c r="N6" s="6" t="n">
        <v>126195</v>
      </c>
      <c r="O6" s="6" t="n">
        <v>135316</v>
      </c>
      <c r="P6" s="6" t="n">
        <v>151689</v>
      </c>
    </row>
    <row spans="1:16" r="7">
      <c r="A7" s="4" t="s">
        <v>48</v>
      </c>
      <c r="B7" s="7" t="n">
        <v>1.71</v>
      </c>
      <c r="C7" s="7" t="n">
        <v>1.2</v>
      </c>
      <c r="D7" s="7" t="n">
        <v>1.03</v>
      </c>
      <c r="E7" s="7" t="n">
        <v>1.32</v>
      </c>
      <c r="F7" s="7" t="n">
        <v>1.55</v>
      </c>
      <c r="H7" s="7" t="n">
        <v>1.31</v>
      </c>
      <c r="J7" s="7" t="n">
        <v>1.49</v>
      </c>
      <c r="L7" s="7" t="n">
        <v>1.42</v>
      </c>
      <c r="N7" s="7" t="n">
        <v>5.27</v>
      </c>
      <c r="O7" s="7" t="n">
        <v>5.78</v>
      </c>
      <c r="P7" s="7" t="n">
        <v>6.59</v>
      </c>
    </row>
    <row spans="1:16" r="8">
      <c r="A8" s="4" t="s">
        <v>49</v>
      </c>
      <c r="B8" s="7" t="n">
        <v>1.68</v>
      </c>
      <c r="C8" s="7" t="n">
        <v>1.18</v>
      </c>
      <c r="D8" s="7" t="n">
        <v>1.01</v>
      </c>
      <c r="E8" s="7" t="n">
        <v>1.29</v>
      </c>
      <c r="F8" s="7" t="n">
        <v>1.49</v>
      </c>
      <c r="H8" s="7" t="n">
        <v>1.19</v>
      </c>
      <c r="J8" s="7" t="n">
        <v>1.38</v>
      </c>
      <c r="L8" s="7" t="n">
        <v>1.33</v>
      </c>
      <c r="N8" s="7" t="n">
        <v>5.17</v>
      </c>
      <c r="O8" s="7" t="n">
        <v>5.38</v>
      </c>
      <c r="P8" s="7" t="n">
        <v>6.35</v>
      </c>
    </row>
    <row spans="1:16" r="9">
      <c r="A9" s="3" t="s">
        <v>875</v>
      </c>
      <c r="F9" t="n"/>
      <c r="H9" t="n"/>
      <c r="J9" t="n"/>
      <c r="L9" t="n"/>
    </row>
    <row spans="1:16" r="10">
      <c r="A10" s="4" t="s">
        <v>50</v>
      </c>
      <c r="B10" s="5" t="n">
        <v>24180</v>
      </c>
      <c r="C10" s="5" t="n">
        <v>24165</v>
      </c>
      <c r="D10" s="5" t="n">
        <v>23890</v>
      </c>
      <c r="E10" s="5" t="n">
        <v>23565</v>
      </c>
      <c r="F10" s="5" t="n">
        <v>23498</v>
      </c>
      <c r="H10" s="5" t="n">
        <v>23473</v>
      </c>
      <c r="J10" s="5" t="n">
        <v>23433</v>
      </c>
      <c r="L10" s="5" t="n">
        <v>23314</v>
      </c>
      <c r="N10" s="5" t="n">
        <v>23948</v>
      </c>
      <c r="O10" s="5" t="n">
        <v>23429</v>
      </c>
      <c r="P10" s="5" t="n">
        <v>23010</v>
      </c>
    </row>
    <row spans="1:16" r="11">
      <c r="A11" s="4" t="s">
        <v>51</v>
      </c>
      <c r="B11" s="5" t="n">
        <v>24613</v>
      </c>
      <c r="C11" s="5" t="n">
        <v>24527</v>
      </c>
      <c r="D11" s="5" t="n">
        <v>24314</v>
      </c>
      <c r="E11" s="5" t="n">
        <v>24104</v>
      </c>
      <c r="F11" s="5" t="n">
        <v>24517</v>
      </c>
      <c r="H11" s="5" t="n">
        <v>25973</v>
      </c>
      <c r="J11" s="5" t="n">
        <v>25297</v>
      </c>
      <c r="L11" s="5" t="n">
        <v>24835</v>
      </c>
      <c r="N11" s="5" t="n">
        <v>24388</v>
      </c>
      <c r="O11" s="5" t="n">
        <v>25155</v>
      </c>
      <c r="P11" s="5" t="n">
        <v>23885</v>
      </c>
    </row>
    <row spans="1:16" r="12">
      <c r="A12" t="n"/>
    </row>
    <row spans="1:16" r="13">
      <c r="A13" s="4" t="s">
        <v>436</v>
      </c>
      <c r="B13" s="4" t="s">
        <v>455</v>
      </c>
    </row>
  </sheetData>
  <mergeCells count="4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P12"/>
    <mergeCell ref="B13:P1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r="A1" s="1" t="s">
        <v>876</v>
      </c>
      <c r="B1" s="2" t="s">
        <v>877</v>
      </c>
    </row>
    <row spans="1:2" r="2">
      <c r="A2" s="3" t="s">
        <v>878</v>
      </c>
    </row>
    <row spans="1:2" r="3">
      <c r="A3" s="4" t="s">
        <v>879</v>
      </c>
      <c r="B3" s="5" t="n">
        <v>35</v>
      </c>
    </row>
    <row spans="1:2" r="4">
      <c r="A4" s="4" t="s">
        <v>880</v>
      </c>
      <c r="B4" s="8" t="n">
        <v>5.5</v>
      </c>
    </row>
    <row spans="1:2" r="5">
      <c r="A5" s="4" t="s">
        <v>881</v>
      </c>
      <c r="B5" s="8" t="n">
        <v>5.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82</v>
      </c>
      <c r="B1" s="2" t="s">
        <v>1</v>
      </c>
    </row>
    <row spans="1:4" r="2">
      <c r="B2" s="2" t="s">
        <v>2</v>
      </c>
      <c r="C2" s="2" t="s">
        <v>32</v>
      </c>
      <c r="D2" s="2" t="s">
        <v>33</v>
      </c>
    </row>
    <row spans="1:4" r="3">
      <c r="A3" s="3" t="s">
        <v>883</v>
      </c>
    </row>
    <row spans="1:4" r="4">
      <c r="A4" s="4" t="s">
        <v>884</v>
      </c>
      <c r="B4" s="6" t="n">
        <v>3734</v>
      </c>
      <c r="C4" s="6" t="n">
        <v>3203</v>
      </c>
      <c r="D4" s="6" t="n">
        <v>3590</v>
      </c>
    </row>
    <row spans="1:4" r="5">
      <c r="A5" s="4" t="s">
        <v>885</v>
      </c>
      <c r="B5" s="5" t="n">
        <v>800</v>
      </c>
      <c r="C5" s="5" t="n">
        <v>798</v>
      </c>
      <c r="D5" s="5" t="n">
        <v>2853</v>
      </c>
    </row>
    <row spans="1:4" r="6">
      <c r="A6" s="4" t="s">
        <v>886</v>
      </c>
      <c r="B6" s="5" t="n">
        <v>-1055</v>
      </c>
      <c r="C6" s="5" t="n">
        <v>-521</v>
      </c>
      <c r="D6" s="5" t="n">
        <v>-3176</v>
      </c>
    </row>
    <row spans="1:4" r="7">
      <c r="A7" s="4" t="s">
        <v>887</v>
      </c>
      <c r="B7" s="5" t="n">
        <v>-197</v>
      </c>
      <c r="C7" s="5" t="n">
        <v>254</v>
      </c>
      <c r="D7" s="5" t="n">
        <v>-64</v>
      </c>
    </row>
    <row spans="1:4" r="8">
      <c r="A8" s="4" t="s">
        <v>888</v>
      </c>
      <c r="B8" s="6" t="n">
        <v>3282</v>
      </c>
      <c r="C8" s="6" t="n">
        <v>3734</v>
      </c>
      <c r="D8" s="6" t="n">
        <v>32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1</v>
      </c>
      <c r="B1" s="2" t="s">
        <v>1</v>
      </c>
    </row>
    <row spans="1:4" r="2">
      <c r="B2" s="2" t="s">
        <v>2</v>
      </c>
      <c r="C2" s="2" t="s">
        <v>32</v>
      </c>
      <c r="D2" s="2" t="s">
        <v>33</v>
      </c>
    </row>
    <row spans="1:4" r="3">
      <c r="A3" s="3" t="s">
        <v>34</v>
      </c>
    </row>
    <row spans="1:4" r="4">
      <c r="A4" s="4" t="s">
        <v>35</v>
      </c>
      <c r="B4" s="6" t="n">
        <v>3313452</v>
      </c>
      <c r="C4" s="6" t="n">
        <v>3564562</v>
      </c>
      <c r="D4" s="6" t="n">
        <v>3681990</v>
      </c>
    </row>
    <row spans="1:4" r="5">
      <c r="A5" s="3" t="s">
        <v>36</v>
      </c>
    </row>
    <row spans="1:4" r="6">
      <c r="A6" s="4" t="s">
        <v>37</v>
      </c>
      <c r="B6" s="5" t="n">
        <v>2193585</v>
      </c>
      <c r="C6" s="5" t="n">
        <v>2426520</v>
      </c>
      <c r="D6" s="5" t="n">
        <v>2535606</v>
      </c>
    </row>
    <row spans="1:4" r="7">
      <c r="A7" s="4" t="s">
        <v>38</v>
      </c>
      <c r="B7" s="5" t="n">
        <v>817403</v>
      </c>
      <c r="C7" s="5" t="n">
        <v>815458</v>
      </c>
      <c r="D7" s="5" t="n">
        <v>821465</v>
      </c>
    </row>
    <row spans="1:4" r="8">
      <c r="A8" s="4" t="s">
        <v>39</v>
      </c>
      <c r="B8" s="5" t="n">
        <v>66083</v>
      </c>
      <c r="C8" s="5" t="n">
        <v>65181</v>
      </c>
      <c r="D8" s="5" t="n">
        <v>54078</v>
      </c>
    </row>
    <row spans="1:4" r="9">
      <c r="A9" s="4" t="s">
        <v>40</v>
      </c>
      <c r="B9" s="5" t="n">
        <v>3077071</v>
      </c>
      <c r="C9" s="5" t="n">
        <v>3307159</v>
      </c>
      <c r="D9" s="5" t="n">
        <v>3411149</v>
      </c>
    </row>
    <row spans="1:4" r="10">
      <c r="A10" s="4" t="s">
        <v>41</v>
      </c>
      <c r="B10" s="5" t="n">
        <v>236381</v>
      </c>
      <c r="C10" s="5" t="n">
        <v>257403</v>
      </c>
      <c r="D10" s="5" t="n">
        <v>270841</v>
      </c>
    </row>
    <row spans="1:4" r="11">
      <c r="A11" s="4" t="s">
        <v>42</v>
      </c>
      <c r="B11" s="5" t="n">
        <v>34758</v>
      </c>
      <c r="C11" s="5" t="n">
        <v>38158</v>
      </c>
      <c r="D11" s="5" t="n">
        <v>25818</v>
      </c>
    </row>
    <row spans="1:4" r="12">
      <c r="A12" s="4" t="s">
        <v>43</v>
      </c>
      <c r="B12" s="5" t="n">
        <v>201623</v>
      </c>
      <c r="C12" s="5" t="n">
        <v>219245</v>
      </c>
      <c r="D12" s="5" t="n">
        <v>245023</v>
      </c>
    </row>
    <row spans="1:4" r="13">
      <c r="A13" s="4" t="s">
        <v>44</v>
      </c>
      <c r="B13" s="5" t="n">
        <v>75327</v>
      </c>
      <c r="C13" s="5" t="n">
        <v>83326</v>
      </c>
      <c r="D13" s="5" t="n">
        <v>92347</v>
      </c>
    </row>
    <row spans="1:4" r="14">
      <c r="A14" s="4" t="s">
        <v>45</v>
      </c>
      <c r="B14" s="5" t="n">
        <v>126296</v>
      </c>
      <c r="C14" s="5" t="n">
        <v>135919</v>
      </c>
      <c r="D14" s="5" t="n">
        <v>152676</v>
      </c>
    </row>
    <row spans="1:4" r="15">
      <c r="A15" s="4" t="s">
        <v>46</v>
      </c>
      <c r="B15" s="5" t="n">
        <v>-101</v>
      </c>
      <c r="C15" s="5" t="n">
        <v>-603</v>
      </c>
      <c r="D15" s="5" t="n">
        <v>-987</v>
      </c>
    </row>
    <row spans="1:4" r="16">
      <c r="A16" s="4" t="s">
        <v>47</v>
      </c>
      <c r="B16" s="6" t="n">
        <v>126195</v>
      </c>
      <c r="C16" s="6" t="n">
        <v>135316</v>
      </c>
      <c r="D16" s="6" t="n">
        <v>151689</v>
      </c>
    </row>
    <row spans="1:4" r="17">
      <c r="A17" s="4" t="s">
        <v>48</v>
      </c>
      <c r="B17" s="7" t="n">
        <v>5.27</v>
      </c>
      <c r="C17" s="7" t="n">
        <v>5.78</v>
      </c>
      <c r="D17" s="7" t="n">
        <v>6.59</v>
      </c>
    </row>
    <row spans="1:4" r="18">
      <c r="A18" s="4" t="s">
        <v>49</v>
      </c>
      <c r="B18" s="7" t="n">
        <v>5.17</v>
      </c>
      <c r="C18" s="7" t="n">
        <v>5.38</v>
      </c>
      <c r="D18" s="7" t="n">
        <v>6.35</v>
      </c>
    </row>
    <row spans="1:4" r="19">
      <c r="A19" s="4" t="s">
        <v>50</v>
      </c>
      <c r="B19" s="5" t="n">
        <v>23948</v>
      </c>
      <c r="C19" s="5" t="n">
        <v>23429</v>
      </c>
      <c r="D19" s="5" t="n">
        <v>23010</v>
      </c>
    </row>
    <row spans="1:4" r="20">
      <c r="A20" s="4" t="s">
        <v>51</v>
      </c>
      <c r="B20" s="5" t="n">
        <v>24388</v>
      </c>
      <c r="C20" s="5" t="n">
        <v>25155</v>
      </c>
      <c r="D20" s="5" t="n">
        <v>238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25</v>
      </c>
      <c r="B1" s="2" t="s">
        <v>1</v>
      </c>
    </row>
    <row spans="1:2" r="2">
      <c r="B2" s="2" t="s">
        <v>2</v>
      </c>
    </row>
    <row spans="1:2" r="3">
      <c r="A3" s="3" t="s">
        <v>226</v>
      </c>
    </row>
    <row spans="1:2" r="4">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28</v>
      </c>
      <c r="B1" s="2" t="s">
        <v>1</v>
      </c>
    </row>
    <row spans="1:2" r="2">
      <c r="B2" s="2" t="s">
        <v>2</v>
      </c>
    </row>
    <row spans="1:2" r="3">
      <c r="A3" s="3" t="s">
        <v>229</v>
      </c>
    </row>
    <row spans="1:2" r="4">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31</v>
      </c>
      <c r="B1" s="2" t="s">
        <v>1</v>
      </c>
    </row>
    <row spans="1:2" r="2">
      <c r="B2" s="2" t="s">
        <v>2</v>
      </c>
    </row>
    <row spans="1:2" r="3">
      <c r="A3" s="3" t="s">
        <v>232</v>
      </c>
    </row>
    <row spans="1:2" r="4">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34</v>
      </c>
      <c r="B1" s="2" t="s">
        <v>1</v>
      </c>
    </row>
    <row spans="1:2" r="2">
      <c r="B2" s="2" t="s">
        <v>2</v>
      </c>
    </row>
    <row spans="1:2" r="3">
      <c r="A3" s="3" t="s">
        <v>235</v>
      </c>
    </row>
    <row spans="1:2" r="4">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37</v>
      </c>
      <c r="B1" s="2" t="s">
        <v>1</v>
      </c>
    </row>
    <row spans="1:2" r="2">
      <c r="B2" s="2" t="s">
        <v>2</v>
      </c>
    </row>
    <row spans="1:2" r="3">
      <c r="A3" s="3" t="s">
        <v>238</v>
      </c>
    </row>
    <row spans="1:2" r="4">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40</v>
      </c>
      <c r="B1" s="2" t="s">
        <v>1</v>
      </c>
    </row>
    <row spans="1:2" r="2">
      <c r="B2" s="2" t="s">
        <v>2</v>
      </c>
    </row>
    <row spans="1:2" r="3">
      <c r="A3" s="3" t="s">
        <v>241</v>
      </c>
    </row>
    <row spans="1:2" r="4">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43</v>
      </c>
      <c r="B1" s="2" t="s">
        <v>1</v>
      </c>
    </row>
    <row spans="1:2" r="2">
      <c r="B2" s="2" t="s">
        <v>2</v>
      </c>
    </row>
    <row spans="1:2" r="3">
      <c r="A3" s="3" t="s">
        <v>244</v>
      </c>
    </row>
    <row spans="1:2" r="4">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46</v>
      </c>
      <c r="B1" s="2" t="s">
        <v>1</v>
      </c>
    </row>
    <row spans="1:2" r="2">
      <c r="B2" s="2" t="s">
        <v>2</v>
      </c>
    </row>
    <row spans="1:2" r="3">
      <c r="A3" s="3" t="s">
        <v>247</v>
      </c>
    </row>
    <row spans="1:2" r="4">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r="A1" s="1" t="s">
        <v>52</v>
      </c>
      <c r="B1" s="2" t="s">
        <v>1</v>
      </c>
    </row>
    <row spans="1:4" r="2">
      <c r="B2" s="2" t="s">
        <v>2</v>
      </c>
      <c r="C2" s="2" t="s">
        <v>32</v>
      </c>
      <c r="D2" s="2" t="s">
        <v>33</v>
      </c>
    </row>
    <row spans="1:4" r="3">
      <c r="A3" s="3" t="s">
        <v>53</v>
      </c>
    </row>
    <row spans="1:4" r="4">
      <c r="A4" s="4" t="s">
        <v>45</v>
      </c>
      <c r="B4" s="6" t="n">
        <v>126296</v>
      </c>
      <c r="C4" s="6" t="n">
        <v>135919</v>
      </c>
      <c r="D4" s="6" t="n">
        <v>152676</v>
      </c>
    </row>
    <row spans="1:4" r="5">
      <c r="A5" s="3" t="s">
        <v>54</v>
      </c>
    </row>
    <row spans="1:4" r="6">
      <c r="A6" s="4" t="s">
        <v>55</v>
      </c>
      <c r="B6" s="5" t="n">
        <v>-11943</v>
      </c>
      <c r="C6" s="5" t="n">
        <v>13333</v>
      </c>
      <c r="D6" s="5" t="n">
        <v>-2567</v>
      </c>
    </row>
    <row spans="1:4" r="7">
      <c r="A7" s="4" t="s">
        <v>56</v>
      </c>
      <c r="B7" s="5" t="n">
        <v>-237</v>
      </c>
      <c r="C7" s="5" t="n">
        <v>-257</v>
      </c>
      <c r="D7" s="5" t="n">
        <v>324</v>
      </c>
    </row>
    <row spans="1:4" r="8">
      <c r="A8" s="4" t="s">
        <v>57</v>
      </c>
      <c r="B8" s="5" t="n">
        <v>-2398</v>
      </c>
      <c r="C8" s="5" t="n">
        <v>-3643</v>
      </c>
      <c r="D8" s="5" t="n">
        <v>262</v>
      </c>
    </row>
    <row spans="1:4" r="9">
      <c r="A9" s="4" t="s">
        <v>58</v>
      </c>
      <c r="B9" s="5" t="n">
        <v>-14578</v>
      </c>
      <c r="C9" s="5" t="n">
        <v>9433</v>
      </c>
      <c r="D9" s="5" t="n">
        <v>-1981</v>
      </c>
    </row>
    <row spans="1:4" r="10">
      <c r="A10" s="4" t="s">
        <v>59</v>
      </c>
      <c r="B10" s="5" t="n">
        <v>111718</v>
      </c>
      <c r="C10" s="5" t="n">
        <v>145352</v>
      </c>
      <c r="D10" s="5" t="n">
        <v>150695</v>
      </c>
    </row>
    <row spans="1:4" r="11">
      <c r="A11" s="4" t="s">
        <v>46</v>
      </c>
      <c r="B11" s="5" t="n">
        <v>-101</v>
      </c>
      <c r="C11" s="5" t="n">
        <v>-603</v>
      </c>
      <c r="D11" s="5" t="n">
        <v>-987</v>
      </c>
    </row>
    <row spans="1:4" r="12">
      <c r="A12" s="4" t="s">
        <v>60</v>
      </c>
      <c r="B12" s="6" t="n">
        <v>111617</v>
      </c>
      <c r="C12" s="6" t="n">
        <v>144749</v>
      </c>
      <c r="D12" s="6" t="n">
        <v>1497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49</v>
      </c>
      <c r="B1" s="2" t="s">
        <v>1</v>
      </c>
    </row>
    <row spans="1:2" r="2">
      <c r="B2" s="2" t="s">
        <v>2</v>
      </c>
    </row>
    <row spans="1:2" r="3">
      <c r="A3" s="3" t="s">
        <v>250</v>
      </c>
    </row>
    <row spans="1:2" r="4">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52</v>
      </c>
      <c r="B1" s="2" t="s">
        <v>1</v>
      </c>
    </row>
    <row spans="1:2" r="2">
      <c r="B2" s="2" t="s">
        <v>2</v>
      </c>
    </row>
    <row spans="1:2" r="3">
      <c r="A3" s="3" t="s">
        <v>253</v>
      </c>
    </row>
    <row spans="1:2" r="4">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55</v>
      </c>
      <c r="B1" s="2" t="s">
        <v>1</v>
      </c>
    </row>
    <row spans="1:2" r="2">
      <c r="B2" s="2" t="s">
        <v>2</v>
      </c>
    </row>
    <row spans="1:2" r="3">
      <c r="A3" s="3" t="s">
        <v>256</v>
      </c>
    </row>
    <row spans="1:2" r="4">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58</v>
      </c>
      <c r="B1" s="2" t="s">
        <v>1</v>
      </c>
    </row>
    <row spans="1:2" r="2">
      <c r="B2" s="2" t="s">
        <v>2</v>
      </c>
    </row>
    <row spans="1:2" r="3">
      <c r="A3" s="3" t="s">
        <v>259</v>
      </c>
    </row>
    <row spans="1:2" r="4">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r="A1" s="1" t="s">
        <v>261</v>
      </c>
      <c r="B1" s="2" t="s">
        <v>1</v>
      </c>
    </row>
    <row spans="1:2" r="2">
      <c r="B2" s="2" t="s">
        <v>2</v>
      </c>
    </row>
    <row spans="1:2" r="3">
      <c r="A3" s="3" t="s">
        <v>187</v>
      </c>
    </row>
    <row spans="1:2" r="4">
      <c r="A4" s="4" t="s">
        <v>262</v>
      </c>
      <c r="B4" s="4" t="s">
        <v>263</v>
      </c>
    </row>
    <row spans="1:2" r="5">
      <c r="A5" s="4" t="s">
        <v>264</v>
      </c>
      <c r="B5" s="4" t="s">
        <v>265</v>
      </c>
    </row>
    <row spans="1:2" r="6">
      <c r="A6" s="4" t="s">
        <v>266</v>
      </c>
      <c r="B6" s="4" t="s">
        <v>267</v>
      </c>
    </row>
    <row spans="1:2" r="7">
      <c r="A7" s="4" t="s">
        <v>268</v>
      </c>
      <c r="B7" s="4" t="s">
        <v>269</v>
      </c>
    </row>
    <row spans="1:2" r="8">
      <c r="A8" s="4" t="s">
        <v>270</v>
      </c>
      <c r="B8" s="4" t="s">
        <v>271</v>
      </c>
    </row>
    <row spans="1:2" r="9">
      <c r="A9" s="4" t="s">
        <v>272</v>
      </c>
      <c r="B9" s="4" t="s">
        <v>273</v>
      </c>
    </row>
    <row spans="1:2" r="10">
      <c r="A10" s="4" t="s">
        <v>274</v>
      </c>
      <c r="B10" s="4" t="s">
        <v>275</v>
      </c>
    </row>
    <row spans="1:2" r="11">
      <c r="A11" s="4" t="s">
        <v>276</v>
      </c>
      <c r="B11" s="4" t="s">
        <v>277</v>
      </c>
    </row>
    <row spans="1:2" r="12">
      <c r="A12" s="4" t="s">
        <v>278</v>
      </c>
      <c r="B12" s="4" t="s">
        <v>279</v>
      </c>
    </row>
    <row spans="1:2" r="13">
      <c r="A13" s="4" t="s">
        <v>280</v>
      </c>
      <c r="B13" s="4" t="s">
        <v>281</v>
      </c>
    </row>
    <row spans="1:2" r="14">
      <c r="A14" s="4" t="s">
        <v>282</v>
      </c>
      <c r="B14" s="4" t="s">
        <v>283</v>
      </c>
    </row>
    <row spans="1:2" r="15">
      <c r="A15" s="4" t="s">
        <v>284</v>
      </c>
      <c r="B15" s="4" t="s">
        <v>285</v>
      </c>
    </row>
    <row spans="1:2" r="16">
      <c r="A16" s="4" t="s">
        <v>286</v>
      </c>
      <c r="B16" s="4" t="s">
        <v>287</v>
      </c>
    </row>
    <row spans="1:2" r="17">
      <c r="A17" s="4" t="s">
        <v>288</v>
      </c>
      <c r="B17" s="4" t="s">
        <v>289</v>
      </c>
    </row>
    <row spans="1:2" r="18">
      <c r="A18" s="4" t="s">
        <v>290</v>
      </c>
      <c r="B18" s="4" t="s">
        <v>291</v>
      </c>
    </row>
    <row spans="1:2" r="19">
      <c r="A19" s="4" t="s">
        <v>292</v>
      </c>
      <c r="B19" s="4" t="s">
        <v>293</v>
      </c>
    </row>
    <row spans="1:2" r="20">
      <c r="A20" s="4" t="s">
        <v>294</v>
      </c>
      <c r="B20"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296</v>
      </c>
      <c r="B1" s="2" t="s">
        <v>1</v>
      </c>
    </row>
    <row spans="1:2" r="2">
      <c r="B2" s="2" t="s">
        <v>2</v>
      </c>
    </row>
    <row spans="1:2" r="3">
      <c r="A3" s="3" t="s">
        <v>193</v>
      </c>
    </row>
    <row spans="1:2" r="4">
      <c r="A4" s="4" t="s">
        <v>297</v>
      </c>
      <c r="B4" s="4" t="s">
        <v>298</v>
      </c>
    </row>
    <row spans="1:2" r="5">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301</v>
      </c>
      <c r="B1" s="2" t="s">
        <v>1</v>
      </c>
    </row>
    <row spans="1:2" r="2">
      <c r="B2" s="2" t="s">
        <v>2</v>
      </c>
    </row>
    <row spans="1:2" r="3">
      <c r="A3" s="3" t="s">
        <v>196</v>
      </c>
    </row>
    <row spans="1:2" r="4">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304</v>
      </c>
      <c r="B1" s="2" t="s">
        <v>1</v>
      </c>
    </row>
    <row spans="1:2" r="2">
      <c r="B2" s="2" t="s">
        <v>2</v>
      </c>
    </row>
    <row spans="1:2" r="3">
      <c r="A3" s="3" t="s">
        <v>199</v>
      </c>
    </row>
    <row spans="1:2" r="4">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307</v>
      </c>
      <c r="B1" s="2" t="s">
        <v>1</v>
      </c>
    </row>
    <row spans="1:2" r="2">
      <c r="B2" s="2" t="s">
        <v>2</v>
      </c>
    </row>
    <row spans="1:2" r="3">
      <c r="A3" s="3" t="s">
        <v>202</v>
      </c>
    </row>
    <row spans="1:2" r="4">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s="1" t="s">
        <v>310</v>
      </c>
      <c r="B1" s="2" t="s">
        <v>1</v>
      </c>
    </row>
    <row spans="1:2" r="2">
      <c r="B2" s="2" t="s">
        <v>2</v>
      </c>
    </row>
    <row spans="1:2" r="3">
      <c r="A3" s="3" t="s">
        <v>205</v>
      </c>
    </row>
    <row spans="1:2" r="4">
      <c r="A4" s="4" t="s">
        <v>311</v>
      </c>
      <c r="B4" s="4" t="s">
        <v>312</v>
      </c>
    </row>
    <row spans="1:2" r="5">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v>
      </c>
      <c r="B1" s="2" t="s">
        <v>2</v>
      </c>
      <c r="C1" s="2" t="s">
        <v>32</v>
      </c>
    </row>
    <row spans="1:3" r="2">
      <c r="A2" s="3" t="s">
        <v>62</v>
      </c>
    </row>
    <row spans="1:3" r="3">
      <c r="A3" s="4" t="s">
        <v>63</v>
      </c>
      <c r="B3" s="6" t="n">
        <v>35364</v>
      </c>
      <c r="C3" s="6" t="n">
        <v>64461</v>
      </c>
    </row>
    <row spans="1:3" r="4">
      <c r="A4" s="4" t="s">
        <v>64</v>
      </c>
      <c r="B4" s="5" t="n">
        <v>596155</v>
      </c>
      <c r="C4" s="5" t="n">
        <v>615580</v>
      </c>
    </row>
    <row spans="1:3" r="5">
      <c r="A5" s="4" t="s">
        <v>65</v>
      </c>
      <c r="B5" s="5" t="n">
        <v>10350</v>
      </c>
      <c r="C5" s="5" t="n">
        <v>22694</v>
      </c>
    </row>
    <row spans="1:3" r="6">
      <c r="A6" s="4" t="s">
        <v>66</v>
      </c>
      <c r="B6" s="5" t="n">
        <v>34591</v>
      </c>
      <c r="C6" s="5" t="n">
        <v>33114</v>
      </c>
    </row>
    <row spans="1:3" r="7">
      <c r="A7" s="4" t="s">
        <v>67</v>
      </c>
      <c r="B7" s="5" t="n">
        <v>676460</v>
      </c>
      <c r="C7" s="5" t="n">
        <v>735849</v>
      </c>
    </row>
    <row spans="1:3" r="8">
      <c r="A8" s="4" t="s">
        <v>68</v>
      </c>
      <c r="B8" s="5" t="n">
        <v>2189816</v>
      </c>
      <c r="C8" s="5" t="n">
        <v>2188569</v>
      </c>
    </row>
    <row spans="1:3" r="9">
      <c r="A9" s="4" t="s">
        <v>69</v>
      </c>
      <c r="B9" s="5" t="n">
        <v>195182</v>
      </c>
      <c r="C9" s="5" t="n">
        <v>230410</v>
      </c>
    </row>
    <row spans="1:3" r="10">
      <c r="A10" s="4" t="s">
        <v>70</v>
      </c>
      <c r="B10" s="5" t="n">
        <v>63689</v>
      </c>
      <c r="C10" s="5" t="n">
        <v>68485</v>
      </c>
    </row>
    <row spans="1:3" r="11">
      <c r="A11" s="4" t="s">
        <v>71</v>
      </c>
      <c r="B11" s="5" t="n">
        <v>89012</v>
      </c>
      <c r="C11" s="5" t="n">
        <v>88465</v>
      </c>
    </row>
    <row spans="1:3" r="12">
      <c r="A12" s="4" t="s">
        <v>72</v>
      </c>
      <c r="B12" s="5" t="n">
        <v>8188</v>
      </c>
      <c r="C12" s="5" t="n">
        <v>8714</v>
      </c>
    </row>
    <row spans="1:3" r="13">
      <c r="A13" s="4" t="s">
        <v>73</v>
      </c>
      <c r="B13" s="5" t="n">
        <v>34769</v>
      </c>
      <c r="C13" s="5" t="n">
        <v>38646</v>
      </c>
    </row>
    <row spans="1:3" r="14">
      <c r="A14" s="4" t="s">
        <v>74</v>
      </c>
      <c r="B14" s="5" t="n">
        <v>3257116</v>
      </c>
      <c r="C14" s="5" t="n">
        <v>3359138</v>
      </c>
    </row>
    <row spans="1:3" r="15">
      <c r="A15" s="3" t="s">
        <v>75</v>
      </c>
    </row>
    <row spans="1:3" r="16">
      <c r="A16" s="4" t="s">
        <v>76</v>
      </c>
      <c r="B16" s="5" t="n">
        <v>38965</v>
      </c>
      <c r="C16" s="5" t="n">
        <v>41563</v>
      </c>
    </row>
    <row spans="1:3" r="17">
      <c r="A17" s="4" t="s">
        <v>77</v>
      </c>
      <c r="B17" s="5" t="n">
        <v>56840</v>
      </c>
      <c r="C17" s="5" t="n">
        <v>55811</v>
      </c>
    </row>
    <row spans="1:3" r="18">
      <c r="A18" s="4" t="s">
        <v>78</v>
      </c>
      <c r="B18" s="5" t="n">
        <v>185830</v>
      </c>
      <c r="C18" s="5" t="n">
        <v>183361</v>
      </c>
    </row>
    <row spans="1:3" r="19">
      <c r="A19" s="4" t="s">
        <v>79</v>
      </c>
      <c r="B19" s="5" t="n">
        <v>118046</v>
      </c>
      <c r="C19" s="5" t="n">
        <v>141852</v>
      </c>
    </row>
    <row spans="1:3" r="20">
      <c r="A20" s="4" t="s">
        <v>80</v>
      </c>
      <c r="B20" s="5" t="n">
        <v>399681</v>
      </c>
      <c r="C20" s="5" t="n">
        <v>422587</v>
      </c>
    </row>
    <row spans="1:3" r="21">
      <c r="A21" s="4" t="s">
        <v>81</v>
      </c>
      <c r="B21" s="5" t="n">
        <v>1029335</v>
      </c>
      <c r="C21" s="5" t="n">
        <v>1238728</v>
      </c>
    </row>
    <row spans="1:3" r="22">
      <c r="A22" s="4" t="s">
        <v>82</v>
      </c>
      <c r="B22" s="5" t="n">
        <v>76860</v>
      </c>
      <c r="C22" s="5" t="n">
        <v>77457</v>
      </c>
    </row>
    <row spans="1:3" r="23">
      <c r="A23" s="4" t="s">
        <v>65</v>
      </c>
      <c r="B23" s="5" t="n">
        <v>210587</v>
      </c>
      <c r="C23" s="5" t="n">
        <v>197847</v>
      </c>
    </row>
    <row spans="1:3" r="24">
      <c r="A24" s="4" t="s">
        <v>83</v>
      </c>
      <c r="B24" s="5" t="n">
        <v>60381</v>
      </c>
      <c r="C24" s="5" t="n">
        <v>63353</v>
      </c>
    </row>
    <row spans="1:3" r="25">
      <c r="A25" s="4" t="s">
        <v>84</v>
      </c>
      <c r="B25" s="6" t="n">
        <v>1776844</v>
      </c>
      <c r="C25" s="6" t="n">
        <v>1999972</v>
      </c>
    </row>
    <row spans="1:3" r="26">
      <c r="A26" s="4" t="s">
        <v>85</v>
      </c>
    </row>
    <row spans="1:3" r="27">
      <c r="A27" s="3" t="s">
        <v>86</v>
      </c>
    </row>
    <row spans="1:3" r="28">
      <c r="A28" s="4" t="s">
        <v>87</v>
      </c>
    </row>
    <row spans="1:3" r="29">
      <c r="A29" s="4" t="s">
        <v>88</v>
      </c>
      <c r="B29" s="6" t="n">
        <v>4162</v>
      </c>
      <c r="C29" s="6" t="n">
        <v>4144</v>
      </c>
    </row>
    <row spans="1:3" r="30">
      <c r="A30" s="4" t="s">
        <v>89</v>
      </c>
      <c r="B30" s="5" t="n">
        <v>547979</v>
      </c>
      <c r="C30" s="5" t="n">
        <v>537334</v>
      </c>
    </row>
    <row spans="1:3" r="31">
      <c r="A31" s="4" t="s">
        <v>90</v>
      </c>
      <c r="B31" s="5" t="n">
        <v>1519149</v>
      </c>
      <c r="C31" s="5" t="n">
        <v>1392954</v>
      </c>
    </row>
    <row spans="1:3" r="32">
      <c r="A32" s="4" t="s">
        <v>91</v>
      </c>
      <c r="B32" s="5" t="n">
        <v>-14960</v>
      </c>
      <c r="C32" s="5" t="n">
        <v>-382</v>
      </c>
    </row>
    <row spans="1:3" r="33">
      <c r="A33" s="4" t="s">
        <v>92</v>
      </c>
      <c r="B33" s="5" t="n">
        <v>-576193</v>
      </c>
      <c r="C33" s="5" t="n">
        <v>-577167</v>
      </c>
    </row>
    <row spans="1:3" r="34">
      <c r="A34" s="4" t="s">
        <v>93</v>
      </c>
      <c r="B34" s="5" t="n">
        <v>1480137</v>
      </c>
      <c r="C34" s="5" t="n">
        <v>1356883</v>
      </c>
    </row>
    <row spans="1:3" r="35">
      <c r="A35" s="4" t="s">
        <v>46</v>
      </c>
      <c r="B35" s="5" t="n">
        <v>135</v>
      </c>
      <c r="C35" s="5" t="n">
        <v>2283</v>
      </c>
    </row>
    <row spans="1:3" r="36">
      <c r="A36" s="4" t="s">
        <v>94</v>
      </c>
      <c r="B36" s="5" t="n">
        <v>1480272</v>
      </c>
      <c r="C36" s="5" t="n">
        <v>1359166</v>
      </c>
    </row>
    <row spans="1:3" r="37">
      <c r="A37" s="4" t="s">
        <v>95</v>
      </c>
      <c r="B37" s="6" t="n">
        <v>3257116</v>
      </c>
      <c r="C37" s="6" t="n">
        <v>33591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315</v>
      </c>
      <c r="B1" s="2" t="s">
        <v>1</v>
      </c>
    </row>
    <row spans="1:2" r="2">
      <c r="B2" s="2" t="s">
        <v>2</v>
      </c>
    </row>
    <row spans="1:2" r="3">
      <c r="A3" s="3" t="s">
        <v>208</v>
      </c>
    </row>
    <row spans="1:2" r="4">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318</v>
      </c>
      <c r="B1" s="2" t="s">
        <v>1</v>
      </c>
    </row>
    <row spans="1:2" r="2">
      <c r="B2" s="2" t="s">
        <v>2</v>
      </c>
    </row>
    <row spans="1:2" r="3">
      <c r="A3" s="3" t="s">
        <v>211</v>
      </c>
    </row>
    <row spans="1:2" r="4">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321</v>
      </c>
      <c r="B1" s="2" t="s">
        <v>1</v>
      </c>
    </row>
    <row spans="1:2" r="2">
      <c r="B2" s="2" t="s">
        <v>2</v>
      </c>
    </row>
    <row spans="1:2" r="3">
      <c r="A3" s="3" t="s">
        <v>214</v>
      </c>
    </row>
    <row spans="1:2" r="4">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324</v>
      </c>
      <c r="B1" s="2" t="s">
        <v>1</v>
      </c>
    </row>
    <row spans="1:2" r="2">
      <c r="B2" s="2" t="s">
        <v>2</v>
      </c>
    </row>
    <row spans="1:2" r="3">
      <c r="A3" s="3" t="s">
        <v>217</v>
      </c>
    </row>
    <row spans="1:2" r="4">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27</v>
      </c>
      <c r="B1" s="2" t="s">
        <v>1</v>
      </c>
    </row>
    <row spans="1:2" r="2">
      <c r="B2" s="2" t="s">
        <v>2</v>
      </c>
    </row>
    <row spans="1:2" r="3">
      <c r="A3" s="3" t="s">
        <v>220</v>
      </c>
    </row>
    <row spans="1:2" r="4">
      <c r="A4" s="4" t="s">
        <v>328</v>
      </c>
      <c r="B4" s="4" t="s">
        <v>329</v>
      </c>
    </row>
    <row spans="1:2" r="5">
      <c r="A5" s="4" t="s">
        <v>330</v>
      </c>
      <c r="B5" s="4" t="s">
        <v>331</v>
      </c>
    </row>
    <row spans="1:2" r="6">
      <c r="A6" s="4" t="s">
        <v>332</v>
      </c>
      <c r="B6" s="4" t="s">
        <v>333</v>
      </c>
    </row>
    <row spans="1:2" r="7">
      <c r="A7" s="4" t="s">
        <v>334</v>
      </c>
      <c r="B7"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336</v>
      </c>
      <c r="B1" s="2" t="s">
        <v>1</v>
      </c>
    </row>
    <row spans="1:2" r="2">
      <c r="B2" s="2" t="s">
        <v>2</v>
      </c>
    </row>
    <row spans="1:2" r="3">
      <c r="A3" s="3" t="s">
        <v>223</v>
      </c>
    </row>
    <row spans="1:2" r="4">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339</v>
      </c>
      <c r="B1" s="2" t="s">
        <v>1</v>
      </c>
    </row>
    <row spans="1:2" r="2">
      <c r="B2" s="2" t="s">
        <v>2</v>
      </c>
    </row>
    <row spans="1:2" r="3">
      <c r="A3" s="3" t="s">
        <v>226</v>
      </c>
    </row>
    <row spans="1:2" r="4">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342</v>
      </c>
      <c r="B1" s="2" t="s">
        <v>1</v>
      </c>
    </row>
    <row spans="1:2" r="2">
      <c r="B2" s="2" t="s">
        <v>2</v>
      </c>
    </row>
    <row spans="1:2" r="3">
      <c r="A3" s="3" t="s">
        <v>229</v>
      </c>
    </row>
    <row spans="1:2" r="4">
      <c r="A4" s="4" t="s">
        <v>343</v>
      </c>
      <c r="B4" s="4" t="s">
        <v>344</v>
      </c>
    </row>
    <row spans="1:2" r="5">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r="A1" s="1" t="s">
        <v>347</v>
      </c>
      <c r="B1" s="2" t="s">
        <v>1</v>
      </c>
    </row>
    <row spans="1:2" r="2">
      <c r="B2" s="2" t="s">
        <v>2</v>
      </c>
    </row>
    <row spans="1:2" r="3">
      <c r="A3" s="3" t="s">
        <v>238</v>
      </c>
    </row>
    <row spans="1:2" r="4">
      <c r="A4" s="4" t="s">
        <v>348</v>
      </c>
      <c r="B4" s="4" t="s">
        <v>349</v>
      </c>
    </row>
    <row spans="1:2" r="5">
      <c r="A5" s="4" t="s">
        <v>350</v>
      </c>
      <c r="B5" s="4" t="s">
        <v>351</v>
      </c>
    </row>
    <row spans="1:2" r="6">
      <c r="A6" s="4" t="s">
        <v>352</v>
      </c>
      <c r="B6" s="4" t="s">
        <v>353</v>
      </c>
    </row>
    <row spans="1:2" r="7">
      <c r="A7" s="4" t="s">
        <v>354</v>
      </c>
      <c r="B7" s="4" t="s">
        <v>355</v>
      </c>
    </row>
    <row spans="1:2" r="8">
      <c r="A8" s="4" t="s">
        <v>356</v>
      </c>
      <c r="B8"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358</v>
      </c>
      <c r="B1" s="2" t="s">
        <v>1</v>
      </c>
    </row>
    <row spans="1:2" r="2">
      <c r="B2" s="2" t="s">
        <v>2</v>
      </c>
    </row>
    <row spans="1:2" r="3">
      <c r="A3" s="3" t="s">
        <v>359</v>
      </c>
    </row>
    <row spans="1:2" r="4">
      <c r="A4" s="4" t="s">
        <v>360</v>
      </c>
      <c r="B4" s="4" t="s">
        <v>361</v>
      </c>
    </row>
    <row spans="1:2" r="5">
      <c r="A5" s="4" t="s">
        <v>362</v>
      </c>
      <c r="B5" s="4" t="s">
        <v>363</v>
      </c>
    </row>
    <row spans="1:2" r="6">
      <c r="A6" s="4" t="s">
        <v>364</v>
      </c>
      <c r="B6" s="4" t="s">
        <v>365</v>
      </c>
    </row>
    <row spans="1:2" r="7">
      <c r="A7" s="4" t="s">
        <v>366</v>
      </c>
      <c r="B7" s="4" t="s">
        <v>367</v>
      </c>
    </row>
    <row spans="1:2" r="8">
      <c r="A8" s="4" t="s">
        <v>368</v>
      </c>
      <c r="B8" s="4" t="s">
        <v>369</v>
      </c>
    </row>
    <row spans="1:2" r="9">
      <c r="A9" s="4" t="s">
        <v>370</v>
      </c>
      <c r="B9"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96</v>
      </c>
      <c r="B1" s="2" t="s">
        <v>2</v>
      </c>
      <c r="C1" s="2" t="s">
        <v>32</v>
      </c>
    </row>
    <row spans="1:3" r="2">
      <c r="A2" s="3" t="s">
        <v>97</v>
      </c>
    </row>
    <row spans="1:3" r="3">
      <c r="A3" s="4" t="s">
        <v>98</v>
      </c>
      <c r="B3" s="7" t="n">
        <v>0.1</v>
      </c>
      <c r="C3" s="7" t="n">
        <v>0.1</v>
      </c>
    </row>
    <row spans="1:3" r="4">
      <c r="A4" s="4" t="s">
        <v>99</v>
      </c>
      <c r="B4" s="5" t="n">
        <v>10000</v>
      </c>
      <c r="C4" s="5" t="n">
        <v>10000</v>
      </c>
    </row>
    <row spans="1:3" r="5">
      <c r="A5" s="4" t="s">
        <v>100</v>
      </c>
    </row>
    <row spans="1:3" r="6">
      <c r="A6" s="4" t="s">
        <v>101</v>
      </c>
      <c r="B6" s="7" t="n">
        <v>0.1</v>
      </c>
      <c r="C6" s="7" t="n">
        <v>0.1</v>
      </c>
    </row>
    <row spans="1:3" r="7">
      <c r="A7" s="4" t="s">
        <v>102</v>
      </c>
      <c r="B7" s="5" t="n">
        <v>80000</v>
      </c>
      <c r="C7" s="5" t="n">
        <v>80000</v>
      </c>
    </row>
    <row spans="1:3" r="8">
      <c r="A8" s="4" t="s">
        <v>103</v>
      </c>
      <c r="B8" s="5" t="n">
        <v>41622</v>
      </c>
      <c r="C8" s="5" t="n">
        <v>41441</v>
      </c>
    </row>
    <row spans="1:3" r="9">
      <c r="A9" s="4" t="s">
        <v>104</v>
      </c>
      <c r="B9" s="5" t="n">
        <v>24184</v>
      </c>
      <c r="C9" s="5" t="n">
        <v>23500</v>
      </c>
    </row>
    <row spans="1:3" r="10">
      <c r="A10" s="4" t="s">
        <v>105</v>
      </c>
      <c r="B10" s="5" t="n">
        <v>17438</v>
      </c>
      <c r="C10" s="5" t="n">
        <v>179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72</v>
      </c>
      <c r="B1" s="2" t="s">
        <v>1</v>
      </c>
    </row>
    <row spans="1:2" r="2">
      <c r="B2" s="2" t="s">
        <v>2</v>
      </c>
    </row>
    <row spans="1:2" r="3">
      <c r="A3" s="3" t="s">
        <v>247</v>
      </c>
    </row>
    <row spans="1:2" r="4">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375</v>
      </c>
      <c r="B1" s="2" t="s">
        <v>1</v>
      </c>
    </row>
    <row spans="1:2" r="2">
      <c r="B2" s="2" t="s">
        <v>2</v>
      </c>
    </row>
    <row spans="1:2" r="3">
      <c r="A3" s="3" t="s">
        <v>250</v>
      </c>
    </row>
    <row spans="1:2" r="4">
      <c r="A4" s="4" t="s">
        <v>376</v>
      </c>
      <c r="B4"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378</v>
      </c>
      <c r="B1" s="2" t="s">
        <v>1</v>
      </c>
    </row>
    <row spans="1:2" r="2">
      <c r="B2" s="2" t="s">
        <v>2</v>
      </c>
    </row>
    <row spans="1:2" r="3">
      <c r="A3" s="3" t="s">
        <v>253</v>
      </c>
    </row>
    <row spans="1:2" r="4">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r="A1" s="1" t="s">
        <v>381</v>
      </c>
      <c r="B1" s="2" t="s">
        <v>1</v>
      </c>
    </row>
    <row spans="1:2" r="2">
      <c r="B2" s="2" t="s">
        <v>2</v>
      </c>
    </row>
    <row spans="1:2" r="3">
      <c r="A3" s="3" t="s">
        <v>184</v>
      </c>
    </row>
    <row spans="1:2" r="4">
      <c r="A4" s="4" t="s">
        <v>382</v>
      </c>
      <c r="B4"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r="A1" s="1" t="s">
        <v>384</v>
      </c>
      <c r="B1" s="2" t="s">
        <v>1</v>
      </c>
    </row>
    <row spans="1:3" r="2">
      <c r="B2" s="2" t="s">
        <v>2</v>
      </c>
      <c r="C2" s="2" t="s">
        <v>32</v>
      </c>
    </row>
    <row spans="1:3" r="3">
      <c r="A3" s="4" t="s">
        <v>385</v>
      </c>
      <c r="B3" s="4" t="s">
        <v>386</v>
      </c>
      <c r="C3" s="4" t="s">
        <v>387</v>
      </c>
    </row>
    <row spans="1:3" r="4">
      <c r="A4" s="4" t="s">
        <v>388</v>
      </c>
      <c r="C4" s="4" t="s">
        <v>389</v>
      </c>
    </row>
    <row spans="1:3" r="5">
      <c r="A5" s="4" t="s">
        <v>390</v>
      </c>
      <c r="B5" s="5" t="n">
        <v>56</v>
      </c>
      <c r="C5" s="5" t="n">
        <v>239</v>
      </c>
    </row>
    <row spans="1:3" r="6">
      <c r="A6" s="4" t="s">
        <v>391</v>
      </c>
      <c r="B6" s="8" t="n">
        <v>1.6</v>
      </c>
    </row>
    <row spans="1:3" r="7">
      <c r="A7" s="4" t="s">
        <v>392</v>
      </c>
      <c r="B7" s="9" t="n">
        <v>-6.7</v>
      </c>
      <c r="C7" s="8" t="n">
        <v>5.2</v>
      </c>
    </row>
    <row spans="1:3" r="8">
      <c r="A8" s="4" t="s">
        <v>393</v>
      </c>
      <c r="B8" s="9" t="n">
        <v>7.1</v>
      </c>
      <c r="C8" s="9" t="n">
        <v>4.7</v>
      </c>
    </row>
    <row spans="1:3" r="9">
      <c r="A9" s="4" t="s">
        <v>394</v>
      </c>
      <c r="B9" s="8" t="n">
        <v>1.2</v>
      </c>
      <c r="C9" s="8" t="n">
        <v>0.9</v>
      </c>
    </row>
    <row spans="1:3" r="10">
      <c r="A10" s="4" t="s">
        <v>395</v>
      </c>
    </row>
    <row spans="1:3" r="11">
      <c r="A11" s="4" t="s">
        <v>396</v>
      </c>
      <c r="B11" s="4" t="s">
        <v>397</v>
      </c>
    </row>
    <row spans="1:3" r="12">
      <c r="A12" s="4" t="s">
        <v>398</v>
      </c>
    </row>
    <row spans="1:3" r="13">
      <c r="A13" s="4" t="s">
        <v>396</v>
      </c>
      <c r="B13" s="4" t="s">
        <v>3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00</v>
      </c>
      <c r="B1" s="2" t="s">
        <v>2</v>
      </c>
      <c r="C1" s="2" t="s">
        <v>32</v>
      </c>
      <c r="D1" s="2" t="s">
        <v>401</v>
      </c>
      <c r="E1" s="2" t="s">
        <v>33</v>
      </c>
    </row>
    <row spans="1:5" r="2">
      <c r="A2" s="3" t="s">
        <v>402</v>
      </c>
    </row>
    <row spans="1:5" r="3">
      <c r="A3" s="4" t="s">
        <v>68</v>
      </c>
      <c r="B3" s="6" t="n">
        <v>2189816</v>
      </c>
      <c r="C3" s="6" t="n">
        <v>2188569</v>
      </c>
      <c r="E3" s="6" t="n">
        <v>1476965</v>
      </c>
    </row>
    <row spans="1:5" r="4">
      <c r="A4" s="4" t="s">
        <v>403</v>
      </c>
    </row>
    <row spans="1:5" r="5">
      <c r="A5" s="3" t="s">
        <v>402</v>
      </c>
    </row>
    <row spans="1:5" r="6">
      <c r="A6" s="4" t="s">
        <v>404</v>
      </c>
      <c r="D6" s="6" t="n">
        <v>10166</v>
      </c>
    </row>
    <row spans="1:5" r="7">
      <c r="A7" s="4" t="s">
        <v>405</v>
      </c>
      <c r="D7" s="5" t="n">
        <v>80615</v>
      </c>
    </row>
    <row spans="1:5" r="8">
      <c r="A8" s="4" t="s">
        <v>66</v>
      </c>
      <c r="D8" s="5" t="n">
        <v>17551</v>
      </c>
    </row>
    <row spans="1:5" r="9">
      <c r="A9" s="4" t="s">
        <v>406</v>
      </c>
      <c r="D9" s="5" t="n">
        <v>8051</v>
      </c>
    </row>
    <row spans="1:5" r="10">
      <c r="A10" s="4" t="s">
        <v>407</v>
      </c>
      <c r="D10" s="5" t="n">
        <v>164300</v>
      </c>
    </row>
    <row spans="1:5" r="11">
      <c r="A11" s="4" t="s">
        <v>68</v>
      </c>
      <c r="D11" s="5" t="n">
        <v>702747</v>
      </c>
    </row>
    <row spans="1:5" r="12">
      <c r="A12" s="4" t="s">
        <v>408</v>
      </c>
      <c r="D12" s="5" t="n">
        <v>598</v>
      </c>
    </row>
    <row spans="1:5" r="13">
      <c r="A13" s="4" t="s">
        <v>77</v>
      </c>
      <c r="D13" s="5" t="n">
        <v>-9047</v>
      </c>
    </row>
    <row spans="1:5" r="14">
      <c r="A14" s="4" t="s">
        <v>409</v>
      </c>
      <c r="D14" s="5" t="n">
        <v>-63417</v>
      </c>
    </row>
    <row spans="1:5" r="15">
      <c r="A15" s="4" t="s">
        <v>410</v>
      </c>
      <c r="D15" s="5" t="n">
        <v>-64275</v>
      </c>
    </row>
    <row spans="1:5" r="16">
      <c r="A16" s="4" t="s">
        <v>411</v>
      </c>
      <c r="D16" s="6" t="n">
        <v>8472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12</v>
      </c>
      <c r="B1" s="2" t="s">
        <v>1</v>
      </c>
    </row>
    <row spans="1:3" r="2">
      <c r="B2" s="2" t="s">
        <v>32</v>
      </c>
      <c r="C2" s="2" t="s">
        <v>33</v>
      </c>
    </row>
    <row spans="1:3" r="3">
      <c r="A3" s="3" t="s">
        <v>402</v>
      </c>
    </row>
    <row spans="1:3" r="4">
      <c r="A4" s="4" t="s">
        <v>35</v>
      </c>
      <c r="B4" s="6" t="n">
        <v>3742394</v>
      </c>
      <c r="C4" s="6" t="n">
        <v>4121447</v>
      </c>
    </row>
    <row spans="1:3" r="5">
      <c r="A5" s="4" t="s">
        <v>45</v>
      </c>
      <c r="B5" s="6" t="n">
        <v>150881</v>
      </c>
      <c r="C5" s="6" t="n">
        <v>152406</v>
      </c>
    </row>
    <row spans="1:3" r="6">
      <c r="A6" s="4" t="s">
        <v>48</v>
      </c>
      <c r="B6" s="7" t="n">
        <v>6.44</v>
      </c>
      <c r="C6" s="7" t="n">
        <v>6.62</v>
      </c>
    </row>
    <row spans="1:3" r="7">
      <c r="A7" s="4" t="s">
        <v>49</v>
      </c>
      <c r="B7" s="6" t="n">
        <v>6</v>
      </c>
      <c r="C7" s="7" t="n">
        <v>6.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30"/>
    <col customWidth="1" max="3" min="3" width="21"/>
    <col customWidth="1" max="4" min="4" width="21"/>
  </cols>
  <sheetData>
    <row spans="1:4" r="1">
      <c r="A1" s="1" t="s">
        <v>413</v>
      </c>
      <c r="B1" s="2" t="s">
        <v>1</v>
      </c>
    </row>
    <row spans="1:4" r="2">
      <c r="B2" s="2" t="s">
        <v>414</v>
      </c>
      <c r="C2" s="2" t="s">
        <v>415</v>
      </c>
      <c r="D2" s="2" t="s">
        <v>416</v>
      </c>
    </row>
    <row spans="1:4" r="3">
      <c r="A3" s="3" t="s">
        <v>402</v>
      </c>
    </row>
    <row spans="1:4" r="4">
      <c r="A4" s="4" t="s">
        <v>68</v>
      </c>
      <c r="B4" s="6" t="n">
        <v>2189816</v>
      </c>
      <c r="C4" s="6" t="n">
        <v>2188569</v>
      </c>
      <c r="D4" s="6" t="n">
        <v>1476965</v>
      </c>
    </row>
    <row spans="1:4" r="5">
      <c r="A5" s="4" t="s">
        <v>417</v>
      </c>
    </row>
    <row spans="1:4" r="6">
      <c r="A6" s="3" t="s">
        <v>402</v>
      </c>
    </row>
    <row spans="1:4" r="7">
      <c r="A7" s="4" t="s">
        <v>418</v>
      </c>
      <c r="B7" s="4" t="s">
        <v>419</v>
      </c>
    </row>
    <row spans="1:4" r="8">
      <c r="A8" s="4" t="s">
        <v>420</v>
      </c>
      <c r="B8" s="6" t="n">
        <v>16000</v>
      </c>
    </row>
    <row spans="1:4" r="9">
      <c r="A9" s="4" t="s">
        <v>421</v>
      </c>
      <c r="B9" s="5" t="n">
        <v>50</v>
      </c>
    </row>
    <row spans="1:4" r="10">
      <c r="A10" s="4" t="s">
        <v>68</v>
      </c>
      <c r="B10" s="6" t="n">
        <v>8900</v>
      </c>
    </row>
    <row spans="1:4" r="11">
      <c r="A11" s="4" t="s">
        <v>422</v>
      </c>
      <c r="B11" s="6" t="n">
        <v>4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r="A1" s="1" t="s">
        <v>423</v>
      </c>
      <c r="B1" s="2" t="s">
        <v>424</v>
      </c>
    </row>
    <row spans="1:2" r="2">
      <c r="B2" s="2" t="s">
        <v>425</v>
      </c>
    </row>
    <row spans="1:2" r="3">
      <c r="A3" s="4" t="s">
        <v>426</v>
      </c>
    </row>
    <row spans="1:2" r="4">
      <c r="A4" s="3" t="s">
        <v>402</v>
      </c>
    </row>
    <row spans="1:2" r="5">
      <c r="A5" s="4" t="s">
        <v>427</v>
      </c>
      <c r="B5" s="6" t="n">
        <v>700</v>
      </c>
    </row>
    <row spans="1:2" r="6">
      <c r="A6" s="4" t="s">
        <v>428</v>
      </c>
    </row>
    <row spans="1:2" r="7">
      <c r="A7" s="3" t="s">
        <v>402</v>
      </c>
    </row>
    <row spans="1:2" r="8">
      <c r="A8" s="4" t="s">
        <v>427</v>
      </c>
      <c r="B8" s="6"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6"/>
    <col customWidth="1" max="17" min="17" width="14"/>
    <col customWidth="1" max="18" min="18" width="14"/>
  </cols>
  <sheetData>
    <row spans="1:18" r="1">
      <c r="A1" s="1" t="s">
        <v>429</v>
      </c>
      <c r="B1" s="2" t="s">
        <v>424</v>
      </c>
      <c r="C1" s="2" t="s">
        <v>430</v>
      </c>
      <c r="O1" s="2" t="s">
        <v>431</v>
      </c>
      <c r="P1" s="2" t="s">
        <v>1</v>
      </c>
    </row>
    <row spans="1:18" r="2">
      <c r="B2" s="2" t="s">
        <v>401</v>
      </c>
      <c r="C2" s="2" t="s">
        <v>2</v>
      </c>
      <c r="D2" s="2" t="s">
        <v>432</v>
      </c>
      <c r="E2" s="2" t="s">
        <v>4</v>
      </c>
      <c r="F2" s="2" t="s">
        <v>433</v>
      </c>
      <c r="G2" s="2" t="s">
        <v>32</v>
      </c>
      <c r="I2" s="2" t="s">
        <v>434</v>
      </c>
      <c r="K2" s="2" t="s">
        <v>435</v>
      </c>
      <c r="L2" s="2" t="s">
        <v>436</v>
      </c>
      <c r="M2" s="2" t="s">
        <v>437</v>
      </c>
      <c r="N2" s="2" t="s">
        <v>436</v>
      </c>
      <c r="O2" s="2" t="s">
        <v>32</v>
      </c>
      <c r="P2" s="2" t="s">
        <v>2</v>
      </c>
      <c r="Q2" s="2" t="s">
        <v>32</v>
      </c>
      <c r="R2" s="2" t="s">
        <v>33</v>
      </c>
    </row>
    <row spans="1:18" r="3">
      <c r="A3" s="3" t="s">
        <v>402</v>
      </c>
      <c r="K3" t="n"/>
      <c r="M3" t="n"/>
    </row>
    <row spans="1:18" r="4">
      <c r="A4" s="4" t="s">
        <v>45</v>
      </c>
      <c r="C4" s="6" t="n">
        <v>41384</v>
      </c>
      <c r="D4" s="6" t="n">
        <v>29039</v>
      </c>
      <c r="E4" s="6" t="n">
        <v>24642</v>
      </c>
      <c r="F4" s="6" t="n">
        <v>31130</v>
      </c>
      <c r="G4" s="6" t="n">
        <v>36534</v>
      </c>
      <c r="H4" s="4" t="s">
        <v>436</v>
      </c>
      <c r="I4" s="6" t="n">
        <v>30828</v>
      </c>
      <c r="J4" s="4" t="s">
        <v>436</v>
      </c>
      <c r="K4" s="6" t="n">
        <v>34962</v>
      </c>
      <c r="M4" s="6" t="n">
        <v>32992</v>
      </c>
      <c r="P4" s="6" t="n">
        <v>126195</v>
      </c>
      <c r="Q4" s="6" t="n">
        <v>135316</v>
      </c>
      <c r="R4" s="6" t="n">
        <v>151689</v>
      </c>
    </row>
    <row spans="1:18" r="5">
      <c r="A5" s="4" t="s">
        <v>68</v>
      </c>
      <c r="C5" s="5" t="n">
        <v>2189816</v>
      </c>
      <c r="G5" s="5" t="n">
        <v>2188569</v>
      </c>
      <c r="K5" t="n"/>
      <c r="M5" t="n"/>
      <c r="O5" s="6" t="n">
        <v>2188569</v>
      </c>
      <c r="P5" s="5" t="n">
        <v>2189816</v>
      </c>
      <c r="Q5" s="5" t="n">
        <v>2188569</v>
      </c>
      <c r="R5" s="5" t="n">
        <v>1476965</v>
      </c>
    </row>
    <row spans="1:18" r="6">
      <c r="A6" s="4" t="s">
        <v>438</v>
      </c>
      <c r="C6" s="5" t="n">
        <v>865506</v>
      </c>
      <c r="D6" s="6" t="n">
        <v>817797</v>
      </c>
      <c r="E6" s="6" t="n">
        <v>815423</v>
      </c>
      <c r="F6" s="6" t="n">
        <v>814726</v>
      </c>
      <c r="G6" s="6" t="n">
        <v>905718</v>
      </c>
      <c r="H6" s="4" t="s">
        <v>436</v>
      </c>
      <c r="I6" s="5" t="n">
        <v>900393</v>
      </c>
      <c r="J6" s="4" t="s">
        <v>436</v>
      </c>
      <c r="K6" s="6" t="n">
        <v>894186</v>
      </c>
      <c r="M6" s="6" t="n">
        <v>864265</v>
      </c>
      <c r="P6" s="5" t="n">
        <v>3313452</v>
      </c>
      <c r="Q6" s="5" t="n">
        <v>3564562</v>
      </c>
      <c r="R6" s="5" t="n">
        <v>3681990</v>
      </c>
    </row>
    <row spans="1:18" r="7">
      <c r="A7" s="4" t="s">
        <v>439</v>
      </c>
      <c r="K7" t="n"/>
      <c r="M7" t="n"/>
      <c r="P7" s="5" t="n">
        <v>39500</v>
      </c>
      <c r="Q7" s="5" t="n">
        <v>38600</v>
      </c>
      <c r="R7" s="6" t="n">
        <v>30500</v>
      </c>
    </row>
    <row spans="1:18" r="8">
      <c r="A8" s="4" t="s">
        <v>440</v>
      </c>
      <c r="C8" s="6" t="n">
        <v>-300</v>
      </c>
      <c r="K8" t="n"/>
      <c r="M8" t="n"/>
      <c r="P8" s="6" t="n">
        <v>-272</v>
      </c>
      <c r="Q8" s="5" t="n">
        <v>-4116</v>
      </c>
    </row>
    <row spans="1:18" r="9">
      <c r="A9" s="4" t="s">
        <v>403</v>
      </c>
      <c r="K9" t="n"/>
      <c r="M9" t="n"/>
    </row>
    <row spans="1:18" r="10">
      <c r="A10" s="3" t="s">
        <v>402</v>
      </c>
      <c r="K10" t="n"/>
      <c r="M10" t="n"/>
    </row>
    <row spans="1:18" r="11">
      <c r="A11" s="4" t="s">
        <v>418</v>
      </c>
      <c r="B11" s="4" t="s">
        <v>419</v>
      </c>
      <c r="K11" t="n"/>
      <c r="M11" t="n"/>
    </row>
    <row spans="1:18" r="12">
      <c r="A12" s="4" t="s">
        <v>45</v>
      </c>
      <c r="K12" t="n"/>
      <c r="M12" t="n"/>
      <c r="O12" s="5" t="n">
        <v>8900</v>
      </c>
    </row>
    <row spans="1:18" r="13">
      <c r="A13" s="4" t="s">
        <v>441</v>
      </c>
      <c r="B13" s="6" t="n">
        <v>820000</v>
      </c>
      <c r="K13" t="n"/>
      <c r="M13" t="n"/>
    </row>
    <row spans="1:18" r="14">
      <c r="A14" s="4" t="s">
        <v>442</v>
      </c>
      <c r="B14" s="5" t="n">
        <v>25800</v>
      </c>
      <c r="K14" t="n"/>
      <c r="M14" t="n"/>
    </row>
    <row spans="1:18" r="15">
      <c r="A15" s="4" t="s">
        <v>443</v>
      </c>
      <c r="I15" s="6" t="n">
        <v>5000</v>
      </c>
      <c r="K15" t="n"/>
      <c r="M15" t="n"/>
    </row>
    <row spans="1:18" r="16">
      <c r="A16" s="4" t="s">
        <v>444</v>
      </c>
      <c r="B16" s="5" t="n">
        <v>35000</v>
      </c>
      <c r="K16" t="n"/>
      <c r="M16" t="n"/>
    </row>
    <row spans="1:18" r="17">
      <c r="A17" s="4" t="s">
        <v>445</v>
      </c>
      <c r="B17" s="5" t="n">
        <v>5000</v>
      </c>
      <c r="K17" t="n"/>
      <c r="M17" t="n"/>
    </row>
    <row spans="1:18" r="18">
      <c r="A18" s="4" t="s">
        <v>446</v>
      </c>
      <c r="B18" s="5" t="n">
        <v>847289</v>
      </c>
      <c r="K18" t="n"/>
      <c r="M18" t="n"/>
    </row>
    <row spans="1:18" r="19">
      <c r="A19" s="4" t="s">
        <v>447</v>
      </c>
      <c r="B19" s="5" t="n">
        <v>1400</v>
      </c>
      <c r="K19" t="n"/>
      <c r="M19" t="n"/>
    </row>
    <row spans="1:18" r="20">
      <c r="A20" s="4" t="s">
        <v>68</v>
      </c>
      <c r="B20" s="5" t="n">
        <v>702747</v>
      </c>
      <c r="K20" t="n"/>
      <c r="M20" t="n"/>
    </row>
    <row spans="1:18" r="21">
      <c r="A21" s="4" t="s">
        <v>448</v>
      </c>
      <c r="B21" s="6" t="n">
        <v>55100</v>
      </c>
      <c r="K21" t="n"/>
      <c r="M21" t="n"/>
    </row>
    <row spans="1:18" r="22">
      <c r="A22" s="4" t="s">
        <v>438</v>
      </c>
      <c r="K22" t="n"/>
      <c r="M22" t="n"/>
      <c r="O22" s="5" t="n">
        <v>268400</v>
      </c>
    </row>
    <row spans="1:18" r="23">
      <c r="A23" s="4" t="s">
        <v>449</v>
      </c>
      <c r="K23" t="n"/>
      <c r="M23" t="n"/>
      <c r="Q23" s="5" t="n">
        <v>11700</v>
      </c>
    </row>
    <row spans="1:18" r="24">
      <c r="A24" s="4" t="s">
        <v>440</v>
      </c>
      <c r="K24" t="n"/>
      <c r="M24" t="n"/>
      <c r="Q24" s="6" t="n">
        <v>4100</v>
      </c>
    </row>
    <row spans="1:18" r="25">
      <c r="A25" s="4" t="s">
        <v>450</v>
      </c>
      <c r="K25" t="n"/>
      <c r="M25" t="n"/>
    </row>
    <row spans="1:18" r="26">
      <c r="A26" s="3" t="s">
        <v>402</v>
      </c>
      <c r="K26" t="n"/>
      <c r="M26" t="n"/>
    </row>
    <row spans="1:18" r="27">
      <c r="A27" s="4" t="s">
        <v>451</v>
      </c>
      <c r="K27" t="n"/>
      <c r="M27" t="n"/>
      <c r="O27" s="5" t="n">
        <v>4200</v>
      </c>
    </row>
    <row spans="1:18" r="28">
      <c r="A28" s="4" t="s">
        <v>452</v>
      </c>
      <c r="K28" t="n"/>
      <c r="M28" t="n"/>
    </row>
    <row spans="1:18" r="29">
      <c r="A29" s="3" t="s">
        <v>402</v>
      </c>
      <c r="K29" t="n"/>
      <c r="M29" t="n"/>
    </row>
    <row spans="1:18" r="30">
      <c r="A30" s="4" t="s">
        <v>453</v>
      </c>
      <c r="B30" s="4" t="s">
        <v>454</v>
      </c>
      <c r="K30" t="n"/>
      <c r="M30" t="n"/>
    </row>
    <row spans="1:18" r="31">
      <c r="A31" s="4" t="s">
        <v>439</v>
      </c>
      <c r="K31" t="n"/>
      <c r="M31" t="n"/>
      <c r="O31" s="6" t="n">
        <v>12900</v>
      </c>
    </row>
    <row spans="1:18" r="32">
      <c r="A32" t="n"/>
    </row>
    <row spans="1:18" r="33">
      <c r="A33" s="4" t="s">
        <v>436</v>
      </c>
      <c r="B33" s="4" t="s">
        <v>455</v>
      </c>
    </row>
  </sheetData>
  <mergeCells count="65">
    <mergeCell ref="A1:A2"/>
    <mergeCell ref="C1:N1"/>
    <mergeCell ref="P1:R1"/>
    <mergeCell ref="G2:H2"/>
    <mergeCell ref="I2:J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A32:R32"/>
    <mergeCell ref="B33:R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6</v>
      </c>
      <c r="B1" s="2" t="s">
        <v>1</v>
      </c>
    </row>
    <row spans="1:4" r="2">
      <c r="B2" s="2" t="s">
        <v>2</v>
      </c>
      <c r="C2" s="2" t="s">
        <v>32</v>
      </c>
      <c r="D2" s="2" t="s">
        <v>33</v>
      </c>
    </row>
    <row spans="1:4" r="3">
      <c r="A3" s="3" t="s">
        <v>107</v>
      </c>
    </row>
    <row spans="1:4" r="4">
      <c r="A4" s="4" t="s">
        <v>45</v>
      </c>
      <c r="B4" s="6" t="n">
        <v>126296</v>
      </c>
      <c r="C4" s="6" t="n">
        <v>135919</v>
      </c>
      <c r="D4" s="6" t="n">
        <v>152676</v>
      </c>
    </row>
    <row spans="1:4" r="5">
      <c r="A5" s="3" t="s">
        <v>108</v>
      </c>
    </row>
    <row spans="1:4" r="6">
      <c r="A6" s="4" t="s">
        <v>39</v>
      </c>
      <c r="B6" s="5" t="n">
        <v>66083</v>
      </c>
      <c r="C6" s="5" t="n">
        <v>65181</v>
      </c>
      <c r="D6" s="5" t="n">
        <v>54078</v>
      </c>
    </row>
    <row spans="1:4" r="7">
      <c r="A7" s="4" t="s">
        <v>109</v>
      </c>
      <c r="C7" s="5" t="n">
        <v>11421</v>
      </c>
      <c r="D7" s="5" t="n">
        <v>12868</v>
      </c>
    </row>
    <row spans="1:4" r="8">
      <c r="A8" s="4" t="s">
        <v>110</v>
      </c>
      <c r="B8" s="5" t="n">
        <v>2639</v>
      </c>
      <c r="C8" s="5" t="n">
        <v>2940</v>
      </c>
      <c r="D8" s="5" t="n">
        <v>2073</v>
      </c>
    </row>
    <row spans="1:4" r="9">
      <c r="A9" s="4" t="s">
        <v>111</v>
      </c>
      <c r="B9" s="5" t="n">
        <v>272</v>
      </c>
      <c r="C9" s="5" t="n">
        <v>4116</v>
      </c>
    </row>
    <row spans="1:4" r="10">
      <c r="A10" s="4" t="s">
        <v>112</v>
      </c>
      <c r="B10" s="5" t="n">
        <v>14072</v>
      </c>
      <c r="C10" s="5" t="n">
        <v>11557</v>
      </c>
      <c r="D10" s="5" t="n">
        <v>8832</v>
      </c>
    </row>
    <row spans="1:4" r="11">
      <c r="A11" s="4" t="s">
        <v>113</v>
      </c>
      <c r="B11" s="5" t="n">
        <v>27022</v>
      </c>
      <c r="C11" s="5" t="n">
        <v>15559</v>
      </c>
      <c r="D11" s="5" t="n">
        <v>31102</v>
      </c>
    </row>
    <row spans="1:4" r="12">
      <c r="A12" s="4" t="s">
        <v>114</v>
      </c>
      <c r="B12" s="5" t="n">
        <v>-874</v>
      </c>
      <c r="C12" s="5" t="n">
        <v>-1656</v>
      </c>
      <c r="D12" s="5" t="n">
        <v>-2620</v>
      </c>
    </row>
    <row spans="1:4" r="13">
      <c r="A13" s="3" t="s">
        <v>115</v>
      </c>
    </row>
    <row spans="1:4" r="14">
      <c r="A14" s="4" t="s">
        <v>64</v>
      </c>
      <c r="B14" s="5" t="n">
        <v>18889</v>
      </c>
      <c r="C14" s="5" t="n">
        <v>91010</v>
      </c>
      <c r="D14" s="5" t="n">
        <v>32265</v>
      </c>
    </row>
    <row spans="1:4" r="15">
      <c r="A15" s="4" t="s">
        <v>116</v>
      </c>
      <c r="B15" s="5" t="n">
        <v>-2057</v>
      </c>
      <c r="C15" s="5" t="n">
        <v>-4666</v>
      </c>
      <c r="D15" s="5" t="n">
        <v>-6112</v>
      </c>
    </row>
    <row spans="1:4" r="16">
      <c r="A16" s="4" t="s">
        <v>117</v>
      </c>
      <c r="B16" s="5" t="n">
        <v>-21484</v>
      </c>
      <c r="C16" s="5" t="n">
        <v>-119997</v>
      </c>
      <c r="D16" s="5" t="n">
        <v>-5750</v>
      </c>
    </row>
    <row spans="1:4" r="17">
      <c r="A17" s="4" t="s">
        <v>78</v>
      </c>
      <c r="B17" s="5" t="n">
        <v>2776</v>
      </c>
      <c r="C17" s="5" t="n">
        <v>-20416</v>
      </c>
      <c r="D17" s="5" t="n">
        <v>-23744</v>
      </c>
    </row>
    <row spans="1:4" r="18">
      <c r="A18" s="4" t="s">
        <v>118</v>
      </c>
      <c r="B18" s="5" t="n">
        <v>-3630</v>
      </c>
      <c r="C18" s="5" t="n">
        <v>6710</v>
      </c>
      <c r="D18" s="5" t="n">
        <v>-17188</v>
      </c>
    </row>
    <row spans="1:4" r="19">
      <c r="A19" s="4" t="s">
        <v>119</v>
      </c>
      <c r="B19" s="5" t="n">
        <v>-4323</v>
      </c>
      <c r="C19" s="5" t="n">
        <v>-1151</v>
      </c>
      <c r="D19" s="5" t="n">
        <v>-2861</v>
      </c>
    </row>
    <row spans="1:4" r="20">
      <c r="A20" s="4" t="s">
        <v>120</v>
      </c>
      <c r="B20" s="5" t="n">
        <v>-2466</v>
      </c>
      <c r="C20" s="5" t="n">
        <v>2116</v>
      </c>
      <c r="D20" s="5" t="n">
        <v>13712</v>
      </c>
    </row>
    <row spans="1:4" r="21">
      <c r="A21" s="4" t="s">
        <v>121</v>
      </c>
      <c r="B21" s="5" t="n">
        <v>223215</v>
      </c>
      <c r="C21" s="5" t="n">
        <v>198643</v>
      </c>
      <c r="D21" s="5" t="n">
        <v>249331</v>
      </c>
    </row>
    <row spans="1:4" r="22">
      <c r="A22" s="3" t="s">
        <v>122</v>
      </c>
    </row>
    <row spans="1:4" r="23">
      <c r="A23" s="4" t="s">
        <v>123</v>
      </c>
      <c r="B23" s="5" t="n">
        <v>-17444</v>
      </c>
      <c r="C23" s="5" t="n">
        <v>-15279</v>
      </c>
      <c r="D23" s="5" t="n">
        <v>-15439</v>
      </c>
    </row>
    <row spans="1:4" r="24">
      <c r="A24" s="4" t="s">
        <v>124</v>
      </c>
      <c r="B24" s="5" t="n">
        <v>-14972</v>
      </c>
      <c r="C24" s="5" t="n">
        <v>-839050</v>
      </c>
      <c r="D24" s="5" t="n">
        <v>-107021</v>
      </c>
    </row>
    <row spans="1:4" r="25">
      <c r="A25" s="4" t="s">
        <v>125</v>
      </c>
      <c r="B25" s="5" t="n">
        <v>391</v>
      </c>
      <c r="C25" s="5" t="n">
        <v>3550</v>
      </c>
      <c r="D25" s="5" t="n">
        <v>-838</v>
      </c>
    </row>
    <row spans="1:4" r="26">
      <c r="A26" s="4" t="s">
        <v>126</v>
      </c>
      <c r="B26" s="5" t="n">
        <v>629</v>
      </c>
      <c r="C26" s="5" t="n">
        <v>-876</v>
      </c>
      <c r="D26" s="5" t="n">
        <v>-4119</v>
      </c>
    </row>
    <row spans="1:4" r="27">
      <c r="A27" s="4" t="s">
        <v>127</v>
      </c>
      <c r="B27" s="5" t="n">
        <v>-31396</v>
      </c>
      <c r="C27" s="5" t="n">
        <v>-851655</v>
      </c>
      <c r="D27" s="5" t="n">
        <v>-127417</v>
      </c>
    </row>
    <row spans="1:4" r="28">
      <c r="A28" s="3" t="s">
        <v>128</v>
      </c>
    </row>
    <row spans="1:4" r="29">
      <c r="A29" s="4" t="s">
        <v>129</v>
      </c>
      <c r="B29" s="5" t="n">
        <v>438969</v>
      </c>
      <c r="C29" s="5" t="n">
        <v>1577000</v>
      </c>
      <c r="D29" s="5" t="n">
        <v>838000</v>
      </c>
    </row>
    <row spans="1:4" r="30">
      <c r="A30" s="4" t="s">
        <v>130</v>
      </c>
      <c r="B30" s="5" t="n">
        <v>-650141</v>
      </c>
      <c r="C30" s="5" t="n">
        <v>-902781</v>
      </c>
      <c r="D30" s="5" t="n">
        <v>-790500</v>
      </c>
    </row>
    <row spans="1:4" r="31">
      <c r="A31" s="4" t="s">
        <v>131</v>
      </c>
      <c r="B31" s="5" t="n">
        <v>-2279</v>
      </c>
      <c r="C31" s="5" t="n">
        <v>-13369</v>
      </c>
      <c r="D31" s="5" t="n">
        <v>-612</v>
      </c>
    </row>
    <row spans="1:4" r="32">
      <c r="A32" s="4" t="s">
        <v>132</v>
      </c>
      <c r="C32" s="5" t="n">
        <v>-3294</v>
      </c>
      <c r="D32" s="5" t="n">
        <v>-3187</v>
      </c>
    </row>
    <row spans="1:4" r="33">
      <c r="A33" s="4" t="s">
        <v>133</v>
      </c>
      <c r="B33" s="5" t="n">
        <v>3287</v>
      </c>
      <c r="C33" s="5" t="n">
        <v>3527</v>
      </c>
      <c r="D33" s="5" t="n">
        <v>4505</v>
      </c>
    </row>
    <row spans="1:4" r="34">
      <c r="A34" s="4" t="s">
        <v>134</v>
      </c>
      <c r="B34" s="5" t="n">
        <v>691</v>
      </c>
      <c r="D34" s="5" t="n">
        <v>13050</v>
      </c>
    </row>
    <row spans="1:4" r="35">
      <c r="A35" s="4" t="s">
        <v>135</v>
      </c>
      <c r="B35" s="5" t="n">
        <v>-3400</v>
      </c>
      <c r="C35" s="5" t="n">
        <v>-3653</v>
      </c>
      <c r="D35" s="5" t="n">
        <v>-127529</v>
      </c>
    </row>
    <row spans="1:4" r="36">
      <c r="A36" s="4" t="s">
        <v>136</v>
      </c>
      <c r="B36" s="5" t="n">
        <v>-7378</v>
      </c>
      <c r="C36" s="5" t="n">
        <v>-9764</v>
      </c>
      <c r="D36" s="5" t="n">
        <v>-7605</v>
      </c>
    </row>
    <row spans="1:4" r="37">
      <c r="A37" s="4" t="s">
        <v>126</v>
      </c>
      <c r="B37" s="5" t="n">
        <v>1390</v>
      </c>
      <c r="C37" s="5" t="n">
        <v>3836</v>
      </c>
      <c r="D37" s="5" t="n">
        <v>853</v>
      </c>
    </row>
    <row spans="1:4" r="38">
      <c r="A38" s="4" t="s">
        <v>137</v>
      </c>
      <c r="B38" s="5" t="n">
        <v>-218861</v>
      </c>
      <c r="C38" s="5" t="n">
        <v>651502</v>
      </c>
      <c r="D38" s="5" t="n">
        <v>-73025</v>
      </c>
    </row>
    <row spans="1:4" r="39">
      <c r="A39" s="4" t="s">
        <v>138</v>
      </c>
      <c r="B39" s="5" t="n">
        <v>-2055</v>
      </c>
      <c r="C39" s="5" t="n">
        <v>1634</v>
      </c>
      <c r="D39" s="5" t="n">
        <v>-292</v>
      </c>
    </row>
    <row spans="1:4" r="40">
      <c r="A40" s="4" t="s">
        <v>139</v>
      </c>
      <c r="B40" s="5" t="n">
        <v>-29097</v>
      </c>
      <c r="C40" s="5" t="n">
        <v>124</v>
      </c>
      <c r="D40" s="5" t="n">
        <v>48597</v>
      </c>
    </row>
    <row spans="1:4" r="41">
      <c r="A41" s="4" t="s">
        <v>140</v>
      </c>
      <c r="B41" s="5" t="n">
        <v>64461</v>
      </c>
      <c r="C41" s="5" t="n">
        <v>64337</v>
      </c>
      <c r="D41" s="5" t="n">
        <v>15740</v>
      </c>
    </row>
    <row spans="1:4" r="42">
      <c r="A42" s="4" t="s">
        <v>141</v>
      </c>
      <c r="B42" s="5" t="n">
        <v>35364</v>
      </c>
      <c r="C42" s="5" t="n">
        <v>64461</v>
      </c>
      <c r="D42" s="5" t="n">
        <v>64337</v>
      </c>
    </row>
    <row spans="1:4" r="43">
      <c r="A43" s="3" t="s">
        <v>142</v>
      </c>
    </row>
    <row spans="1:4" r="44">
      <c r="A44" s="4" t="s">
        <v>143</v>
      </c>
      <c r="B44" s="5" t="n">
        <v>45068</v>
      </c>
      <c r="C44" s="5" t="n">
        <v>52268</v>
      </c>
      <c r="D44" s="5" t="n">
        <v>76573</v>
      </c>
    </row>
    <row spans="1:4" r="45">
      <c r="A45" s="4" t="s">
        <v>144</v>
      </c>
      <c r="B45" s="5" t="n">
        <v>33491</v>
      </c>
      <c r="C45" s="5" t="n">
        <v>23877</v>
      </c>
      <c r="D45" s="5" t="n">
        <v>13429</v>
      </c>
    </row>
    <row spans="1:4" r="46">
      <c r="A46" s="3" t="s">
        <v>145</v>
      </c>
    </row>
    <row spans="1:4" r="47">
      <c r="A47" s="4" t="s">
        <v>146</v>
      </c>
      <c r="B47" s="6" t="n">
        <v>1349</v>
      </c>
    </row>
    <row spans="1:4" r="48">
      <c r="A48" s="4" t="s">
        <v>147</v>
      </c>
      <c r="C48" s="6" t="n">
        <v>2190</v>
      </c>
      <c r="D48" s="6" t="n">
        <v>30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29"/>
    <col customWidth="1" max="3" min="3" width="21"/>
    <col customWidth="1" max="4" min="4" width="21"/>
  </cols>
  <sheetData>
    <row spans="1:4" r="1">
      <c r="A1" s="1" t="s">
        <v>456</v>
      </c>
      <c r="B1" s="2" t="s">
        <v>1</v>
      </c>
    </row>
    <row spans="1:4" r="2">
      <c r="B2" s="2" t="s">
        <v>457</v>
      </c>
      <c r="C2" s="2" t="s">
        <v>458</v>
      </c>
      <c r="D2" s="2" t="s">
        <v>415</v>
      </c>
    </row>
    <row spans="1:4" r="3">
      <c r="A3" s="3" t="s">
        <v>402</v>
      </c>
    </row>
    <row spans="1:4" r="4">
      <c r="A4" s="4" t="s">
        <v>68</v>
      </c>
      <c r="B4" s="6" t="n">
        <v>1476965</v>
      </c>
      <c r="C4" s="6" t="n">
        <v>2189816</v>
      </c>
      <c r="D4" s="6" t="n">
        <v>2188569</v>
      </c>
    </row>
    <row spans="1:4" r="5">
      <c r="A5" s="4" t="s">
        <v>459</v>
      </c>
    </row>
    <row spans="1:4" r="6">
      <c r="A6" s="3" t="s">
        <v>402</v>
      </c>
    </row>
    <row spans="1:4" r="7">
      <c r="A7" s="4" t="s">
        <v>460</v>
      </c>
      <c r="B7" s="5" t="n">
        <v>3</v>
      </c>
    </row>
    <row spans="1:4" r="8">
      <c r="A8" s="4" t="s">
        <v>420</v>
      </c>
      <c r="B8" s="6" t="n">
        <v>106400</v>
      </c>
    </row>
    <row spans="1:4" r="9">
      <c r="A9" s="4" t="s">
        <v>68</v>
      </c>
      <c r="B9" s="5" t="n">
        <v>71500</v>
      </c>
    </row>
    <row spans="1:4" r="10">
      <c r="A10" s="4" t="s">
        <v>422</v>
      </c>
      <c r="B10" s="6" t="n">
        <v>19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61</v>
      </c>
      <c r="B1" s="2" t="s">
        <v>2</v>
      </c>
      <c r="C1" s="2" t="s">
        <v>32</v>
      </c>
      <c r="D1" s="2" t="s">
        <v>33</v>
      </c>
      <c r="E1" s="2" t="s">
        <v>462</v>
      </c>
    </row>
    <row spans="1:5" r="2">
      <c r="A2" s="3" t="s">
        <v>196</v>
      </c>
    </row>
    <row spans="1:5" r="3">
      <c r="A3" s="4" t="s">
        <v>404</v>
      </c>
      <c r="B3" s="6" t="n">
        <v>31768</v>
      </c>
      <c r="C3" s="6" t="n">
        <v>62560</v>
      </c>
    </row>
    <row spans="1:5" r="4">
      <c r="A4" s="4" t="s">
        <v>463</v>
      </c>
      <c r="B4" s="5" t="n">
        <v>3596</v>
      </c>
      <c r="C4" s="5" t="n">
        <v>1901</v>
      </c>
    </row>
    <row spans="1:5" r="5">
      <c r="A5" s="4" t="s">
        <v>464</v>
      </c>
      <c r="B5" s="6" t="n">
        <v>35364</v>
      </c>
      <c r="C5" s="6" t="n">
        <v>64461</v>
      </c>
      <c r="D5" s="6" t="n">
        <v>64337</v>
      </c>
      <c r="E5" s="6" t="n">
        <v>157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5</v>
      </c>
      <c r="B1" s="2" t="s">
        <v>2</v>
      </c>
      <c r="C1" s="2" t="s">
        <v>32</v>
      </c>
    </row>
    <row spans="1:3" r="2">
      <c r="A2" s="3" t="s">
        <v>199</v>
      </c>
    </row>
    <row spans="1:3" r="3">
      <c r="A3" s="4" t="s">
        <v>466</v>
      </c>
      <c r="B3" s="6" t="n">
        <v>444869</v>
      </c>
      <c r="C3" s="6" t="n">
        <v>473527</v>
      </c>
    </row>
    <row spans="1:3" r="4">
      <c r="A4" s="4" t="s">
        <v>467</v>
      </c>
      <c r="B4" s="5" t="n">
        <v>102796</v>
      </c>
      <c r="C4" s="5" t="n">
        <v>84784</v>
      </c>
    </row>
    <row spans="1:3" r="5">
      <c r="A5" s="4" t="s">
        <v>468</v>
      </c>
      <c r="B5" s="5" t="n">
        <v>48490</v>
      </c>
      <c r="C5" s="5" t="n">
        <v>57269</v>
      </c>
    </row>
    <row spans="1:3" r="6">
      <c r="A6" s="4" t="s">
        <v>469</v>
      </c>
      <c r="B6" s="5" t="n">
        <v>596155</v>
      </c>
      <c r="C6" s="5" t="n">
        <v>615580</v>
      </c>
    </row>
    <row spans="1:3" r="7">
      <c r="A7" s="4" t="s">
        <v>470</v>
      </c>
      <c r="B7" s="5" t="n">
        <v>8188</v>
      </c>
      <c r="C7" s="5" t="n">
        <v>8714</v>
      </c>
    </row>
    <row spans="1:3" r="8">
      <c r="A8" s="4" t="s">
        <v>471</v>
      </c>
      <c r="B8" s="6" t="n">
        <v>604343</v>
      </c>
      <c r="C8" s="6" t="n">
        <v>6242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s="1" t="s">
        <v>472</v>
      </c>
      <c r="B1" s="2" t="s">
        <v>2</v>
      </c>
      <c r="C1" s="2" t="s">
        <v>32</v>
      </c>
    </row>
    <row spans="1:3" r="2">
      <c r="A2" s="3" t="s">
        <v>199</v>
      </c>
    </row>
    <row spans="1:3" r="3">
      <c r="A3" s="4" t="s">
        <v>473</v>
      </c>
      <c r="B3" s="8" t="n">
        <v>3.2</v>
      </c>
      <c r="C3" s="8" t="n">
        <v>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r="A1" s="1" t="s">
        <v>474</v>
      </c>
      <c r="B1" s="2" t="s">
        <v>1</v>
      </c>
    </row>
    <row spans="1:3" r="2">
      <c r="B2" s="2" t="s">
        <v>2</v>
      </c>
      <c r="C2" s="2" t="s">
        <v>32</v>
      </c>
    </row>
    <row spans="1:3" r="3">
      <c r="A3" s="3" t="s">
        <v>475</v>
      </c>
    </row>
    <row spans="1:3" r="4">
      <c r="A4" s="4" t="s">
        <v>476</v>
      </c>
      <c r="B4" s="6" t="n">
        <v>2188569</v>
      </c>
      <c r="C4" s="6" t="n">
        <v>1476965</v>
      </c>
    </row>
    <row spans="1:3" r="5">
      <c r="A5" s="4" t="s">
        <v>477</v>
      </c>
      <c r="B5" s="5" t="n">
        <v>8946</v>
      </c>
      <c r="C5" s="5" t="n">
        <v>702747</v>
      </c>
    </row>
    <row spans="1:3" r="6">
      <c r="A6" s="4" t="s">
        <v>478</v>
      </c>
      <c r="B6" s="5" t="n">
        <v>-7699</v>
      </c>
      <c r="C6" s="5" t="n">
        <v>8857</v>
      </c>
    </row>
    <row spans="1:3" r="7">
      <c r="A7" s="4" t="s">
        <v>476</v>
      </c>
      <c r="B7" s="6" t="n">
        <v>2189816</v>
      </c>
      <c r="C7" s="6" t="n">
        <v>21885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9</v>
      </c>
      <c r="B1" s="2" t="s">
        <v>2</v>
      </c>
      <c r="C1" s="2" t="s">
        <v>32</v>
      </c>
    </row>
    <row spans="1:3" r="2">
      <c r="A2" s="3" t="s">
        <v>480</v>
      </c>
    </row>
    <row spans="1:3" r="3">
      <c r="A3" s="4" t="s">
        <v>480</v>
      </c>
      <c r="B3" s="6" t="n">
        <v>552388</v>
      </c>
      <c r="C3" s="6" t="n">
        <v>549223</v>
      </c>
    </row>
    <row spans="1:3" r="4">
      <c r="A4" s="3" t="s">
        <v>481</v>
      </c>
    </row>
    <row spans="1:3" r="5">
      <c r="A5" s="4" t="s">
        <v>482</v>
      </c>
      <c r="B5" s="5" t="n">
        <v>-357206</v>
      </c>
      <c r="C5" s="5" t="n">
        <v>-318813</v>
      </c>
    </row>
    <row spans="1:3" r="6">
      <c r="A6" s="4" t="s">
        <v>483</v>
      </c>
      <c r="B6" s="5" t="n">
        <v>195182</v>
      </c>
      <c r="C6" s="5" t="n">
        <v>230410</v>
      </c>
    </row>
    <row spans="1:3" r="7">
      <c r="A7" s="4" t="s">
        <v>484</v>
      </c>
    </row>
    <row spans="1:3" r="8">
      <c r="A8" s="3" t="s">
        <v>480</v>
      </c>
    </row>
    <row spans="1:3" r="9">
      <c r="A9" s="4" t="s">
        <v>480</v>
      </c>
      <c r="B9" s="5" t="n">
        <v>520213</v>
      </c>
      <c r="C9" s="5" t="n">
        <v>516973</v>
      </c>
    </row>
    <row spans="1:3" r="10">
      <c r="A10" s="3" t="s">
        <v>481</v>
      </c>
    </row>
    <row spans="1:3" r="11">
      <c r="A11" s="4" t="s">
        <v>482</v>
      </c>
      <c r="B11" s="5" t="n">
        <v>-328217</v>
      </c>
      <c r="C11" s="5" t="n">
        <v>-291583</v>
      </c>
    </row>
    <row spans="1:3" r="12">
      <c r="A12" s="4" t="s">
        <v>485</v>
      </c>
    </row>
    <row spans="1:3" r="13">
      <c r="A13" s="3" t="s">
        <v>480</v>
      </c>
    </row>
    <row spans="1:3" r="14">
      <c r="A14" s="4" t="s">
        <v>480</v>
      </c>
      <c r="B14" s="5" t="n">
        <v>27177</v>
      </c>
      <c r="C14" s="5" t="n">
        <v>27177</v>
      </c>
    </row>
    <row spans="1:3" r="15">
      <c r="A15" s="3" t="s">
        <v>481</v>
      </c>
    </row>
    <row spans="1:3" r="16">
      <c r="A16" s="4" t="s">
        <v>482</v>
      </c>
      <c r="B16" s="5" t="n">
        <v>-24728</v>
      </c>
      <c r="C16" s="5" t="n">
        <v>-23119</v>
      </c>
    </row>
    <row spans="1:3" r="17">
      <c r="A17" s="4" t="s">
        <v>486</v>
      </c>
    </row>
    <row spans="1:3" r="18">
      <c r="A18" s="3" t="s">
        <v>480</v>
      </c>
    </row>
    <row spans="1:3" r="19">
      <c r="A19" s="4" t="s">
        <v>480</v>
      </c>
      <c r="B19" s="5" t="n">
        <v>3417</v>
      </c>
      <c r="C19" s="5" t="n">
        <v>3472</v>
      </c>
    </row>
    <row spans="1:3" r="20">
      <c r="A20" s="3" t="s">
        <v>481</v>
      </c>
    </row>
    <row spans="1:3" r="21">
      <c r="A21" s="4" t="s">
        <v>482</v>
      </c>
      <c r="B21" s="5" t="n">
        <v>-3241</v>
      </c>
      <c r="C21" s="5" t="n">
        <v>-3131</v>
      </c>
    </row>
    <row spans="1:3" r="22">
      <c r="A22" s="4" t="s">
        <v>126</v>
      </c>
    </row>
    <row spans="1:3" r="23">
      <c r="A23" s="3" t="s">
        <v>480</v>
      </c>
    </row>
    <row spans="1:3" r="24">
      <c r="A24" s="4" t="s">
        <v>480</v>
      </c>
      <c r="B24" s="5" t="n">
        <v>1581</v>
      </c>
      <c r="C24" s="5" t="n">
        <v>1601</v>
      </c>
    </row>
    <row spans="1:3" r="25">
      <c r="A25" s="3" t="s">
        <v>481</v>
      </c>
    </row>
    <row spans="1:3" r="26">
      <c r="A26" s="4" t="s">
        <v>482</v>
      </c>
      <c r="B26" s="6" t="n">
        <v>-1020</v>
      </c>
      <c r="C26" s="6" t="n">
        <v>-9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7</v>
      </c>
      <c r="B1" s="2" t="s">
        <v>2</v>
      </c>
      <c r="C1" s="2" t="s">
        <v>32</v>
      </c>
    </row>
    <row spans="1:3" r="2">
      <c r="A2" s="3" t="s">
        <v>205</v>
      </c>
    </row>
    <row spans="1:3" r="3">
      <c r="A3" s="4" t="s">
        <v>488</v>
      </c>
      <c r="B3" s="6" t="n">
        <v>33139</v>
      </c>
    </row>
    <row spans="1:3" r="4">
      <c r="A4" s="4" t="s">
        <v>489</v>
      </c>
      <c r="B4" s="5" t="n">
        <v>29810</v>
      </c>
    </row>
    <row spans="1:3" r="5">
      <c r="A5" s="4" t="s">
        <v>490</v>
      </c>
      <c r="B5" s="5" t="n">
        <v>25752</v>
      </c>
    </row>
    <row spans="1:3" r="6">
      <c r="A6" s="4" t="s">
        <v>491</v>
      </c>
      <c r="B6" s="5" t="n">
        <v>21293</v>
      </c>
    </row>
    <row spans="1:3" r="7">
      <c r="A7" s="4" t="s">
        <v>492</v>
      </c>
      <c r="B7" s="5" t="n">
        <v>17375</v>
      </c>
    </row>
    <row spans="1:3" r="8">
      <c r="A8" s="4" t="s">
        <v>493</v>
      </c>
      <c r="B8" s="5" t="n">
        <v>67813</v>
      </c>
    </row>
    <row spans="1:3" r="9">
      <c r="A9" s="4" t="s">
        <v>483</v>
      </c>
      <c r="B9" s="6" t="n">
        <v>195182</v>
      </c>
      <c r="C9" s="6" t="n">
        <v>2304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26"/>
    <col customWidth="1" max="3" min="3" width="14"/>
    <col customWidth="1" max="4" min="4" width="14"/>
  </cols>
  <sheetData>
    <row spans="1:4" r="1">
      <c r="A1" s="1" t="s">
        <v>494</v>
      </c>
      <c r="B1" s="2" t="s">
        <v>1</v>
      </c>
    </row>
    <row spans="1:4" r="2">
      <c r="B2" s="2" t="s">
        <v>2</v>
      </c>
      <c r="C2" s="2" t="s">
        <v>32</v>
      </c>
      <c r="D2" s="2" t="s">
        <v>33</v>
      </c>
    </row>
    <row spans="1:4" r="3">
      <c r="A3" s="3" t="s">
        <v>495</v>
      </c>
    </row>
    <row spans="1:4" r="4">
      <c r="A4" s="4" t="s">
        <v>496</v>
      </c>
      <c r="B4" s="8" t="n">
        <v>39.5</v>
      </c>
      <c r="C4" s="8" t="n">
        <v>38.6</v>
      </c>
      <c r="D4" s="8" t="n">
        <v>30.5</v>
      </c>
    </row>
    <row spans="1:4" r="5">
      <c r="A5" s="4" t="s">
        <v>395</v>
      </c>
    </row>
    <row spans="1:4" r="6">
      <c r="A6" s="3" t="s">
        <v>495</v>
      </c>
    </row>
    <row spans="1:4" r="7">
      <c r="A7" s="4" t="s">
        <v>497</v>
      </c>
      <c r="B7" s="4" t="s">
        <v>498</v>
      </c>
    </row>
    <row spans="1:4" r="8">
      <c r="A8" s="4" t="s">
        <v>398</v>
      </c>
    </row>
    <row spans="1:4" r="9">
      <c r="A9" s="3" t="s">
        <v>495</v>
      </c>
    </row>
    <row spans="1:4" r="10">
      <c r="A10" s="4" t="s">
        <v>497</v>
      </c>
      <c r="B10" s="4" t="s">
        <v>499</v>
      </c>
    </row>
    <row spans="1:4" r="11">
      <c r="A11" s="4" t="s">
        <v>484</v>
      </c>
    </row>
    <row spans="1:4" r="12">
      <c r="A12" s="3" t="s">
        <v>495</v>
      </c>
    </row>
    <row spans="1:4" r="13">
      <c r="A13" s="4" t="s">
        <v>500</v>
      </c>
      <c r="B13" s="4" t="s">
        <v>501</v>
      </c>
    </row>
    <row spans="1:4" r="14">
      <c r="A14" s="4" t="s">
        <v>502</v>
      </c>
      <c r="B14" s="4" t="s">
        <v>503</v>
      </c>
    </row>
    <row spans="1:4" r="15">
      <c r="A15" s="4" t="s">
        <v>485</v>
      </c>
    </row>
    <row spans="1:4" r="16">
      <c r="A16" s="3" t="s">
        <v>495</v>
      </c>
    </row>
    <row spans="1:4" r="17">
      <c r="A17" s="4" t="s">
        <v>500</v>
      </c>
      <c r="B17" s="4" t="s">
        <v>504</v>
      </c>
    </row>
    <row spans="1:4" r="18">
      <c r="A18" s="4" t="s">
        <v>502</v>
      </c>
      <c r="B18" s="4" t="s">
        <v>5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6</v>
      </c>
      <c r="B1" s="2" t="s">
        <v>2</v>
      </c>
      <c r="C1" s="2" t="s">
        <v>32</v>
      </c>
    </row>
    <row spans="1:3" r="2">
      <c r="A2" s="3" t="s">
        <v>208</v>
      </c>
    </row>
    <row spans="1:3" r="3">
      <c r="A3" s="4" t="s">
        <v>507</v>
      </c>
      <c r="B3" s="6" t="n">
        <v>107098</v>
      </c>
      <c r="C3" s="6" t="n">
        <v>99144</v>
      </c>
    </row>
    <row spans="1:3" r="4">
      <c r="A4" s="4" t="s">
        <v>508</v>
      </c>
      <c r="B4" s="5" t="n">
        <v>79508</v>
      </c>
      <c r="C4" s="5" t="n">
        <v>80412</v>
      </c>
    </row>
    <row spans="1:3" r="5">
      <c r="A5" s="4" t="s">
        <v>509</v>
      </c>
      <c r="B5" s="5" t="n">
        <v>186606</v>
      </c>
      <c r="C5" s="5" t="n">
        <v>179556</v>
      </c>
    </row>
    <row spans="1:3" r="6">
      <c r="A6" s="4" t="s">
        <v>510</v>
      </c>
      <c r="B6" s="5" t="n">
        <v>-122917</v>
      </c>
      <c r="C6" s="5" t="n">
        <v>-111071</v>
      </c>
    </row>
    <row spans="1:3" r="7">
      <c r="A7" s="4" t="s">
        <v>511</v>
      </c>
      <c r="B7" s="6" t="n">
        <v>63689</v>
      </c>
      <c r="C7" s="6" t="n">
        <v>684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r="A1" s="1" t="s">
        <v>512</v>
      </c>
      <c r="B1" s="2" t="s">
        <v>1</v>
      </c>
    </row>
    <row spans="1:4" r="2">
      <c r="B2" s="2" t="s">
        <v>2</v>
      </c>
      <c r="C2" s="2" t="s">
        <v>32</v>
      </c>
      <c r="D2" s="2" t="s">
        <v>33</v>
      </c>
    </row>
    <row spans="1:4" r="3">
      <c r="A3" s="3" t="s">
        <v>208</v>
      </c>
    </row>
    <row spans="1:4" r="4">
      <c r="A4" s="4" t="s">
        <v>513</v>
      </c>
      <c r="B4" s="8" t="n">
        <v>22.7</v>
      </c>
      <c r="C4" s="8" t="n">
        <v>22.7</v>
      </c>
      <c r="D4" s="8" t="n">
        <v>2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46"/>
    <col customWidth="1" max="7" min="7" width="15"/>
    <col customWidth="1" max="8" min="8" width="32"/>
    <col customWidth="1" max="9" min="9" width="24"/>
    <col customWidth="1" max="10" min="10" width="12"/>
  </cols>
  <sheetData>
    <row spans="1:10" r="1">
      <c r="A1" s="1" t="s">
        <v>148</v>
      </c>
      <c r="B1" s="2" t="s">
        <v>149</v>
      </c>
      <c r="C1" s="2" t="s">
        <v>150</v>
      </c>
      <c r="D1" s="2" t="s">
        <v>151</v>
      </c>
      <c r="E1" s="2" t="s">
        <v>152</v>
      </c>
      <c r="F1" s="2" t="s">
        <v>153</v>
      </c>
      <c r="G1" s="2" t="s">
        <v>154</v>
      </c>
      <c r="H1" s="2" t="s">
        <v>155</v>
      </c>
      <c r="I1" s="2" t="s">
        <v>156</v>
      </c>
      <c r="J1" s="2" t="s">
        <v>157</v>
      </c>
    </row>
    <row spans="1:10" r="2">
      <c r="A2" s="4" t="s">
        <v>158</v>
      </c>
      <c r="C2" s="6" t="n">
        <v>4062</v>
      </c>
      <c r="D2" s="6" t="n">
        <v>525121</v>
      </c>
      <c r="E2" s="6" t="n">
        <v>1105949</v>
      </c>
      <c r="F2" s="6" t="n">
        <v>-7834</v>
      </c>
      <c r="G2" s="6" t="n">
        <v>-465303</v>
      </c>
      <c r="H2" s="6" t="n">
        <v>1161995</v>
      </c>
      <c r="I2" s="6" t="n">
        <v>2450</v>
      </c>
      <c r="J2" s="6" t="n">
        <v>1164445</v>
      </c>
    </row>
    <row spans="1:10" r="3">
      <c r="A3" s="4" t="s">
        <v>159</v>
      </c>
      <c r="C3" s="5" t="n">
        <v>40626</v>
      </c>
      <c r="G3" s="5" t="n">
        <v>15988</v>
      </c>
    </row>
    <row spans="1:10" r="4">
      <c r="A4" s="4" t="s">
        <v>47</v>
      </c>
      <c r="E4" s="5" t="n">
        <v>151689</v>
      </c>
      <c r="H4" s="5" t="n">
        <v>151689</v>
      </c>
      <c r="J4" s="5" t="n">
        <v>151689</v>
      </c>
    </row>
    <row spans="1:10" r="5">
      <c r="A5" s="4" t="s">
        <v>160</v>
      </c>
      <c r="I5" s="5" t="n">
        <v>987</v>
      </c>
      <c r="J5" s="5" t="n">
        <v>987</v>
      </c>
    </row>
    <row spans="1:10" r="6">
      <c r="A6" s="4" t="s">
        <v>112</v>
      </c>
      <c r="D6" s="5" t="n">
        <v>8832</v>
      </c>
      <c r="H6" s="5" t="n">
        <v>8832</v>
      </c>
      <c r="J6" s="5" t="n">
        <v>8832</v>
      </c>
    </row>
    <row spans="1:10" r="7">
      <c r="A7" s="4" t="s">
        <v>161</v>
      </c>
      <c r="C7" s="6" t="n">
        <v>55</v>
      </c>
      <c r="D7" s="5" t="n">
        <v>-5191</v>
      </c>
      <c r="H7" s="5" t="n">
        <v>-5136</v>
      </c>
      <c r="J7" s="5" t="n">
        <v>-5136</v>
      </c>
    </row>
    <row spans="1:10" r="8">
      <c r="A8" s="4" t="s">
        <v>162</v>
      </c>
      <c r="C8" s="5" t="n">
        <v>546</v>
      </c>
    </row>
    <row spans="1:10" r="9">
      <c r="A9" s="4" t="s">
        <v>163</v>
      </c>
      <c r="F9" s="5" t="n">
        <v>262</v>
      </c>
      <c r="H9" s="5" t="n">
        <v>262</v>
      </c>
      <c r="J9" s="5" t="n">
        <v>262</v>
      </c>
    </row>
    <row spans="1:10" r="10">
      <c r="A10" s="4" t="s">
        <v>164</v>
      </c>
      <c r="F10" s="5" t="n">
        <v>-2567</v>
      </c>
      <c r="H10" s="5" t="n">
        <v>-2567</v>
      </c>
      <c r="J10" s="5" t="n">
        <v>-2567</v>
      </c>
    </row>
    <row spans="1:10" r="11">
      <c r="A11" s="4" t="s">
        <v>135</v>
      </c>
      <c r="G11" s="6" t="n">
        <v>-115201</v>
      </c>
      <c r="H11" s="5" t="n">
        <v>-115201</v>
      </c>
      <c r="J11" s="5" t="n">
        <v>-115201</v>
      </c>
    </row>
    <row spans="1:10" r="12">
      <c r="A12" s="4" t="s">
        <v>165</v>
      </c>
      <c r="G12" s="5" t="n">
        <v>2059</v>
      </c>
    </row>
    <row spans="1:10" r="13">
      <c r="A13" s="4" t="s">
        <v>166</v>
      </c>
      <c r="D13" s="5" t="n">
        <v>1392</v>
      </c>
      <c r="G13" s="6" t="n">
        <v>3313</v>
      </c>
      <c r="H13" s="5" t="n">
        <v>4705</v>
      </c>
      <c r="J13" s="5" t="n">
        <v>4705</v>
      </c>
    </row>
    <row spans="1:10" r="14">
      <c r="A14" s="4" t="s">
        <v>167</v>
      </c>
      <c r="G14" s="5" t="n">
        <v>-97</v>
      </c>
    </row>
    <row spans="1:10" r="15">
      <c r="A15" s="4" t="s">
        <v>168</v>
      </c>
      <c r="F15" s="5" t="n">
        <v>324</v>
      </c>
      <c r="H15" s="5" t="n">
        <v>324</v>
      </c>
      <c r="J15" s="5" t="n">
        <v>324</v>
      </c>
    </row>
    <row spans="1:10" r="16">
      <c r="A16" s="4" t="s">
        <v>169</v>
      </c>
      <c r="I16" s="5" t="n">
        <v>-768</v>
      </c>
      <c r="J16" s="5" t="n">
        <v>-768</v>
      </c>
    </row>
    <row spans="1:10" r="17">
      <c r="A17" s="4" t="s">
        <v>170</v>
      </c>
      <c r="C17" s="6" t="n">
        <v>4117</v>
      </c>
      <c r="D17" s="5" t="n">
        <v>530154</v>
      </c>
      <c r="E17" s="5" t="n">
        <v>1257638</v>
      </c>
      <c r="F17" s="5" t="n">
        <v>-9815</v>
      </c>
      <c r="G17" s="6" t="n">
        <v>-577191</v>
      </c>
      <c r="H17" s="5" t="n">
        <v>1204903</v>
      </c>
      <c r="I17" s="5" t="n">
        <v>2669</v>
      </c>
      <c r="J17" s="5" t="n">
        <v>1207572</v>
      </c>
    </row>
    <row spans="1:10" r="18">
      <c r="A18" s="4" t="s">
        <v>171</v>
      </c>
      <c r="C18" s="5" t="n">
        <v>41172</v>
      </c>
      <c r="G18" s="5" t="n">
        <v>17950</v>
      </c>
    </row>
    <row spans="1:10" r="19">
      <c r="A19" s="4" t="s">
        <v>47</v>
      </c>
      <c r="E19" s="5" t="n">
        <v>135316</v>
      </c>
      <c r="H19" s="5" t="n">
        <v>135316</v>
      </c>
      <c r="J19" s="5" t="n">
        <v>135316</v>
      </c>
    </row>
    <row spans="1:10" r="20">
      <c r="A20" s="4" t="s">
        <v>160</v>
      </c>
      <c r="I20" s="5" t="n">
        <v>603</v>
      </c>
      <c r="J20" s="5" t="n">
        <v>603</v>
      </c>
    </row>
    <row spans="1:10" r="21">
      <c r="A21" s="4" t="s">
        <v>112</v>
      </c>
      <c r="D21" s="5" t="n">
        <v>11557</v>
      </c>
      <c r="H21" s="5" t="n">
        <v>11557</v>
      </c>
      <c r="J21" s="5" t="n">
        <v>11557</v>
      </c>
    </row>
    <row spans="1:10" r="22">
      <c r="A22" s="4" t="s">
        <v>161</v>
      </c>
      <c r="C22" s="6" t="n">
        <v>27</v>
      </c>
      <c r="D22" s="5" t="n">
        <v>-4414</v>
      </c>
      <c r="H22" s="5" t="n">
        <v>-4387</v>
      </c>
      <c r="J22" s="5" t="n">
        <v>-4387</v>
      </c>
    </row>
    <row spans="1:10" r="23">
      <c r="A23" s="4" t="s">
        <v>162</v>
      </c>
      <c r="C23" s="5" t="n">
        <v>269</v>
      </c>
    </row>
    <row spans="1:10" r="24">
      <c r="A24" s="4" t="s">
        <v>163</v>
      </c>
      <c r="F24" s="5" t="n">
        <v>-3643</v>
      </c>
      <c r="H24" s="5" t="n">
        <v>-3643</v>
      </c>
      <c r="J24" s="5" t="n">
        <v>-3643</v>
      </c>
    </row>
    <row spans="1:10" r="25">
      <c r="A25" s="4" t="s">
        <v>164</v>
      </c>
      <c r="F25" s="5" t="n">
        <v>13333</v>
      </c>
      <c r="H25" s="5" t="n">
        <v>13333</v>
      </c>
      <c r="J25" s="5" t="n">
        <v>13333</v>
      </c>
    </row>
    <row spans="1:10" r="26">
      <c r="A26" s="4" t="s">
        <v>135</v>
      </c>
      <c r="G26" s="6" t="n">
        <v>-3495</v>
      </c>
      <c r="H26" s="5" t="n">
        <v>-3495</v>
      </c>
      <c r="J26" s="5" t="n">
        <v>-3495</v>
      </c>
    </row>
    <row spans="1:10" r="27">
      <c r="A27" s="4" t="s">
        <v>165</v>
      </c>
      <c r="G27" s="5" t="n">
        <v>53</v>
      </c>
    </row>
    <row spans="1:10" r="28">
      <c r="A28" s="4" t="s">
        <v>172</v>
      </c>
      <c r="D28" s="5" t="n">
        <v>106799</v>
      </c>
      <c r="G28" s="6" t="n">
        <v>-106799</v>
      </c>
    </row>
    <row spans="1:10" r="29">
      <c r="A29" s="4" t="s">
        <v>173</v>
      </c>
      <c r="G29" s="5" t="n">
        <v>1431</v>
      </c>
    </row>
    <row spans="1:10" r="30">
      <c r="A30" s="4" t="s">
        <v>174</v>
      </c>
      <c r="D30" s="5" t="n">
        <v>-106799</v>
      </c>
      <c r="G30" s="6" t="n">
        <v>106799</v>
      </c>
    </row>
    <row spans="1:10" r="31">
      <c r="A31" s="4" t="s">
        <v>175</v>
      </c>
      <c r="G31" s="5" t="n">
        <v>-1431</v>
      </c>
    </row>
    <row spans="1:10" r="32">
      <c r="A32" s="4" t="s">
        <v>166</v>
      </c>
      <c r="D32" s="5" t="n">
        <v>37</v>
      </c>
      <c r="G32" s="6" t="n">
        <v>3519</v>
      </c>
      <c r="H32" s="5" t="n">
        <v>3556</v>
      </c>
      <c r="J32" s="5" t="n">
        <v>3556</v>
      </c>
    </row>
    <row spans="1:10" r="33">
      <c r="A33" s="4" t="s">
        <v>167</v>
      </c>
      <c r="G33" s="5" t="n">
        <v>-62</v>
      </c>
    </row>
    <row spans="1:10" r="34">
      <c r="A34" s="4" t="s">
        <v>168</v>
      </c>
      <c r="F34" s="5" t="n">
        <v>-257</v>
      </c>
      <c r="H34" s="5" t="n">
        <v>-257</v>
      </c>
      <c r="J34" s="5" t="n">
        <v>-257</v>
      </c>
    </row>
    <row spans="1:10" r="35">
      <c r="A35" s="4" t="s">
        <v>169</v>
      </c>
      <c r="I35" s="5" t="n">
        <v>-989</v>
      </c>
      <c r="J35" s="5" t="n">
        <v>-989</v>
      </c>
    </row>
    <row spans="1:10" r="36">
      <c r="A36" s="4" t="s">
        <v>176</v>
      </c>
      <c r="C36" s="6" t="n">
        <v>4144</v>
      </c>
      <c r="D36" s="5" t="n">
        <v>537334</v>
      </c>
      <c r="E36" s="5" t="n">
        <v>1392954</v>
      </c>
      <c r="F36" s="5" t="n">
        <v>-382</v>
      </c>
      <c r="G36" s="6" t="n">
        <v>-577167</v>
      </c>
      <c r="H36" s="5" t="n">
        <v>1356883</v>
      </c>
      <c r="I36" s="5" t="n">
        <v>2283</v>
      </c>
      <c r="J36" s="5" t="n">
        <v>1359166</v>
      </c>
    </row>
    <row spans="1:10" r="37">
      <c r="A37" s="4" t="s">
        <v>177</v>
      </c>
      <c r="C37" s="5" t="n">
        <v>41441</v>
      </c>
      <c r="G37" s="5" t="n">
        <v>17941</v>
      </c>
    </row>
    <row spans="1:10" r="38">
      <c r="A38" s="4" t="s">
        <v>47</v>
      </c>
      <c r="E38" s="5" t="n">
        <v>126195</v>
      </c>
      <c r="H38" s="5" t="n">
        <v>126195</v>
      </c>
      <c r="J38" s="5" t="n">
        <v>126195</v>
      </c>
    </row>
    <row spans="1:10" r="39">
      <c r="A39" s="4" t="s">
        <v>160</v>
      </c>
      <c r="I39" s="5" t="n">
        <v>101</v>
      </c>
      <c r="J39" s="5" t="n">
        <v>101</v>
      </c>
    </row>
    <row spans="1:10" r="40">
      <c r="A40" s="4" t="s">
        <v>112</v>
      </c>
      <c r="D40" s="5" t="n">
        <v>14072</v>
      </c>
      <c r="H40" s="5" t="n">
        <v>14072</v>
      </c>
      <c r="J40" s="5" t="n">
        <v>14072</v>
      </c>
    </row>
    <row spans="1:10" r="41">
      <c r="A41" s="4" t="s">
        <v>161</v>
      </c>
      <c r="C41" s="6" t="n">
        <v>18</v>
      </c>
      <c r="D41" s="5" t="n">
        <v>-2862</v>
      </c>
      <c r="H41" s="5" t="n">
        <v>-2844</v>
      </c>
      <c r="J41" s="5" t="n">
        <v>-2844</v>
      </c>
    </row>
    <row spans="1:10" r="42">
      <c r="A42" s="4" t="s">
        <v>162</v>
      </c>
      <c r="C42" s="5" t="n">
        <v>181</v>
      </c>
    </row>
    <row spans="1:10" r="43">
      <c r="A43" s="4" t="s">
        <v>178</v>
      </c>
      <c r="D43" s="5" t="n">
        <v>438</v>
      </c>
      <c r="H43" s="5" t="n">
        <v>438</v>
      </c>
      <c r="J43" s="5" t="n">
        <v>438</v>
      </c>
    </row>
    <row spans="1:10" r="44">
      <c r="A44" s="4" t="s">
        <v>163</v>
      </c>
      <c r="F44" s="5" t="n">
        <v>-2398</v>
      </c>
      <c r="H44" s="5" t="n">
        <v>-2398</v>
      </c>
      <c r="J44" s="5" t="n">
        <v>-2398</v>
      </c>
    </row>
    <row spans="1:10" r="45">
      <c r="A45" s="4" t="s">
        <v>164</v>
      </c>
      <c r="F45" s="5" t="n">
        <v>-11943</v>
      </c>
      <c r="H45" s="5" t="n">
        <v>-11943</v>
      </c>
      <c r="J45" s="5" t="n">
        <v>-11943</v>
      </c>
    </row>
    <row spans="1:10" r="46">
      <c r="A46" s="4" t="s">
        <v>135</v>
      </c>
      <c r="D46" s="5" t="n">
        <v>-158</v>
      </c>
      <c r="G46" s="6" t="n">
        <v>-3242</v>
      </c>
      <c r="H46" s="5" t="n">
        <v>-3400</v>
      </c>
      <c r="J46" s="5" t="n">
        <v>-3400</v>
      </c>
    </row>
    <row spans="1:10" r="47">
      <c r="A47" s="4" t="s">
        <v>165</v>
      </c>
      <c r="G47" s="5" t="n">
        <v>44</v>
      </c>
    </row>
    <row spans="1:10" r="48">
      <c r="A48" s="4" t="s">
        <v>179</v>
      </c>
      <c r="D48" s="5" t="n">
        <v>-973</v>
      </c>
      <c r="G48" s="6" t="n">
        <v>964</v>
      </c>
      <c r="H48" s="5" t="n">
        <v>-9</v>
      </c>
      <c r="J48" s="5" t="n">
        <v>-9</v>
      </c>
    </row>
    <row spans="1:10" r="49">
      <c r="A49" s="4" t="s">
        <v>180</v>
      </c>
      <c r="G49" s="5" t="n">
        <v>-498</v>
      </c>
    </row>
    <row spans="1:10" r="50">
      <c r="A50" s="4" t="s">
        <v>166</v>
      </c>
      <c r="D50" s="5" t="n">
        <v>128</v>
      </c>
      <c r="G50" s="6" t="n">
        <v>3252</v>
      </c>
      <c r="H50" s="5" t="n">
        <v>3380</v>
      </c>
      <c r="J50" s="5" t="n">
        <v>3380</v>
      </c>
    </row>
    <row spans="1:10" r="51">
      <c r="A51" s="4" t="s">
        <v>167</v>
      </c>
      <c r="G51" s="5" t="n">
        <v>-49</v>
      </c>
    </row>
    <row spans="1:10" r="52">
      <c r="A52" s="4" t="s">
        <v>168</v>
      </c>
      <c r="F52" s="5" t="n">
        <v>-237</v>
      </c>
      <c r="H52" s="5" t="n">
        <v>-237</v>
      </c>
      <c r="J52" s="5" t="n">
        <v>-237</v>
      </c>
    </row>
    <row spans="1:10" r="53">
      <c r="A53" s="4" t="s">
        <v>169</v>
      </c>
      <c r="I53" s="5" t="n">
        <v>-2249</v>
      </c>
      <c r="J53" s="5" t="n">
        <v>-2249</v>
      </c>
    </row>
    <row spans="1:10" r="54">
      <c r="A54" s="4" t="s">
        <v>181</v>
      </c>
      <c r="C54" s="6" t="n">
        <v>4162</v>
      </c>
      <c r="D54" s="6" t="n">
        <v>547979</v>
      </c>
      <c r="E54" s="6" t="n">
        <v>1519149</v>
      </c>
      <c r="F54" s="6" t="n">
        <v>-14960</v>
      </c>
      <c r="G54" s="6" t="n">
        <v>-576193</v>
      </c>
      <c r="H54" s="6" t="n">
        <v>1480137</v>
      </c>
      <c r="I54" s="6" t="n">
        <v>135</v>
      </c>
      <c r="J54" s="6" t="n">
        <v>1480272</v>
      </c>
    </row>
    <row spans="1:10" r="55">
      <c r="A55" s="4" t="s">
        <v>182</v>
      </c>
      <c r="C55" s="5" t="n">
        <v>41622</v>
      </c>
      <c r="G55" s="5" t="n">
        <v>174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14</v>
      </c>
      <c r="B1" s="2" t="s">
        <v>1</v>
      </c>
    </row>
    <row spans="1:4" r="2">
      <c r="B2" s="2" t="s">
        <v>2</v>
      </c>
      <c r="C2" s="2" t="s">
        <v>32</v>
      </c>
      <c r="D2" s="2" t="s">
        <v>33</v>
      </c>
    </row>
    <row spans="1:4" r="3">
      <c r="A3" s="3" t="s">
        <v>515</v>
      </c>
    </row>
    <row spans="1:4" r="4">
      <c r="A4" s="4" t="s">
        <v>516</v>
      </c>
      <c r="B4" s="6" t="n">
        <v>16594</v>
      </c>
      <c r="C4" s="6" t="n">
        <v>12742</v>
      </c>
      <c r="D4" s="6" t="n">
        <v>6448</v>
      </c>
    </row>
    <row spans="1:4" r="5">
      <c r="A5" s="4" t="s">
        <v>517</v>
      </c>
      <c r="B5" s="5" t="n">
        <v>2572</v>
      </c>
      <c r="C5" s="5" t="n">
        <v>7742</v>
      </c>
      <c r="D5" s="5" t="n">
        <v>8842</v>
      </c>
    </row>
    <row spans="1:4" r="6">
      <c r="A6" s="4" t="s">
        <v>518</v>
      </c>
      <c r="B6" s="5" t="n">
        <v>-3911</v>
      </c>
      <c r="C6" s="5" t="n">
        <v>-3890</v>
      </c>
      <c r="D6" s="5" t="n">
        <v>-2548</v>
      </c>
    </row>
    <row spans="1:4" r="7">
      <c r="A7" s="4" t="s">
        <v>519</v>
      </c>
      <c r="B7" s="6" t="n">
        <v>15255</v>
      </c>
      <c r="C7" s="6" t="n">
        <v>16594</v>
      </c>
      <c r="D7" s="6" t="n">
        <v>127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520</v>
      </c>
      <c r="B1" s="2" t="s">
        <v>2</v>
      </c>
      <c r="C1" s="2" t="s">
        <v>32</v>
      </c>
    </row>
    <row spans="1:3" r="2">
      <c r="A2" s="3" t="s">
        <v>214</v>
      </c>
    </row>
    <row spans="1:3" r="3">
      <c r="A3" s="4" t="s">
        <v>521</v>
      </c>
      <c r="B3" s="6" t="n">
        <v>97513</v>
      </c>
      <c r="C3" s="6" t="n">
        <v>100503</v>
      </c>
    </row>
    <row spans="1:3" r="4">
      <c r="A4" s="4" t="s">
        <v>522</v>
      </c>
      <c r="B4" s="5" t="n">
        <v>66162</v>
      </c>
      <c r="C4" s="5" t="n">
        <v>63392</v>
      </c>
    </row>
    <row spans="1:3" r="5">
      <c r="A5" s="4" t="s">
        <v>523</v>
      </c>
      <c r="B5" s="5" t="n">
        <v>22155</v>
      </c>
      <c r="C5" s="5" t="n">
        <v>19466</v>
      </c>
    </row>
    <row spans="1:3" r="6">
      <c r="A6" s="4" t="s">
        <v>524</v>
      </c>
      <c r="B6" s="6" t="n">
        <v>185830</v>
      </c>
      <c r="C6" s="6" t="n">
        <v>1833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5</v>
      </c>
      <c r="B1" s="2" t="s">
        <v>2</v>
      </c>
      <c r="C1" s="2" t="s">
        <v>32</v>
      </c>
    </row>
    <row spans="1:3" r="2">
      <c r="A2" s="3" t="s">
        <v>217</v>
      </c>
    </row>
    <row spans="1:3" r="3">
      <c r="A3" s="4" t="s">
        <v>526</v>
      </c>
      <c r="B3" s="6" t="n">
        <v>76729</v>
      </c>
      <c r="C3" s="6" t="n">
        <v>88617</v>
      </c>
    </row>
    <row spans="1:3" r="4">
      <c r="A4" s="4" t="s">
        <v>527</v>
      </c>
      <c r="B4" s="5" t="n">
        <v>25898</v>
      </c>
      <c r="C4" s="5" t="n">
        <v>33584</v>
      </c>
    </row>
    <row spans="1:3" r="5">
      <c r="A5" s="4" t="s">
        <v>126</v>
      </c>
      <c r="B5" s="5" t="n">
        <v>15419</v>
      </c>
      <c r="C5" s="5" t="n">
        <v>19651</v>
      </c>
    </row>
    <row spans="1:3" r="6">
      <c r="A6" s="4" t="s">
        <v>528</v>
      </c>
      <c r="B6" s="6" t="n">
        <v>118046</v>
      </c>
      <c r="C6" s="6" t="n">
        <v>1418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529</v>
      </c>
      <c r="B1" s="2" t="s">
        <v>2</v>
      </c>
      <c r="C1" s="2" t="s">
        <v>32</v>
      </c>
    </row>
    <row spans="1:3" r="2">
      <c r="A2" s="3" t="s">
        <v>530</v>
      </c>
    </row>
    <row spans="1:3" r="3">
      <c r="A3" s="4" t="s">
        <v>531</v>
      </c>
      <c r="B3" s="6" t="n">
        <v>1074297</v>
      </c>
      <c r="C3" s="6" t="n">
        <v>1285469</v>
      </c>
    </row>
    <row spans="1:3" r="4">
      <c r="A4" s="4" t="s">
        <v>532</v>
      </c>
      <c r="B4" s="5" t="n">
        <v>-5997</v>
      </c>
      <c r="C4" s="5" t="n">
        <v>-5178</v>
      </c>
    </row>
    <row spans="1:3" r="5">
      <c r="A5" s="4" t="s">
        <v>533</v>
      </c>
      <c r="B5" s="5" t="n">
        <v>1068300</v>
      </c>
      <c r="C5" s="5" t="n">
        <v>1280291</v>
      </c>
    </row>
    <row spans="1:3" r="6">
      <c r="A6" s="4" t="s">
        <v>534</v>
      </c>
      <c r="B6" s="5" t="n">
        <v>-38965</v>
      </c>
      <c r="C6" s="5" t="n">
        <v>-41563</v>
      </c>
    </row>
    <row spans="1:3" r="7">
      <c r="A7" s="4" t="s">
        <v>81</v>
      </c>
      <c r="B7" s="5" t="n">
        <v>1029335</v>
      </c>
      <c r="C7" s="5" t="n">
        <v>1238728</v>
      </c>
    </row>
    <row spans="1:3" r="8">
      <c r="A8" s="4" t="s">
        <v>535</v>
      </c>
    </row>
    <row spans="1:3" r="9">
      <c r="A9" s="3" t="s">
        <v>530</v>
      </c>
    </row>
    <row spans="1:3" r="10">
      <c r="A10" s="4" t="s">
        <v>531</v>
      </c>
      <c r="B10" s="5" t="n">
        <v>779297</v>
      </c>
      <c r="C10" s="5" t="n">
        <v>810469</v>
      </c>
    </row>
    <row spans="1:3" r="11">
      <c r="A11" s="4" t="s">
        <v>536</v>
      </c>
    </row>
    <row spans="1:3" r="12">
      <c r="A12" s="3" t="s">
        <v>530</v>
      </c>
    </row>
    <row spans="1:3" r="13">
      <c r="A13" s="4" t="s">
        <v>531</v>
      </c>
      <c r="B13" s="6" t="n">
        <v>295000</v>
      </c>
      <c r="C13" s="6" t="n">
        <v>47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37</v>
      </c>
      <c r="B1" s="2" t="s">
        <v>1</v>
      </c>
    </row>
    <row spans="1:4" r="2">
      <c r="B2" s="2" t="s">
        <v>2</v>
      </c>
      <c r="C2" s="2" t="s">
        <v>32</v>
      </c>
      <c r="D2" s="2" t="s">
        <v>33</v>
      </c>
    </row>
    <row spans="1:4" r="3">
      <c r="A3" s="3" t="s">
        <v>530</v>
      </c>
    </row>
    <row spans="1:4" r="4">
      <c r="A4" s="4" t="s">
        <v>538</v>
      </c>
      <c r="C4" s="6" t="n">
        <v>5313</v>
      </c>
      <c r="D4" s="6" t="n">
        <v>6375</v>
      </c>
    </row>
    <row spans="1:4" r="5">
      <c r="A5" s="4" t="s">
        <v>539</v>
      </c>
      <c r="C5" s="5" t="n">
        <v>11421</v>
      </c>
      <c r="D5" s="5" t="n">
        <v>12868</v>
      </c>
    </row>
    <row spans="1:4" r="6">
      <c r="A6" s="4" t="s">
        <v>540</v>
      </c>
      <c r="C6" s="5" t="n">
        <v>683</v>
      </c>
      <c r="D6" s="5" t="n">
        <v>820</v>
      </c>
    </row>
    <row spans="1:4" r="7">
      <c r="A7" s="4" t="s">
        <v>157</v>
      </c>
      <c r="C7" s="6" t="n">
        <v>17417</v>
      </c>
      <c r="D7" s="6" t="n">
        <v>200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41</v>
      </c>
      <c r="B1" s="2" t="s">
        <v>1</v>
      </c>
    </row>
    <row spans="1:4" r="2">
      <c r="B2" s="2" t="s">
        <v>2</v>
      </c>
      <c r="C2" s="2" t="s">
        <v>32</v>
      </c>
      <c r="D2" s="2" t="s">
        <v>33</v>
      </c>
    </row>
    <row spans="1:4" r="3">
      <c r="A3" s="3" t="s">
        <v>220</v>
      </c>
    </row>
    <row spans="1:4" r="4">
      <c r="A4" s="4" t="s">
        <v>542</v>
      </c>
      <c r="B4" s="6" t="n">
        <v>-9422</v>
      </c>
      <c r="C4" s="6" t="n">
        <v>-4999</v>
      </c>
      <c r="D4" s="6" t="n">
        <v>262</v>
      </c>
    </row>
    <row spans="1:4" r="5">
      <c r="A5" s="4" t="s">
        <v>543</v>
      </c>
      <c r="B5" s="5" t="n">
        <v>7024</v>
      </c>
      <c r="C5" s="5" t="n">
        <v>1356</v>
      </c>
    </row>
    <row spans="1:4" r="6">
      <c r="A6" s="4" t="s">
        <v>544</v>
      </c>
      <c r="B6" s="6" t="n">
        <v>-2398</v>
      </c>
      <c r="C6" s="6" t="n">
        <v>-3643</v>
      </c>
      <c r="D6" s="6" t="n">
        <v>2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5</v>
      </c>
      <c r="B1" s="2" t="s">
        <v>2</v>
      </c>
      <c r="C1" s="2" t="s">
        <v>32</v>
      </c>
    </row>
    <row spans="1:3" r="2">
      <c r="A2" s="3" t="s">
        <v>220</v>
      </c>
    </row>
    <row spans="1:3" r="3">
      <c r="A3" s="5" t="n">
        <v>2016</v>
      </c>
      <c r="B3" s="6" t="n">
        <v>38965</v>
      </c>
    </row>
    <row spans="1:3" r="4">
      <c r="A4" s="5" t="n">
        <v>2017</v>
      </c>
      <c r="B4" s="5" t="n">
        <v>38965</v>
      </c>
    </row>
    <row spans="1:3" r="5">
      <c r="A5" s="5" t="n">
        <v>2018</v>
      </c>
      <c r="B5" s="5" t="n">
        <v>38965</v>
      </c>
    </row>
    <row spans="1:3" r="6">
      <c r="A6" s="5" t="n">
        <v>2019</v>
      </c>
      <c r="B6" s="5" t="n">
        <v>77930</v>
      </c>
    </row>
    <row spans="1:3" r="7">
      <c r="A7" s="5" t="n">
        <v>2020</v>
      </c>
      <c r="B7" s="5" t="n">
        <v>879472</v>
      </c>
    </row>
    <row spans="1:3" r="8">
      <c r="A8" s="4" t="s">
        <v>531</v>
      </c>
      <c r="B8" s="5" t="n">
        <v>1074297</v>
      </c>
      <c r="C8" s="6" t="n">
        <v>1285469</v>
      </c>
    </row>
    <row spans="1:3" r="9">
      <c r="A9" s="4" t="s">
        <v>532</v>
      </c>
      <c r="B9" s="5" t="n">
        <v>-5997</v>
      </c>
      <c r="C9" s="5" t="n">
        <v>-5178</v>
      </c>
    </row>
    <row spans="1:3" r="10">
      <c r="A10" s="4" t="s">
        <v>533</v>
      </c>
      <c r="B10" s="6" t="n">
        <v>1068300</v>
      </c>
      <c r="C10" s="6" t="n">
        <v>12802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s>
  <sheetData>
    <row spans="1:7" r="1">
      <c r="A1" s="1" t="s">
        <v>546</v>
      </c>
      <c r="B1" s="2" t="s">
        <v>424</v>
      </c>
      <c r="D1" s="2" t="s">
        <v>430</v>
      </c>
      <c r="F1" s="2" t="s">
        <v>1</v>
      </c>
    </row>
    <row spans="1:7" r="2">
      <c r="B2" s="2" t="s">
        <v>547</v>
      </c>
      <c r="C2" s="2" t="s">
        <v>401</v>
      </c>
      <c r="D2" s="2" t="s">
        <v>2</v>
      </c>
      <c r="E2" s="2" t="s">
        <v>435</v>
      </c>
      <c r="F2" s="2" t="s">
        <v>2</v>
      </c>
      <c r="G2" s="2" t="s">
        <v>32</v>
      </c>
    </row>
    <row spans="1:7" r="3">
      <c r="A3" s="3" t="s">
        <v>530</v>
      </c>
    </row>
    <row spans="1:7" r="4">
      <c r="A4" s="4" t="s">
        <v>440</v>
      </c>
      <c r="D4" s="6" t="n">
        <v>300</v>
      </c>
      <c r="F4" s="6" t="n">
        <v>272</v>
      </c>
      <c r="G4" s="6" t="n">
        <v>4116</v>
      </c>
    </row>
    <row spans="1:7" r="5">
      <c r="A5" s="4" t="s">
        <v>548</v>
      </c>
      <c r="D5" s="5" t="n">
        <v>1074297</v>
      </c>
      <c r="F5" s="5" t="n">
        <v>1074297</v>
      </c>
      <c r="G5" s="5" t="n">
        <v>1285469</v>
      </c>
    </row>
    <row spans="1:7" r="6">
      <c r="A6" s="4" t="s">
        <v>549</v>
      </c>
      <c r="D6" s="5" t="n">
        <v>5997</v>
      </c>
      <c r="F6" s="5" t="n">
        <v>5997</v>
      </c>
      <c r="G6" s="5" t="n">
        <v>5178</v>
      </c>
    </row>
    <row spans="1:7" r="7">
      <c r="A7" s="4" t="s">
        <v>403</v>
      </c>
    </row>
    <row spans="1:7" r="8">
      <c r="A8" s="3" t="s">
        <v>530</v>
      </c>
    </row>
    <row spans="1:7" r="9">
      <c r="A9" s="4" t="s">
        <v>440</v>
      </c>
      <c r="G9" s="5" t="n">
        <v>-4100</v>
      </c>
    </row>
    <row spans="1:7" r="10">
      <c r="A10" s="4" t="s">
        <v>38</v>
      </c>
    </row>
    <row spans="1:7" r="11">
      <c r="A11" s="3" t="s">
        <v>530</v>
      </c>
    </row>
    <row spans="1:7" r="12">
      <c r="A12" s="4" t="s">
        <v>440</v>
      </c>
      <c r="E12" s="6" t="n">
        <v>-4100</v>
      </c>
    </row>
    <row spans="1:7" r="13">
      <c r="A13" s="4" t="s">
        <v>550</v>
      </c>
    </row>
    <row spans="1:7" r="14">
      <c r="A14" s="3" t="s">
        <v>530</v>
      </c>
    </row>
    <row spans="1:7" r="15">
      <c r="A15" s="4" t="s">
        <v>551</v>
      </c>
      <c r="D15" s="5" t="n">
        <v>1681300</v>
      </c>
      <c r="F15" s="6" t="n">
        <v>1681300</v>
      </c>
    </row>
    <row spans="1:7" r="16">
      <c r="A16" s="4" t="s">
        <v>552</v>
      </c>
      <c r="F16" s="4" t="s">
        <v>553</v>
      </c>
    </row>
    <row spans="1:7" r="17">
      <c r="A17" s="4" t="s">
        <v>554</v>
      </c>
      <c r="D17" s="6" t="n">
        <v>295000</v>
      </c>
      <c r="F17" s="6" t="n">
        <v>295000</v>
      </c>
    </row>
    <row spans="1:7" r="18">
      <c r="A18" s="4" t="s">
        <v>555</v>
      </c>
      <c r="D18" s="4" t="s">
        <v>556</v>
      </c>
      <c r="F18" s="4" t="s">
        <v>556</v>
      </c>
    </row>
    <row spans="1:7" r="19">
      <c r="A19" s="4" t="s">
        <v>557</v>
      </c>
      <c r="B19" s="6" t="n">
        <v>11300</v>
      </c>
    </row>
    <row spans="1:7" r="20">
      <c r="A20" s="4" t="s">
        <v>558</v>
      </c>
    </row>
    <row spans="1:7" r="21">
      <c r="A21" s="3" t="s">
        <v>530</v>
      </c>
    </row>
    <row spans="1:7" r="22">
      <c r="A22" s="4" t="s">
        <v>549</v>
      </c>
      <c r="D22" s="6" t="n">
        <v>6000</v>
      </c>
      <c r="F22" s="6" t="n">
        <v>6000</v>
      </c>
    </row>
    <row spans="1:7" r="23">
      <c r="A23" s="4" t="s">
        <v>559</v>
      </c>
    </row>
    <row spans="1:7" r="24">
      <c r="A24" s="3" t="s">
        <v>530</v>
      </c>
    </row>
    <row spans="1:7" r="25">
      <c r="A25" s="4" t="s">
        <v>549</v>
      </c>
      <c r="D25" s="5" t="n">
        <v>4700</v>
      </c>
      <c r="F25" s="5" t="n">
        <v>4700</v>
      </c>
    </row>
    <row spans="1:7" r="26">
      <c r="A26" s="4" t="s">
        <v>428</v>
      </c>
    </row>
    <row spans="1:7" r="27">
      <c r="A27" s="3" t="s">
        <v>530</v>
      </c>
    </row>
    <row spans="1:7" r="28">
      <c r="A28" s="4" t="s">
        <v>551</v>
      </c>
      <c r="D28" s="5" t="n">
        <v>850000</v>
      </c>
      <c r="F28" s="5" t="n">
        <v>850000</v>
      </c>
    </row>
    <row spans="1:7" r="29">
      <c r="A29" s="4" t="s">
        <v>548</v>
      </c>
      <c r="D29" s="5" t="n">
        <v>295000</v>
      </c>
      <c r="F29" s="5" t="n">
        <v>295000</v>
      </c>
      <c r="G29" s="5" t="n">
        <v>475000</v>
      </c>
    </row>
    <row spans="1:7" r="30">
      <c r="A30" s="4" t="s">
        <v>560</v>
      </c>
    </row>
    <row spans="1:7" r="31">
      <c r="A31" s="3" t="s">
        <v>530</v>
      </c>
    </row>
    <row spans="1:7" r="32">
      <c r="A32" s="4" t="s">
        <v>551</v>
      </c>
      <c r="C32" s="6" t="n">
        <v>750000</v>
      </c>
    </row>
    <row spans="1:7" r="33">
      <c r="A33" s="4" t="s">
        <v>427</v>
      </c>
      <c r="C33" s="5" t="n">
        <v>100000</v>
      </c>
    </row>
    <row spans="1:7" r="34">
      <c r="A34" s="4" t="s">
        <v>561</v>
      </c>
    </row>
    <row spans="1:7" r="35">
      <c r="A35" s="3" t="s">
        <v>530</v>
      </c>
    </row>
    <row spans="1:7" r="36">
      <c r="A36" s="4" t="s">
        <v>551</v>
      </c>
      <c r="D36" s="5" t="n">
        <v>75000</v>
      </c>
      <c r="F36" s="5" t="n">
        <v>75000</v>
      </c>
    </row>
    <row spans="1:7" r="37">
      <c r="A37" s="4" t="s">
        <v>562</v>
      </c>
    </row>
    <row spans="1:7" r="38">
      <c r="A38" s="3" t="s">
        <v>530</v>
      </c>
    </row>
    <row spans="1:7" r="39">
      <c r="A39" s="4" t="s">
        <v>551</v>
      </c>
      <c r="D39" s="5" t="n">
        <v>25000</v>
      </c>
      <c r="F39" s="5" t="n">
        <v>25000</v>
      </c>
    </row>
    <row spans="1:7" r="40">
      <c r="A40" s="4" t="s">
        <v>554</v>
      </c>
      <c r="D40" s="5" t="n">
        <v>500</v>
      </c>
      <c r="F40" s="5" t="n">
        <v>500</v>
      </c>
    </row>
    <row spans="1:7" r="41">
      <c r="A41" s="4" t="s">
        <v>426</v>
      </c>
    </row>
    <row spans="1:7" r="42">
      <c r="A42" s="3" t="s">
        <v>530</v>
      </c>
    </row>
    <row spans="1:7" r="43">
      <c r="A43" s="4" t="s">
        <v>551</v>
      </c>
      <c r="D43" s="5" t="n">
        <v>831300</v>
      </c>
      <c r="F43" s="6" t="n">
        <v>831300</v>
      </c>
    </row>
    <row spans="1:7" r="44">
      <c r="A44" s="4" t="s">
        <v>563</v>
      </c>
      <c r="F44" s="4" t="s">
        <v>564</v>
      </c>
    </row>
    <row spans="1:7" r="45">
      <c r="A45" s="4" t="s">
        <v>565</v>
      </c>
      <c r="F45" s="4" t="s">
        <v>566</v>
      </c>
    </row>
    <row spans="1:7" r="46">
      <c r="A46" s="4" t="s">
        <v>567</v>
      </c>
      <c r="F46" s="4" t="s">
        <v>568</v>
      </c>
    </row>
    <row spans="1:7" r="47">
      <c r="A47" s="4" t="s">
        <v>548</v>
      </c>
      <c r="D47" s="6" t="n">
        <v>779297</v>
      </c>
      <c r="F47" s="6" t="n">
        <v>779297</v>
      </c>
      <c r="G47" s="6" t="n">
        <v>810469</v>
      </c>
    </row>
    <row spans="1:7" r="48">
      <c r="A48" s="4" t="s">
        <v>569</v>
      </c>
    </row>
    <row spans="1:7" r="49">
      <c r="A49" s="3" t="s">
        <v>530</v>
      </c>
    </row>
    <row spans="1:7" r="50">
      <c r="A50" s="4" t="s">
        <v>551</v>
      </c>
      <c r="C50" s="5" t="n">
        <v>150000</v>
      </c>
    </row>
    <row spans="1:7" r="51">
      <c r="A51" s="4" t="s">
        <v>427</v>
      </c>
      <c r="C51" s="6" t="n">
        <v>700000</v>
      </c>
    </row>
    <row spans="1:7" r="52">
      <c r="A52" s="4" t="s">
        <v>570</v>
      </c>
    </row>
    <row spans="1:7" r="53">
      <c r="A53" s="3" t="s">
        <v>530</v>
      </c>
    </row>
    <row spans="1:7" r="54">
      <c r="A54" s="4" t="s">
        <v>571</v>
      </c>
      <c r="F54" s="5" t="n">
        <v>9700</v>
      </c>
    </row>
    <row spans="1:7" r="55">
      <c r="A55" s="4" t="s">
        <v>572</v>
      </c>
    </row>
    <row spans="1:7" r="56">
      <c r="A56" s="3" t="s">
        <v>530</v>
      </c>
    </row>
    <row spans="1:7" r="57">
      <c r="A57" s="4" t="s">
        <v>571</v>
      </c>
      <c r="F57" s="6" t="n">
        <v>1950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r="A1" s="1" t="s">
        <v>573</v>
      </c>
      <c r="B1" s="2" t="s">
        <v>574</v>
      </c>
      <c r="C1" s="2" t="s">
        <v>575</v>
      </c>
      <c r="D1" s="2" t="s">
        <v>2</v>
      </c>
      <c r="E1" s="2" t="s">
        <v>32</v>
      </c>
      <c r="F1" s="2" t="s">
        <v>33</v>
      </c>
    </row>
    <row spans="1:6" r="2">
      <c r="A2" s="3" t="s">
        <v>530</v>
      </c>
    </row>
    <row spans="1:6" r="3">
      <c r="A3" s="4" t="s">
        <v>576</v>
      </c>
      <c r="F3" s="7" t="n">
        <v>54.65</v>
      </c>
    </row>
    <row spans="1:6" r="4">
      <c r="A4" s="4" t="s">
        <v>577</v>
      </c>
      <c r="D4" s="5" t="n">
        <v>56000</v>
      </c>
      <c r="E4" s="5" t="n">
        <v>239000</v>
      </c>
    </row>
    <row spans="1:6" r="5">
      <c r="A5" s="4" t="s">
        <v>578</v>
      </c>
      <c r="D5" s="7" t="n">
        <v>68.31</v>
      </c>
    </row>
    <row spans="1:6" r="6">
      <c r="A6" s="4" t="s">
        <v>579</v>
      </c>
      <c r="D6" s="5" t="n">
        <v>500000</v>
      </c>
    </row>
    <row spans="1:6" r="7">
      <c r="A7" s="4" t="s">
        <v>580</v>
      </c>
    </row>
    <row spans="1:6" r="8">
      <c r="A8" s="3" t="s">
        <v>530</v>
      </c>
    </row>
    <row spans="1:6" r="9">
      <c r="A9" s="4" t="s">
        <v>581</v>
      </c>
      <c r="D9" s="6" t="n">
        <v>600</v>
      </c>
    </row>
    <row spans="1:6" r="10">
      <c r="A10" s="4" t="s">
        <v>582</v>
      </c>
    </row>
    <row spans="1:6" r="11">
      <c r="A11" s="3" t="s">
        <v>530</v>
      </c>
    </row>
    <row spans="1:6" r="12">
      <c r="A12" s="4" t="s">
        <v>583</v>
      </c>
      <c r="C12" s="4" t="s">
        <v>584</v>
      </c>
    </row>
    <row spans="1:6" r="13">
      <c r="A13" s="4" t="s">
        <v>585</v>
      </c>
      <c r="C13" s="6" t="n">
        <v>300</v>
      </c>
    </row>
    <row spans="1:6" r="14">
      <c r="A14" s="4" t="s">
        <v>586</v>
      </c>
      <c r="C14" s="4" t="s">
        <v>587</v>
      </c>
    </row>
    <row spans="1:6" r="15">
      <c r="A15" s="4" t="s">
        <v>588</v>
      </c>
      <c r="B15" s="8" t="n">
        <v>406.8</v>
      </c>
    </row>
    <row spans="1:6" r="16">
      <c r="A16" s="4" t="s">
        <v>589</v>
      </c>
      <c r="B16" s="6" t="n">
        <v>300</v>
      </c>
    </row>
    <row spans="1:6" r="17">
      <c r="A17" s="4" t="s">
        <v>590</v>
      </c>
      <c r="B17" s="5" t="n">
        <v>1400000</v>
      </c>
    </row>
    <row spans="1:6" r="18">
      <c r="A18" s="4" t="s">
        <v>555</v>
      </c>
      <c r="C18" s="4" t="s">
        <v>591</v>
      </c>
    </row>
    <row spans="1:6" r="19">
      <c r="A19" s="4" t="s">
        <v>592</v>
      </c>
      <c r="C19" s="8" t="n">
        <v>221.9</v>
      </c>
    </row>
    <row spans="1:6" r="20">
      <c r="A20" s="4" t="s">
        <v>593</v>
      </c>
      <c r="C20" s="5" t="n">
        <v>300</v>
      </c>
    </row>
    <row spans="1:6" r="21">
      <c r="A21" s="4" t="s">
        <v>594</v>
      </c>
      <c r="C21" s="8" t="n">
        <v>78.09999999999999</v>
      </c>
    </row>
    <row spans="1:6" r="22">
      <c r="A22" s="4" t="s">
        <v>595</v>
      </c>
      <c r="C22" s="4" t="s">
        <v>596</v>
      </c>
    </row>
    <row spans="1:6" r="23">
      <c r="A23" s="4" t="s">
        <v>597</v>
      </c>
    </row>
    <row spans="1:6" r="24">
      <c r="A24" s="3" t="s">
        <v>530</v>
      </c>
    </row>
    <row spans="1:6" r="25">
      <c r="A25" s="4" t="s">
        <v>598</v>
      </c>
      <c r="D25" s="8" t="n">
        <v>84.40000000000001</v>
      </c>
    </row>
    <row spans="1:6" r="26">
      <c r="A26" s="4" t="s">
        <v>599</v>
      </c>
      <c r="D26" s="5" t="n">
        <v>5500000</v>
      </c>
    </row>
    <row spans="1:6" r="27">
      <c r="A27" s="4" t="s">
        <v>600</v>
      </c>
      <c r="D27" s="7" t="n">
        <v>54.65</v>
      </c>
    </row>
    <row spans="1:6" r="28">
      <c r="A28" s="4" t="s">
        <v>601</v>
      </c>
      <c r="D28" s="5" t="n">
        <v>1400000</v>
      </c>
    </row>
    <row spans="1:6" r="29">
      <c r="A29" s="4" t="s">
        <v>602</v>
      </c>
    </row>
    <row spans="1:6" r="30">
      <c r="A30" s="3" t="s">
        <v>530</v>
      </c>
    </row>
    <row spans="1:6" r="31">
      <c r="A31" s="4" t="s">
        <v>578</v>
      </c>
      <c r="D31" s="7" t="n">
        <v>68.31</v>
      </c>
    </row>
    <row spans="1:6" r="32">
      <c r="A32" s="4" t="s">
        <v>579</v>
      </c>
      <c r="D32" s="5" t="n">
        <v>5500000</v>
      </c>
    </row>
    <row spans="1:6" r="33">
      <c r="A33" s="4" t="s">
        <v>603</v>
      </c>
      <c r="D33" s="8" t="n">
        <v>56.5</v>
      </c>
    </row>
    <row spans="1:6" r="34">
      <c r="A34" s="4" t="s">
        <v>604</v>
      </c>
      <c r="D34" s="5" t="n">
        <v>4975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605</v>
      </c>
      <c r="B1" s="2" t="s">
        <v>458</v>
      </c>
    </row>
    <row spans="1:2" r="2">
      <c r="A2" s="3" t="s">
        <v>223</v>
      </c>
    </row>
    <row spans="1:2" r="3">
      <c r="A3" s="5" t="n">
        <v>2016</v>
      </c>
      <c r="B3" s="6" t="n">
        <v>47178</v>
      </c>
    </row>
    <row spans="1:2" r="4">
      <c r="A4" s="5" t="n">
        <v>2017</v>
      </c>
      <c r="B4" s="5" t="n">
        <v>40617</v>
      </c>
    </row>
    <row spans="1:2" r="5">
      <c r="A5" s="5" t="n">
        <v>2018</v>
      </c>
      <c r="B5" s="5" t="n">
        <v>30883</v>
      </c>
    </row>
    <row spans="1:2" r="6">
      <c r="A6" s="5" t="n">
        <v>2019</v>
      </c>
      <c r="B6" s="5" t="n">
        <v>27797</v>
      </c>
    </row>
    <row spans="1:2" r="7">
      <c r="A7" s="5" t="n">
        <v>2020</v>
      </c>
      <c r="B7" s="5" t="n">
        <v>24930</v>
      </c>
    </row>
    <row spans="1:2" r="8">
      <c r="A8" s="4" t="s">
        <v>493</v>
      </c>
      <c r="B8" s="5" t="n">
        <v>36929</v>
      </c>
    </row>
    <row spans="1:2" r="9">
      <c r="A9" s="4" t="s">
        <v>606</v>
      </c>
      <c r="B9" s="6" t="n">
        <v>2083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r="A1" s="1" t="s">
        <v>607</v>
      </c>
      <c r="B1" s="2" t="s">
        <v>1</v>
      </c>
    </row>
    <row spans="1:4" r="2">
      <c r="B2" s="2" t="s">
        <v>2</v>
      </c>
      <c r="C2" s="2" t="s">
        <v>32</v>
      </c>
      <c r="D2" s="2" t="s">
        <v>33</v>
      </c>
    </row>
    <row spans="1:4" r="3">
      <c r="A3" s="3" t="s">
        <v>223</v>
      </c>
    </row>
    <row spans="1:4" r="4">
      <c r="A4" s="4" t="s">
        <v>608</v>
      </c>
      <c r="B4" s="4" t="s">
        <v>504</v>
      </c>
    </row>
    <row spans="1:4" r="5">
      <c r="A5" s="4" t="s">
        <v>609</v>
      </c>
      <c r="B5" s="8" t="n">
        <v>0.2</v>
      </c>
    </row>
    <row spans="1:4" r="6">
      <c r="A6" s="4" t="s">
        <v>610</v>
      </c>
      <c r="B6" s="4" t="s">
        <v>611</v>
      </c>
    </row>
    <row spans="1:4" r="7">
      <c r="A7" s="4" t="s">
        <v>612</v>
      </c>
      <c r="B7" s="8" t="n">
        <v>54.6</v>
      </c>
      <c r="C7" s="8" t="n">
        <v>51.8</v>
      </c>
      <c r="D7" s="8" t="n">
        <v>5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3</v>
      </c>
      <c r="B1" s="2" t="s">
        <v>2</v>
      </c>
      <c r="C1" s="2" t="s">
        <v>32</v>
      </c>
    </row>
    <row spans="1:3" r="2">
      <c r="A2" s="3" t="s">
        <v>226</v>
      </c>
    </row>
    <row spans="1:3" r="3">
      <c r="A3" s="4" t="s">
        <v>614</v>
      </c>
      <c r="B3" s="6" t="n">
        <v>28038</v>
      </c>
      <c r="C3" s="6" t="n">
        <v>31662</v>
      </c>
    </row>
    <row spans="1:3" r="4">
      <c r="A4" s="4" t="s">
        <v>615</v>
      </c>
      <c r="B4" s="5" t="n">
        <v>11728</v>
      </c>
      <c r="C4" s="5" t="n">
        <v>7774</v>
      </c>
    </row>
    <row spans="1:3" r="5">
      <c r="A5" s="4" t="s">
        <v>527</v>
      </c>
      <c r="B5" s="5" t="n">
        <v>7784</v>
      </c>
      <c r="C5" s="5" t="n">
        <v>8397</v>
      </c>
    </row>
    <row spans="1:3" r="6">
      <c r="A6" s="4" t="s">
        <v>616</v>
      </c>
      <c r="B6" s="5" t="n">
        <v>6103</v>
      </c>
      <c r="C6" s="5" t="n">
        <v>5557</v>
      </c>
    </row>
    <row spans="1:3" r="7">
      <c r="A7" s="4" t="s">
        <v>617</v>
      </c>
      <c r="B7" s="5" t="n">
        <v>5880</v>
      </c>
      <c r="C7" s="5" t="n">
        <v>9138</v>
      </c>
    </row>
    <row spans="1:3" r="8">
      <c r="A8" s="4" t="s">
        <v>126</v>
      </c>
      <c r="B8" s="5" t="n">
        <v>848</v>
      </c>
      <c r="C8" s="5" t="n">
        <v>825</v>
      </c>
    </row>
    <row spans="1:3" r="9">
      <c r="A9" s="4" t="s">
        <v>618</v>
      </c>
      <c r="B9" s="6" t="n">
        <v>60381</v>
      </c>
      <c r="C9" s="6" t="n">
        <v>633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19</v>
      </c>
      <c r="B1" s="2" t="s">
        <v>1</v>
      </c>
    </row>
    <row spans="1:3" r="2">
      <c r="B2" s="2" t="s">
        <v>2</v>
      </c>
      <c r="C2" s="2" t="s">
        <v>32</v>
      </c>
    </row>
    <row spans="1:3" r="3">
      <c r="A3" s="3" t="s">
        <v>226</v>
      </c>
    </row>
    <row spans="1:3" r="4">
      <c r="A4" s="4" t="s">
        <v>620</v>
      </c>
      <c r="B4" s="6" t="n">
        <v>300</v>
      </c>
      <c r="C4" s="6" t="n">
        <v>300</v>
      </c>
    </row>
    <row spans="1:3" r="5">
      <c r="A5" s="4" t="s">
        <v>621</v>
      </c>
    </row>
    <row spans="1:3" r="6">
      <c r="A6" s="3" t="s">
        <v>622</v>
      </c>
    </row>
    <row spans="1:3" r="7">
      <c r="A7" s="4" t="s">
        <v>623</v>
      </c>
      <c r="B7" s="6" t="n">
        <v>11728</v>
      </c>
      <c r="C7" s="6" t="n">
        <v>77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 customWidth="1" max="17" min="17" width="14"/>
  </cols>
  <sheetData>
    <row spans="1:17" r="1">
      <c r="A1" s="1" t="s">
        <v>624</v>
      </c>
      <c r="B1" s="2" t="s">
        <v>430</v>
      </c>
      <c r="N1" s="2" t="s">
        <v>1</v>
      </c>
    </row>
    <row spans="1:17" r="2">
      <c r="B2" s="2" t="s">
        <v>2</v>
      </c>
      <c r="C2" s="2" t="s">
        <v>432</v>
      </c>
      <c r="D2" s="2" t="s">
        <v>4</v>
      </c>
      <c r="E2" s="2" t="s">
        <v>433</v>
      </c>
      <c r="F2" s="2" t="s">
        <v>32</v>
      </c>
      <c r="H2" s="2" t="s">
        <v>434</v>
      </c>
      <c r="I2" s="2" t="s">
        <v>436</v>
      </c>
      <c r="J2" s="2" t="s">
        <v>435</v>
      </c>
      <c r="K2" s="2" t="s">
        <v>436</v>
      </c>
      <c r="L2" s="2" t="s">
        <v>437</v>
      </c>
      <c r="M2" s="2" t="s">
        <v>436</v>
      </c>
      <c r="N2" s="2" t="s">
        <v>2</v>
      </c>
      <c r="O2" s="2" t="s">
        <v>32</v>
      </c>
      <c r="P2" s="2" t="s">
        <v>33</v>
      </c>
      <c r="Q2" s="2" t="s">
        <v>462</v>
      </c>
    </row>
    <row spans="1:17" r="3">
      <c r="A3" s="4" t="s">
        <v>438</v>
      </c>
      <c r="B3" s="6" t="n">
        <v>865506</v>
      </c>
      <c r="C3" s="6" t="n">
        <v>817797</v>
      </c>
      <c r="D3" s="6" t="n">
        <v>815423</v>
      </c>
      <c r="E3" s="6" t="n">
        <v>814726</v>
      </c>
      <c r="F3" s="6" t="n">
        <v>905718</v>
      </c>
      <c r="G3" s="4" t="s">
        <v>436</v>
      </c>
      <c r="H3" s="6" t="n">
        <v>900393</v>
      </c>
      <c r="J3" s="6" t="n">
        <v>894186</v>
      </c>
      <c r="L3" s="6" t="n">
        <v>864265</v>
      </c>
      <c r="N3" s="6" t="n">
        <v>3313452</v>
      </c>
      <c r="O3" s="6" t="n">
        <v>3564562</v>
      </c>
      <c r="P3" s="6" t="n">
        <v>3681990</v>
      </c>
    </row>
    <row spans="1:17" r="4">
      <c r="A4" s="4" t="s">
        <v>47</v>
      </c>
      <c r="B4" s="5" t="n">
        <v>41384</v>
      </c>
      <c r="C4" s="6" t="n">
        <v>29039</v>
      </c>
      <c r="D4" s="6" t="n">
        <v>24642</v>
      </c>
      <c r="E4" s="6" t="n">
        <v>31130</v>
      </c>
      <c r="F4" s="5" t="n">
        <v>36534</v>
      </c>
      <c r="G4" s="4" t="s">
        <v>436</v>
      </c>
      <c r="H4" s="6" t="n">
        <v>30828</v>
      </c>
      <c r="J4" s="6" t="n">
        <v>34962</v>
      </c>
      <c r="L4" s="6" t="n">
        <v>32992</v>
      </c>
      <c r="N4" s="5" t="n">
        <v>126195</v>
      </c>
      <c r="O4" s="5" t="n">
        <v>135316</v>
      </c>
      <c r="P4" s="5" t="n">
        <v>151689</v>
      </c>
    </row>
    <row spans="1:17" r="5">
      <c r="A5" s="4" t="s">
        <v>625</v>
      </c>
      <c r="B5" s="5" t="n">
        <v>1480272</v>
      </c>
      <c r="F5" s="5" t="n">
        <v>1359166</v>
      </c>
      <c r="H5" t="n"/>
      <c r="J5" t="n"/>
      <c r="L5" t="n"/>
      <c r="N5" s="5" t="n">
        <v>1480272</v>
      </c>
      <c r="O5" s="5" t="n">
        <v>1359166</v>
      </c>
      <c r="P5" s="5" t="n">
        <v>1207572</v>
      </c>
      <c r="Q5" s="6" t="n">
        <v>1164445</v>
      </c>
    </row>
    <row spans="1:17" r="6">
      <c r="A6" s="4" t="s">
        <v>68</v>
      </c>
      <c r="B6" s="5" t="n">
        <v>2189816</v>
      </c>
      <c r="F6" s="5" t="n">
        <v>2188569</v>
      </c>
      <c r="H6" t="n"/>
      <c r="J6" t="n"/>
      <c r="L6" t="n"/>
      <c r="N6" s="5" t="n">
        <v>2189816</v>
      </c>
      <c r="O6" s="5" t="n">
        <v>2188569</v>
      </c>
      <c r="P6" s="5" t="n">
        <v>1476965</v>
      </c>
    </row>
    <row spans="1:17" r="7">
      <c r="A7" s="4" t="s">
        <v>626</v>
      </c>
      <c r="B7" s="5" t="n">
        <v>2580656</v>
      </c>
      <c r="F7" s="5" t="n">
        <v>2623289</v>
      </c>
      <c r="H7" t="n"/>
      <c r="J7" t="n"/>
      <c r="L7" t="n"/>
      <c r="N7" s="5" t="n">
        <v>2580656</v>
      </c>
      <c r="O7" s="5" t="n">
        <v>2623289</v>
      </c>
      <c r="P7" s="5" t="n">
        <v>1773290</v>
      </c>
    </row>
    <row spans="1:17" r="8">
      <c r="A8" s="4" t="s">
        <v>74</v>
      </c>
      <c r="B8" s="5" t="n">
        <v>3257116</v>
      </c>
      <c r="F8" s="5" t="n">
        <v>3359138</v>
      </c>
      <c r="H8" t="n"/>
      <c r="J8" t="n"/>
      <c r="L8" t="n"/>
      <c r="N8" s="5" t="n">
        <v>3257116</v>
      </c>
      <c r="O8" s="5" t="n">
        <v>3359138</v>
      </c>
      <c r="P8" s="5" t="n">
        <v>2497071</v>
      </c>
    </row>
    <row spans="1:17" r="9">
      <c r="A9" s="4" t="s">
        <v>123</v>
      </c>
      <c r="H9" t="n"/>
      <c r="J9" t="n"/>
      <c r="L9" t="n"/>
      <c r="N9" s="5" t="n">
        <v>17444</v>
      </c>
      <c r="O9" s="5" t="n">
        <v>15279</v>
      </c>
      <c r="P9" s="5" t="n">
        <v>15439</v>
      </c>
    </row>
    <row spans="1:17" r="10">
      <c r="A10" s="4" t="s">
        <v>39</v>
      </c>
      <c r="H10" t="n"/>
      <c r="J10" t="n"/>
      <c r="L10" t="n"/>
      <c r="N10" s="5" t="n">
        <v>66083</v>
      </c>
      <c r="O10" s="5" t="n">
        <v>65181</v>
      </c>
      <c r="P10" s="5" t="n">
        <v>54078</v>
      </c>
    </row>
    <row spans="1:17" r="11">
      <c r="A11" s="4" t="s">
        <v>627</v>
      </c>
      <c r="H11" t="n"/>
      <c r="J11" t="n"/>
      <c r="L11" t="n"/>
    </row>
    <row spans="1:17" r="12">
      <c r="A12" s="4" t="s">
        <v>438</v>
      </c>
      <c r="H12" t="n"/>
      <c r="J12" t="n"/>
      <c r="L12" t="n"/>
      <c r="N12" s="5" t="n">
        <v>3168864</v>
      </c>
      <c r="O12" s="5" t="n">
        <v>3421544</v>
      </c>
      <c r="P12" s="5" t="n">
        <v>3547459</v>
      </c>
    </row>
    <row spans="1:17" r="13">
      <c r="A13" s="4" t="s">
        <v>47</v>
      </c>
      <c r="H13" t="n"/>
      <c r="J13" t="n"/>
      <c r="L13" t="n"/>
      <c r="N13" s="5" t="n">
        <v>114658</v>
      </c>
      <c r="O13" s="5" t="n">
        <v>124599</v>
      </c>
      <c r="P13" s="5" t="n">
        <v>141741</v>
      </c>
    </row>
    <row spans="1:17" r="14">
      <c r="A14" s="4" t="s">
        <v>625</v>
      </c>
      <c r="B14" s="5" t="n">
        <v>1343152</v>
      </c>
      <c r="F14" s="5" t="n">
        <v>1221641</v>
      </c>
      <c r="H14" t="n"/>
      <c r="J14" t="n"/>
      <c r="L14" t="n"/>
      <c r="N14" s="5" t="n">
        <v>1343152</v>
      </c>
      <c r="O14" s="5" t="n">
        <v>1221641</v>
      </c>
      <c r="P14" s="5" t="n">
        <v>1094098</v>
      </c>
    </row>
    <row spans="1:17" r="15">
      <c r="A15" s="4" t="s">
        <v>68</v>
      </c>
      <c r="B15" s="5" t="n">
        <v>2108767</v>
      </c>
      <c r="F15" s="5" t="n">
        <v>2099821</v>
      </c>
      <c r="H15" t="n"/>
      <c r="J15" t="n"/>
      <c r="L15" t="n"/>
      <c r="N15" s="5" t="n">
        <v>2108767</v>
      </c>
      <c r="O15" s="5" t="n">
        <v>2099821</v>
      </c>
      <c r="P15" s="5" t="n">
        <v>1397272</v>
      </c>
    </row>
    <row spans="1:17" r="16">
      <c r="A16" s="4" t="s">
        <v>626</v>
      </c>
      <c r="B16" s="5" t="n">
        <v>2478206</v>
      </c>
      <c r="F16" s="5" t="n">
        <v>2509992</v>
      </c>
      <c r="H16" t="n"/>
      <c r="J16" t="n"/>
      <c r="L16" t="n"/>
      <c r="N16" s="5" t="n">
        <v>2478206</v>
      </c>
      <c r="O16" s="5" t="n">
        <v>2509992</v>
      </c>
      <c r="P16" s="5" t="n">
        <v>1669585</v>
      </c>
    </row>
    <row spans="1:17" r="17">
      <c r="A17" s="4" t="s">
        <v>74</v>
      </c>
      <c r="B17" s="5" t="n">
        <v>3070510</v>
      </c>
      <c r="F17" s="5" t="n">
        <v>3170121</v>
      </c>
      <c r="H17" t="n"/>
      <c r="J17" t="n"/>
      <c r="L17" t="n"/>
      <c r="N17" s="5" t="n">
        <v>3070510</v>
      </c>
      <c r="O17" s="5" t="n">
        <v>3170121</v>
      </c>
      <c r="P17" s="5" t="n">
        <v>2333452</v>
      </c>
    </row>
    <row spans="1:17" r="18">
      <c r="A18" s="4" t="s">
        <v>123</v>
      </c>
      <c r="H18" t="n"/>
      <c r="J18" t="n"/>
      <c r="L18" t="n"/>
      <c r="N18" s="5" t="n">
        <v>15324</v>
      </c>
      <c r="O18" s="5" t="n">
        <v>13737</v>
      </c>
      <c r="P18" s="5" t="n">
        <v>13667</v>
      </c>
    </row>
    <row spans="1:17" r="19">
      <c r="A19" s="4" t="s">
        <v>39</v>
      </c>
      <c r="H19" t="n"/>
      <c r="J19" t="n"/>
      <c r="L19" t="n"/>
      <c r="N19" s="5" t="n">
        <v>61587</v>
      </c>
      <c r="O19" s="5" t="n">
        <v>61207</v>
      </c>
      <c r="P19" s="5" t="n">
        <v>50568</v>
      </c>
    </row>
    <row spans="1:17" r="20">
      <c r="A20" s="4" t="s">
        <v>628</v>
      </c>
      <c r="H20" t="n"/>
      <c r="J20" t="n"/>
      <c r="L20" t="n"/>
    </row>
    <row spans="1:17" r="21">
      <c r="A21" s="4" t="s">
        <v>438</v>
      </c>
      <c r="H21" t="n"/>
      <c r="J21" t="n"/>
      <c r="L21" t="n"/>
      <c r="N21" s="5" t="n">
        <v>144588</v>
      </c>
      <c r="O21" s="5" t="n">
        <v>143018</v>
      </c>
      <c r="P21" s="5" t="n">
        <v>134531</v>
      </c>
    </row>
    <row spans="1:17" r="22">
      <c r="A22" s="4" t="s">
        <v>47</v>
      </c>
      <c r="H22" t="n"/>
      <c r="J22" t="n"/>
      <c r="L22" t="n"/>
      <c r="N22" s="5" t="n">
        <v>11537</v>
      </c>
      <c r="O22" s="5" t="n">
        <v>10717</v>
      </c>
      <c r="P22" s="5" t="n">
        <v>9948</v>
      </c>
    </row>
    <row spans="1:17" r="23">
      <c r="A23" s="4" t="s">
        <v>625</v>
      </c>
      <c r="B23" s="5" t="n">
        <v>137120</v>
      </c>
      <c r="F23" s="5" t="n">
        <v>137525</v>
      </c>
      <c r="H23" t="n"/>
      <c r="J23" t="n"/>
      <c r="L23" t="n"/>
      <c r="N23" s="5" t="n">
        <v>137120</v>
      </c>
      <c r="O23" s="5" t="n">
        <v>137525</v>
      </c>
      <c r="P23" s="5" t="n">
        <v>113474</v>
      </c>
    </row>
    <row spans="1:17" r="24">
      <c r="A24" s="4" t="s">
        <v>68</v>
      </c>
      <c r="B24" s="5" t="n">
        <v>81049</v>
      </c>
      <c r="F24" s="5" t="n">
        <v>88748</v>
      </c>
      <c r="H24" t="n"/>
      <c r="J24" t="n"/>
      <c r="L24" t="n"/>
      <c r="N24" s="5" t="n">
        <v>81049</v>
      </c>
      <c r="O24" s="5" t="n">
        <v>88748</v>
      </c>
      <c r="P24" s="5" t="n">
        <v>79693</v>
      </c>
    </row>
    <row spans="1:17" r="25">
      <c r="A25" s="4" t="s">
        <v>626</v>
      </c>
      <c r="B25" s="5" t="n">
        <v>102450</v>
      </c>
      <c r="F25" s="5" t="n">
        <v>113297</v>
      </c>
      <c r="H25" t="n"/>
      <c r="J25" t="n"/>
      <c r="L25" t="n"/>
      <c r="N25" s="5" t="n">
        <v>102450</v>
      </c>
      <c r="O25" s="5" t="n">
        <v>113297</v>
      </c>
      <c r="P25" s="5" t="n">
        <v>103705</v>
      </c>
    </row>
    <row spans="1:17" r="26">
      <c r="A26" s="4" t="s">
        <v>74</v>
      </c>
      <c r="B26" s="6" t="n">
        <v>186606</v>
      </c>
      <c r="F26" s="6" t="n">
        <v>189017</v>
      </c>
      <c r="H26" t="n"/>
      <c r="J26" t="n"/>
      <c r="L26" t="n"/>
      <c r="N26" s="5" t="n">
        <v>186606</v>
      </c>
      <c r="O26" s="5" t="n">
        <v>189017</v>
      </c>
      <c r="P26" s="5" t="n">
        <v>163619</v>
      </c>
    </row>
    <row spans="1:17" r="27">
      <c r="A27" s="4" t="s">
        <v>123</v>
      </c>
      <c r="H27" t="n"/>
      <c r="J27" t="n"/>
      <c r="L27" t="n"/>
      <c r="N27" s="5" t="n">
        <v>2120</v>
      </c>
      <c r="O27" s="5" t="n">
        <v>1542</v>
      </c>
      <c r="P27" s="5" t="n">
        <v>1772</v>
      </c>
    </row>
    <row spans="1:17" r="28">
      <c r="A28" s="4" t="s">
        <v>39</v>
      </c>
      <c r="H28" t="n"/>
      <c r="J28" t="n"/>
      <c r="L28" t="n"/>
      <c r="N28" s="6" t="n">
        <v>4496</v>
      </c>
      <c r="O28" s="6" t="n">
        <v>3974</v>
      </c>
      <c r="P28" s="6" t="n">
        <v>3510</v>
      </c>
    </row>
    <row spans="1:17" r="29">
      <c r="A29" t="n"/>
    </row>
    <row spans="1:17" r="30">
      <c r="A30" s="4" t="s">
        <v>436</v>
      </c>
      <c r="B30" s="4" t="s">
        <v>455</v>
      </c>
    </row>
  </sheetData>
  <mergeCells count="84">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A29:Q29"/>
    <mergeCell ref="B30:Q3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s="1" t="s">
        <v>629</v>
      </c>
      <c r="B1" s="2" t="s">
        <v>430</v>
      </c>
      <c r="N1" s="2" t="s">
        <v>1</v>
      </c>
    </row>
    <row spans="1:16" r="2">
      <c r="B2" s="2" t="s">
        <v>2</v>
      </c>
      <c r="C2" s="2" t="s">
        <v>432</v>
      </c>
      <c r="D2" s="2" t="s">
        <v>4</v>
      </c>
      <c r="E2" s="2" t="s">
        <v>433</v>
      </c>
      <c r="F2" s="2" t="s">
        <v>32</v>
      </c>
      <c r="G2" s="2" t="s">
        <v>436</v>
      </c>
      <c r="H2" s="2" t="s">
        <v>434</v>
      </c>
      <c r="I2" s="2" t="s">
        <v>436</v>
      </c>
      <c r="J2" s="2" t="s">
        <v>435</v>
      </c>
      <c r="K2" s="2" t="s">
        <v>436</v>
      </c>
      <c r="L2" s="2" t="s">
        <v>437</v>
      </c>
      <c r="M2" s="2" t="s">
        <v>436</v>
      </c>
      <c r="N2" s="2" t="s">
        <v>2</v>
      </c>
      <c r="O2" s="2" t="s">
        <v>32</v>
      </c>
      <c r="P2" s="2" t="s">
        <v>33</v>
      </c>
    </row>
    <row spans="1:16" r="3">
      <c r="A3" s="3" t="s">
        <v>630</v>
      </c>
      <c r="F3" t="n"/>
      <c r="H3" t="n"/>
      <c r="J3" t="n"/>
      <c r="L3" t="n"/>
    </row>
    <row spans="1:16" r="4">
      <c r="A4" s="4" t="s">
        <v>438</v>
      </c>
      <c r="B4" s="6" t="n">
        <v>865506</v>
      </c>
      <c r="C4" s="6" t="n">
        <v>817797</v>
      </c>
      <c r="D4" s="6" t="n">
        <v>815423</v>
      </c>
      <c r="E4" s="6" t="n">
        <v>814726</v>
      </c>
      <c r="F4" s="6" t="n">
        <v>905718</v>
      </c>
      <c r="H4" s="6" t="n">
        <v>900393</v>
      </c>
      <c r="J4" s="6" t="n">
        <v>894186</v>
      </c>
      <c r="L4" s="6" t="n">
        <v>864265</v>
      </c>
      <c r="N4" s="6" t="n">
        <v>3313452</v>
      </c>
      <c r="O4" s="6" t="n">
        <v>3564562</v>
      </c>
      <c r="P4" s="6" t="n">
        <v>3681990</v>
      </c>
    </row>
    <row spans="1:16" r="5">
      <c r="A5" s="4" t="s">
        <v>631</v>
      </c>
      <c r="F5" t="n"/>
      <c r="H5" t="n"/>
      <c r="J5" t="n"/>
      <c r="L5" t="n"/>
    </row>
    <row spans="1:16" r="6">
      <c r="A6" s="3" t="s">
        <v>630</v>
      </c>
      <c r="F6" t="n"/>
      <c r="H6" t="n"/>
      <c r="J6" t="n"/>
      <c r="L6" t="n"/>
    </row>
    <row spans="1:16" r="7">
      <c r="A7" s="4" t="s">
        <v>438</v>
      </c>
      <c r="F7" t="n"/>
      <c r="H7" t="n"/>
      <c r="J7" t="n"/>
      <c r="L7" t="n"/>
      <c r="N7" s="6" t="n">
        <v>3313452</v>
      </c>
      <c r="O7" s="6" t="n">
        <v>3564562</v>
      </c>
      <c r="P7" s="6" t="n">
        <v>3681990</v>
      </c>
    </row>
    <row spans="1:16" r="8">
      <c r="A8" s="4" t="s">
        <v>632</v>
      </c>
      <c r="F8" t="n"/>
      <c r="H8" t="n"/>
      <c r="J8" t="n"/>
      <c r="L8" t="n"/>
      <c r="N8" s="4" t="s">
        <v>419</v>
      </c>
      <c r="O8" s="4" t="s">
        <v>419</v>
      </c>
      <c r="P8" s="4" t="s">
        <v>419</v>
      </c>
    </row>
    <row spans="1:16" r="9">
      <c r="A9" s="4" t="s">
        <v>633</v>
      </c>
      <c r="F9" t="n"/>
      <c r="H9" t="n"/>
      <c r="J9" t="n"/>
      <c r="L9" t="n"/>
    </row>
    <row spans="1:16" r="10">
      <c r="A10" s="3" t="s">
        <v>630</v>
      </c>
      <c r="F10" t="n"/>
      <c r="H10" t="n"/>
      <c r="J10" t="n"/>
      <c r="L10" t="n"/>
    </row>
    <row spans="1:16" r="11">
      <c r="A11" s="4" t="s">
        <v>438</v>
      </c>
      <c r="F11" t="n"/>
      <c r="H11" t="n"/>
      <c r="J11" t="n"/>
      <c r="L11" t="n"/>
      <c r="N11" s="6" t="n">
        <v>2217031</v>
      </c>
      <c r="O11" s="6" t="n">
        <v>2578024</v>
      </c>
      <c r="P11" s="6" t="n">
        <v>2735102</v>
      </c>
    </row>
    <row spans="1:16" r="12">
      <c r="A12" s="4" t="s">
        <v>632</v>
      </c>
      <c r="F12" t="n"/>
      <c r="H12" t="n"/>
      <c r="J12" t="n"/>
      <c r="L12" t="n"/>
      <c r="N12" s="4" t="s">
        <v>634</v>
      </c>
      <c r="O12" s="4" t="s">
        <v>635</v>
      </c>
      <c r="P12" s="4" t="s">
        <v>636</v>
      </c>
    </row>
    <row spans="1:16" r="13">
      <c r="A13" s="4" t="s">
        <v>637</v>
      </c>
      <c r="F13" t="n"/>
      <c r="H13" t="n"/>
      <c r="J13" t="n"/>
      <c r="L13" t="n"/>
    </row>
    <row spans="1:16" r="14">
      <c r="A14" s="3" t="s">
        <v>630</v>
      </c>
      <c r="F14" t="n"/>
      <c r="H14" t="n"/>
      <c r="J14" t="n"/>
      <c r="L14" t="n"/>
    </row>
    <row spans="1:16" r="15">
      <c r="A15" s="4" t="s">
        <v>438</v>
      </c>
      <c r="F15" t="n"/>
      <c r="H15" t="n"/>
      <c r="J15" t="n"/>
      <c r="L15" t="n"/>
      <c r="N15" s="6" t="n">
        <v>888191</v>
      </c>
      <c r="O15" s="6" t="n">
        <v>771662</v>
      </c>
      <c r="P15" s="6" t="n">
        <v>741053</v>
      </c>
    </row>
    <row spans="1:16" r="16">
      <c r="A16" s="4" t="s">
        <v>632</v>
      </c>
      <c r="F16" t="n"/>
      <c r="H16" t="n"/>
      <c r="J16" t="n"/>
      <c r="L16" t="n"/>
      <c r="N16" s="4" t="s">
        <v>638</v>
      </c>
      <c r="O16" s="4" t="s">
        <v>639</v>
      </c>
      <c r="P16" s="4" t="s">
        <v>640</v>
      </c>
    </row>
    <row spans="1:16" r="17">
      <c r="A17" s="4" t="s">
        <v>641</v>
      </c>
      <c r="F17" t="n"/>
      <c r="H17" t="n"/>
      <c r="J17" t="n"/>
      <c r="L17" t="n"/>
    </row>
    <row spans="1:16" r="18">
      <c r="A18" s="3" t="s">
        <v>630</v>
      </c>
      <c r="F18" t="n"/>
      <c r="H18" t="n"/>
      <c r="J18" t="n"/>
      <c r="L18" t="n"/>
    </row>
    <row spans="1:16" r="19">
      <c r="A19" s="4" t="s">
        <v>438</v>
      </c>
      <c r="F19" t="n"/>
      <c r="H19" t="n"/>
      <c r="J19" t="n"/>
      <c r="L19" t="n"/>
      <c r="N19" s="6" t="n">
        <v>202858</v>
      </c>
      <c r="O19" s="6" t="n">
        <v>199521</v>
      </c>
      <c r="P19" s="6" t="n">
        <v>190142</v>
      </c>
    </row>
    <row spans="1:16" r="20">
      <c r="A20" s="4" t="s">
        <v>632</v>
      </c>
      <c r="F20" t="n"/>
      <c r="H20" t="n"/>
      <c r="J20" t="n"/>
      <c r="L20" t="n"/>
      <c r="N20" s="4" t="s">
        <v>642</v>
      </c>
      <c r="O20" s="4" t="s">
        <v>643</v>
      </c>
      <c r="P20" s="4" t="s">
        <v>644</v>
      </c>
    </row>
    <row spans="1:16" r="21">
      <c r="A21" s="4" t="s">
        <v>645</v>
      </c>
      <c r="F21" t="n"/>
      <c r="H21" t="n"/>
      <c r="J21" t="n"/>
      <c r="L21" t="n"/>
    </row>
    <row spans="1:16" r="22">
      <c r="A22" s="3" t="s">
        <v>630</v>
      </c>
      <c r="F22" t="n"/>
      <c r="H22" t="n"/>
      <c r="J22" t="n"/>
      <c r="L22" t="n"/>
    </row>
    <row spans="1:16" r="23">
      <c r="A23" s="4" t="s">
        <v>438</v>
      </c>
      <c r="F23" t="n"/>
      <c r="H23" t="n"/>
      <c r="J23" t="n"/>
      <c r="L23" t="n"/>
      <c r="N23" s="6" t="n">
        <v>5372</v>
      </c>
      <c r="O23" s="6" t="n">
        <v>15355</v>
      </c>
      <c r="P23" s="6" t="n">
        <v>15693</v>
      </c>
    </row>
    <row spans="1:16" r="24">
      <c r="A24" s="4" t="s">
        <v>632</v>
      </c>
      <c r="F24" t="n"/>
      <c r="H24" t="n"/>
      <c r="J24" t="n"/>
      <c r="L24" t="n"/>
      <c r="N24" s="4" t="s">
        <v>646</v>
      </c>
      <c r="O24" s="4" t="s">
        <v>647</v>
      </c>
      <c r="P24" s="4" t="s">
        <v>647</v>
      </c>
    </row>
    <row spans="1:16" r="25">
      <c r="A25" t="n"/>
    </row>
    <row spans="1:16" r="26">
      <c r="A26" s="4" t="s">
        <v>436</v>
      </c>
      <c r="B26" s="4" t="s">
        <v>455</v>
      </c>
    </row>
  </sheetData>
  <mergeCells count="9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A25:P25"/>
    <mergeCell ref="B26:P2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48</v>
      </c>
      <c r="B1" s="2" t="s">
        <v>1</v>
      </c>
    </row>
    <row spans="1:4" r="2">
      <c r="B2" s="2" t="s">
        <v>2</v>
      </c>
      <c r="C2" s="2" t="s">
        <v>32</v>
      </c>
      <c r="D2" s="2" t="s">
        <v>33</v>
      </c>
    </row>
    <row spans="1:4" r="3">
      <c r="A3" s="3" t="s">
        <v>630</v>
      </c>
    </row>
    <row spans="1:4" r="4">
      <c r="A4" s="4" t="s">
        <v>649</v>
      </c>
      <c r="B4" s="5" t="n">
        <v>2</v>
      </c>
    </row>
    <row spans="1:4" r="5">
      <c r="A5" s="4" t="s">
        <v>631</v>
      </c>
    </row>
    <row spans="1:4" r="6">
      <c r="A6" s="3" t="s">
        <v>630</v>
      </c>
    </row>
    <row spans="1:4" r="7">
      <c r="A7" s="4" t="s">
        <v>632</v>
      </c>
      <c r="B7" s="4" t="s">
        <v>419</v>
      </c>
      <c r="C7" s="4" t="s">
        <v>419</v>
      </c>
      <c r="D7" s="4" t="s">
        <v>419</v>
      </c>
    </row>
    <row spans="1:4" r="8">
      <c r="A8" s="4" t="s">
        <v>650</v>
      </c>
    </row>
    <row spans="1:4" r="9">
      <c r="A9" s="3" t="s">
        <v>630</v>
      </c>
    </row>
    <row spans="1:4" r="10">
      <c r="A10" s="4" t="s">
        <v>632</v>
      </c>
      <c r="B10" s="4" t="s">
        <v>386</v>
      </c>
      <c r="C10" s="4" t="s">
        <v>387</v>
      </c>
      <c r="D10" s="4" t="s">
        <v>6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652</v>
      </c>
      <c r="B1" s="2" t="s">
        <v>424</v>
      </c>
      <c r="C1" s="2" t="s">
        <v>1</v>
      </c>
    </row>
    <row spans="1:4" r="2">
      <c r="B2" s="2" t="s">
        <v>653</v>
      </c>
      <c r="C2" s="2" t="s">
        <v>2</v>
      </c>
      <c r="D2" s="2" t="s">
        <v>32</v>
      </c>
    </row>
    <row spans="1:4" r="3">
      <c r="A3" s="3" t="s">
        <v>654</v>
      </c>
    </row>
    <row spans="1:4" r="4">
      <c r="A4" s="4" t="s">
        <v>655</v>
      </c>
      <c r="B4" s="4" t="s">
        <v>656</v>
      </c>
    </row>
    <row spans="1:4" r="5">
      <c r="A5" s="4" t="s">
        <v>657</v>
      </c>
      <c r="B5" s="4" t="s">
        <v>658</v>
      </c>
    </row>
    <row spans="1:4" r="6">
      <c r="A6" s="4" t="s">
        <v>659</v>
      </c>
      <c r="C6" s="8" t="n">
        <v>5.3</v>
      </c>
      <c r="D6" s="8" t="n">
        <v>5.6</v>
      </c>
    </row>
    <row spans="1:4" r="7">
      <c r="A7" s="4" t="s">
        <v>660</v>
      </c>
      <c r="C7" s="9" t="n">
        <v>0.9</v>
      </c>
      <c r="D7" s="9" t="n">
        <v>1.5</v>
      </c>
    </row>
    <row spans="1:4" r="8">
      <c r="A8" s="4" t="s">
        <v>661</v>
      </c>
      <c r="C8" s="8" t="n">
        <v>1.2</v>
      </c>
      <c r="D8" s="8" t="n">
        <v>5.6</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4"/>
  </cols>
  <sheetData>
    <row spans="1:2" r="1">
      <c r="A1" s="1" t="s">
        <v>662</v>
      </c>
      <c r="B1" s="2" t="s">
        <v>2</v>
      </c>
    </row>
    <row spans="1:2" r="2">
      <c r="A2" s="3" t="s">
        <v>663</v>
      </c>
    </row>
    <row spans="1:2" r="3">
      <c r="A3" s="4" t="s">
        <v>664</v>
      </c>
      <c r="B3" s="4" t="s">
        <v>665</v>
      </c>
    </row>
    <row spans="1:2" r="4">
      <c r="A4" s="4" t="s">
        <v>666</v>
      </c>
    </row>
    <row spans="1:2" r="5">
      <c r="A5" s="3" t="s">
        <v>663</v>
      </c>
    </row>
    <row spans="1:2" r="6">
      <c r="A6" s="4" t="s">
        <v>667</v>
      </c>
      <c r="B6" s="4" t="s">
        <v>66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r="A1" s="1" t="s">
        <v>669</v>
      </c>
      <c r="B1" s="2" t="s">
        <v>424</v>
      </c>
      <c r="C1" s="2" t="s">
        <v>1</v>
      </c>
    </row>
    <row spans="1:3" r="2">
      <c r="B2" s="2" t="s">
        <v>670</v>
      </c>
      <c r="C2" s="2" t="s">
        <v>458</v>
      </c>
    </row>
    <row spans="1:3" r="3">
      <c r="A3" s="3" t="s">
        <v>671</v>
      </c>
    </row>
    <row spans="1:3" r="4">
      <c r="A4" s="4" t="s">
        <v>672</v>
      </c>
      <c r="B4" s="5" t="n">
        <v>1</v>
      </c>
    </row>
    <row spans="1:3" r="5">
      <c r="A5" s="4" t="s">
        <v>673</v>
      </c>
      <c r="B5" s="6" t="n">
        <v>0</v>
      </c>
    </row>
    <row spans="1:3" r="6">
      <c r="A6" s="4" t="s">
        <v>674</v>
      </c>
      <c r="B6" s="8" t="n">
        <v>1.8</v>
      </c>
    </row>
    <row spans="1:3" r="7">
      <c r="A7" s="4" t="s">
        <v>395</v>
      </c>
    </row>
    <row spans="1:3" r="8">
      <c r="A8" s="3" t="s">
        <v>671</v>
      </c>
    </row>
    <row spans="1:3" r="9">
      <c r="A9" s="4" t="s">
        <v>675</v>
      </c>
      <c r="C9" s="6" t="n">
        <v>0</v>
      </c>
    </row>
    <row spans="1:3" r="10">
      <c r="A10" s="4" t="s">
        <v>676</v>
      </c>
      <c r="C10" s="9" t="n">
        <v>2.9</v>
      </c>
    </row>
    <row spans="1:3" r="11">
      <c r="A11" s="4" t="s">
        <v>398</v>
      </c>
    </row>
    <row spans="1:3" r="12">
      <c r="A12" s="3" t="s">
        <v>671</v>
      </c>
    </row>
    <row spans="1:3" r="13">
      <c r="A13" s="4" t="s">
        <v>675</v>
      </c>
      <c r="C13" s="9" t="n">
        <v>3.2</v>
      </c>
    </row>
    <row spans="1:3" r="14">
      <c r="A14" s="4" t="s">
        <v>676</v>
      </c>
      <c r="C14" s="8" t="n">
        <v>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77</v>
      </c>
      <c r="B1" s="2" t="s">
        <v>1</v>
      </c>
    </row>
    <row spans="1:4" r="2">
      <c r="B2" s="2" t="s">
        <v>2</v>
      </c>
      <c r="C2" s="2" t="s">
        <v>32</v>
      </c>
      <c r="D2" s="2" t="s">
        <v>33</v>
      </c>
    </row>
    <row spans="1:4" r="3">
      <c r="A3" s="3" t="s">
        <v>238</v>
      </c>
    </row>
    <row spans="1:4" r="4">
      <c r="A4" s="4" t="s">
        <v>678</v>
      </c>
      <c r="B4" s="6" t="n">
        <v>187332</v>
      </c>
      <c r="C4" s="6" t="n">
        <v>204879</v>
      </c>
      <c r="D4" s="6" t="n">
        <v>231342</v>
      </c>
    </row>
    <row spans="1:4" r="5">
      <c r="A5" s="4" t="s">
        <v>679</v>
      </c>
      <c r="B5" s="5" t="n">
        <v>14190</v>
      </c>
      <c r="C5" s="5" t="n">
        <v>13763</v>
      </c>
      <c r="D5" s="5" t="n">
        <v>12694</v>
      </c>
    </row>
    <row spans="1:4" r="6">
      <c r="A6" s="4" t="s">
        <v>43</v>
      </c>
      <c r="B6" s="6" t="n">
        <v>201522</v>
      </c>
      <c r="C6" s="6" t="n">
        <v>218642</v>
      </c>
      <c r="D6" s="6" t="n">
        <v>2440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80</v>
      </c>
      <c r="B1" s="2" t="s">
        <v>1</v>
      </c>
    </row>
    <row spans="1:4" r="2">
      <c r="B2" s="2" t="s">
        <v>2</v>
      </c>
      <c r="C2" s="2" t="s">
        <v>32</v>
      </c>
      <c r="D2" s="2" t="s">
        <v>33</v>
      </c>
    </row>
    <row spans="1:4" r="3">
      <c r="A3" s="3" t="s">
        <v>681</v>
      </c>
    </row>
    <row spans="1:4" r="4">
      <c r="A4" s="4" t="s">
        <v>682</v>
      </c>
      <c r="B4" s="6" t="n">
        <v>37159</v>
      </c>
      <c r="C4" s="6" t="n">
        <v>53055</v>
      </c>
      <c r="D4" s="6" t="n">
        <v>47038</v>
      </c>
    </row>
    <row spans="1:4" r="5">
      <c r="A5" s="4" t="s">
        <v>683</v>
      </c>
      <c r="B5" s="5" t="n">
        <v>8080</v>
      </c>
      <c r="C5" s="5" t="n">
        <v>11456</v>
      </c>
      <c r="D5" s="5" t="n">
        <v>10767</v>
      </c>
    </row>
    <row spans="1:4" r="6">
      <c r="A6" s="4" t="s">
        <v>679</v>
      </c>
      <c r="B6" s="5" t="n">
        <v>3066</v>
      </c>
      <c r="C6" s="5" t="n">
        <v>3256</v>
      </c>
      <c r="D6" s="5" t="n">
        <v>3440</v>
      </c>
    </row>
    <row spans="1:4" r="7">
      <c r="A7" s="4" t="s">
        <v>684</v>
      </c>
      <c r="B7" s="5" t="n">
        <v>48305</v>
      </c>
      <c r="C7" s="5" t="n">
        <v>67767</v>
      </c>
      <c r="D7" s="5" t="n">
        <v>61245</v>
      </c>
    </row>
    <row spans="1:4" r="8">
      <c r="A8" s="3" t="s">
        <v>685</v>
      </c>
    </row>
    <row spans="1:4" r="9">
      <c r="A9" s="4" t="s">
        <v>682</v>
      </c>
      <c r="B9" s="5" t="n">
        <v>23261</v>
      </c>
      <c r="C9" s="5" t="n">
        <v>12580</v>
      </c>
      <c r="D9" s="5" t="n">
        <v>26218</v>
      </c>
    </row>
    <row spans="1:4" r="10">
      <c r="A10" s="4" t="s">
        <v>683</v>
      </c>
      <c r="B10" s="5" t="n">
        <v>3964</v>
      </c>
      <c r="C10" s="5" t="n">
        <v>2680</v>
      </c>
      <c r="D10" s="5" t="n">
        <v>5313</v>
      </c>
    </row>
    <row spans="1:4" r="11">
      <c r="A11" s="4" t="s">
        <v>679</v>
      </c>
      <c r="B11" s="5" t="n">
        <v>-203</v>
      </c>
      <c r="C11" s="5" t="n">
        <v>299</v>
      </c>
      <c r="D11" s="5" t="n">
        <v>-429</v>
      </c>
    </row>
    <row spans="1:4" r="12">
      <c r="A12" s="4" t="s">
        <v>686</v>
      </c>
      <c r="B12" s="5" t="n">
        <v>27022</v>
      </c>
      <c r="C12" s="5" t="n">
        <v>15559</v>
      </c>
      <c r="D12" s="5" t="n">
        <v>31102</v>
      </c>
    </row>
    <row spans="1:4" r="13">
      <c r="A13" s="4" t="s">
        <v>687</v>
      </c>
      <c r="B13" s="6" t="n">
        <v>75327</v>
      </c>
      <c r="C13" s="6" t="n">
        <v>83326</v>
      </c>
      <c r="D13" s="6" t="n">
        <v>923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88</v>
      </c>
      <c r="B1" s="2" t="s">
        <v>1</v>
      </c>
    </row>
    <row spans="1:4" r="2">
      <c r="B2" s="2" t="s">
        <v>2</v>
      </c>
      <c r="C2" s="2" t="s">
        <v>32</v>
      </c>
      <c r="D2" s="2" t="s">
        <v>33</v>
      </c>
    </row>
    <row spans="1:4" r="3">
      <c r="A3" s="3" t="s">
        <v>238</v>
      </c>
    </row>
    <row spans="1:4" r="4">
      <c r="A4" s="4" t="s">
        <v>689</v>
      </c>
      <c r="B4" s="6" t="n">
        <v>70533</v>
      </c>
      <c r="C4" s="6" t="n">
        <v>76525</v>
      </c>
      <c r="D4" s="6" t="n">
        <v>85413</v>
      </c>
    </row>
    <row spans="1:4" r="5">
      <c r="A5" s="4" t="s">
        <v>690</v>
      </c>
      <c r="B5" s="5" t="n">
        <v>7828</v>
      </c>
      <c r="C5" s="5" t="n">
        <v>9188</v>
      </c>
      <c r="D5" s="5" t="n">
        <v>10452</v>
      </c>
    </row>
    <row spans="1:4" r="6">
      <c r="A6" s="4" t="s">
        <v>691</v>
      </c>
      <c r="B6" s="5" t="n">
        <v>2166</v>
      </c>
      <c r="C6" s="5" t="n">
        <v>1150</v>
      </c>
      <c r="D6" s="5" t="n">
        <v>-929</v>
      </c>
    </row>
    <row spans="1:4" r="7">
      <c r="A7" s="4" t="s">
        <v>692</v>
      </c>
      <c r="B7" s="5" t="n">
        <v>-2135</v>
      </c>
      <c r="C7" s="5" t="n">
        <v>-1885</v>
      </c>
      <c r="D7" s="5" t="n">
        <v>-1376</v>
      </c>
    </row>
    <row spans="1:4" r="8">
      <c r="A8" s="4" t="s">
        <v>126</v>
      </c>
      <c r="B8" s="5" t="n">
        <v>-3065</v>
      </c>
      <c r="C8" s="5" t="n">
        <v>-1652</v>
      </c>
      <c r="D8" s="5" t="n">
        <v>-1213</v>
      </c>
    </row>
    <row spans="1:4" r="9">
      <c r="A9" s="4" t="s">
        <v>687</v>
      </c>
      <c r="B9" s="6" t="n">
        <v>75327</v>
      </c>
      <c r="C9" s="6" t="n">
        <v>83326</v>
      </c>
      <c r="D9" s="6" t="n">
        <v>923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93</v>
      </c>
      <c r="B1" s="2" t="s">
        <v>2</v>
      </c>
      <c r="C1" s="2" t="s">
        <v>32</v>
      </c>
    </row>
    <row spans="1:3" r="2">
      <c r="A2" s="3" t="s">
        <v>694</v>
      </c>
    </row>
    <row spans="1:3" r="3">
      <c r="A3" s="4" t="s">
        <v>695</v>
      </c>
      <c r="B3" s="6" t="n">
        <v>34963</v>
      </c>
      <c r="C3" s="6" t="n">
        <v>35360</v>
      </c>
    </row>
    <row spans="1:3" r="4">
      <c r="A4" s="4" t="s">
        <v>696</v>
      </c>
      <c r="B4" s="5" t="n">
        <v>25498</v>
      </c>
      <c r="C4" s="5" t="n">
        <v>28176</v>
      </c>
    </row>
    <row spans="1:3" r="5">
      <c r="A5" s="4" t="s">
        <v>697</v>
      </c>
      <c r="B5" s="5" t="n">
        <v>7242</v>
      </c>
      <c r="C5" s="5" t="n">
        <v>8301</v>
      </c>
    </row>
    <row spans="1:3" r="6">
      <c r="A6" s="4" t="s">
        <v>119</v>
      </c>
      <c r="B6" s="5" t="n">
        <v>4886</v>
      </c>
      <c r="C6" s="5" t="n">
        <v>4632</v>
      </c>
    </row>
    <row spans="1:3" r="7">
      <c r="A7" s="4" t="s">
        <v>126</v>
      </c>
      <c r="B7" s="5" t="n">
        <v>16376</v>
      </c>
      <c r="C7" s="5" t="n">
        <v>13127</v>
      </c>
    </row>
    <row spans="1:3" r="8">
      <c r="A8" s="4" t="s">
        <v>698</v>
      </c>
      <c r="B8" s="5" t="n">
        <v>88965</v>
      </c>
      <c r="C8" s="5" t="n">
        <v>89596</v>
      </c>
    </row>
    <row spans="1:3" r="9">
      <c r="A9" s="3" t="s">
        <v>699</v>
      </c>
    </row>
    <row spans="1:3" r="10">
      <c r="A10" s="4" t="s">
        <v>700</v>
      </c>
      <c r="B10" s="5" t="n">
        <v>-258498</v>
      </c>
      <c r="C10" s="5" t="n">
        <v>-243035</v>
      </c>
    </row>
    <row spans="1:3" r="11">
      <c r="A11" s="4" t="s">
        <v>701</v>
      </c>
      <c r="B11" s="5" t="n">
        <v>-15652</v>
      </c>
      <c r="C11" s="5" t="n">
        <v>-6948</v>
      </c>
    </row>
    <row spans="1:3" r="12">
      <c r="A12" s="4" t="s">
        <v>702</v>
      </c>
      <c r="B12" s="5" t="n">
        <v>-5452</v>
      </c>
      <c r="C12" s="5" t="n">
        <v>-4986</v>
      </c>
    </row>
    <row spans="1:3" r="13">
      <c r="A13" s="4" t="s">
        <v>126</v>
      </c>
      <c r="B13" s="5" t="n">
        <v>-9600</v>
      </c>
      <c r="C13" s="5" t="n">
        <v>-9780</v>
      </c>
    </row>
    <row spans="1:3" r="14">
      <c r="A14" s="4" t="s">
        <v>703</v>
      </c>
      <c r="B14" s="5" t="n">
        <v>-289202</v>
      </c>
      <c r="C14" s="5" t="n">
        <v>-264749</v>
      </c>
    </row>
    <row spans="1:3" r="15">
      <c r="A15" s="4" t="s">
        <v>704</v>
      </c>
      <c r="B15" s="6" t="n">
        <v>-200237</v>
      </c>
      <c r="C15" s="6" t="n">
        <v>-17515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05</v>
      </c>
      <c r="B1" s="2" t="s">
        <v>1</v>
      </c>
    </row>
    <row spans="1:4" r="2">
      <c r="B2" s="2" t="s">
        <v>2</v>
      </c>
      <c r="C2" s="2" t="s">
        <v>32</v>
      </c>
      <c r="D2" s="2" t="s">
        <v>33</v>
      </c>
    </row>
    <row spans="1:4" r="3">
      <c r="A3" s="3" t="s">
        <v>238</v>
      </c>
    </row>
    <row spans="1:4" r="4">
      <c r="A4" s="4" t="s">
        <v>706</v>
      </c>
      <c r="B4" s="6" t="n">
        <v>9636</v>
      </c>
      <c r="C4" s="6" t="n">
        <v>8184</v>
      </c>
      <c r="D4" s="6" t="n">
        <v>7013</v>
      </c>
    </row>
    <row spans="1:4" r="5">
      <c r="A5" s="4" t="s">
        <v>707</v>
      </c>
      <c r="B5" s="5" t="n">
        <v>1468</v>
      </c>
      <c r="C5" s="5" t="n">
        <v>2023</v>
      </c>
      <c r="D5" s="5" t="n">
        <v>1261</v>
      </c>
    </row>
    <row spans="1:4" r="6">
      <c r="A6" s="4" t="s">
        <v>708</v>
      </c>
      <c r="B6" s="5" t="n">
        <v>-3522</v>
      </c>
    </row>
    <row spans="1:4" r="7">
      <c r="A7" s="4" t="s">
        <v>709</v>
      </c>
      <c r="B7" s="5" t="n">
        <v>-1344</v>
      </c>
      <c r="C7" s="5" t="n">
        <v>-426</v>
      </c>
      <c r="D7" s="5" t="n">
        <v>-90</v>
      </c>
    </row>
    <row spans="1:4" r="8">
      <c r="A8" s="4" t="s">
        <v>710</v>
      </c>
      <c r="B8" s="5" t="n">
        <v>-18</v>
      </c>
      <c r="C8" s="5" t="n">
        <v>-145</v>
      </c>
    </row>
    <row spans="1:4" r="9">
      <c r="A9" s="4" t="s">
        <v>711</v>
      </c>
      <c r="B9" s="6" t="n">
        <v>6220</v>
      </c>
      <c r="C9" s="6" t="n">
        <v>9636</v>
      </c>
      <c r="D9" s="6" t="n">
        <v>81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r="A1" s="1" t="s">
        <v>712</v>
      </c>
      <c r="B1" s="2" t="s">
        <v>1</v>
      </c>
    </row>
    <row spans="1:5" r="2">
      <c r="B2" s="2" t="s">
        <v>2</v>
      </c>
      <c r="C2" s="2" t="s">
        <v>32</v>
      </c>
      <c r="D2" s="2" t="s">
        <v>33</v>
      </c>
      <c r="E2" s="2" t="s">
        <v>462</v>
      </c>
    </row>
    <row spans="1:5" r="3">
      <c r="A3" s="3" t="s">
        <v>238</v>
      </c>
    </row>
    <row spans="1:5" r="4">
      <c r="A4" s="4" t="s">
        <v>713</v>
      </c>
      <c r="B4" s="4" t="s">
        <v>714</v>
      </c>
      <c r="C4" s="4" t="s">
        <v>714</v>
      </c>
      <c r="D4" s="4" t="s">
        <v>714</v>
      </c>
    </row>
    <row spans="1:5" r="5">
      <c r="A5" s="4" t="s">
        <v>715</v>
      </c>
      <c r="B5" s="6" t="n">
        <v>10900</v>
      </c>
    </row>
    <row spans="1:5" r="6">
      <c r="A6" s="4" t="s">
        <v>716</v>
      </c>
      <c r="B6" s="5" t="n">
        <v>1300</v>
      </c>
      <c r="C6" s="6" t="n">
        <v>2400</v>
      </c>
      <c r="D6" s="6" t="n">
        <v>2600</v>
      </c>
    </row>
    <row spans="1:5" r="7">
      <c r="A7" s="4" t="s">
        <v>617</v>
      </c>
      <c r="B7" s="5" t="n">
        <v>5880</v>
      </c>
      <c r="C7" s="5" t="n">
        <v>9138</v>
      </c>
    </row>
    <row spans="1:5" r="8">
      <c r="A8" s="3" t="s">
        <v>717</v>
      </c>
    </row>
    <row spans="1:5" r="9">
      <c r="A9" s="4" t="s">
        <v>718</v>
      </c>
      <c r="B9" s="5" t="n">
        <v>6220</v>
      </c>
      <c r="C9" s="6" t="n">
        <v>9636</v>
      </c>
      <c r="D9" s="6" t="n">
        <v>8184</v>
      </c>
      <c r="E9" s="6" t="n">
        <v>7013</v>
      </c>
    </row>
    <row spans="1:5" r="10">
      <c r="A10" s="4" t="s">
        <v>83</v>
      </c>
    </row>
    <row spans="1:5" r="11">
      <c r="A11" s="3" t="s">
        <v>717</v>
      </c>
    </row>
    <row spans="1:5" r="12">
      <c r="A12" s="4" t="s">
        <v>718</v>
      </c>
      <c r="B12" s="6" t="n">
        <v>59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19</v>
      </c>
      <c r="B1" s="2" t="s">
        <v>1</v>
      </c>
    </row>
    <row spans="1:4" r="2">
      <c r="B2" s="2" t="s">
        <v>2</v>
      </c>
      <c r="C2" s="2" t="s">
        <v>32</v>
      </c>
      <c r="D2" s="2" t="s">
        <v>33</v>
      </c>
    </row>
    <row spans="1:4" r="3">
      <c r="A3" s="3" t="s">
        <v>720</v>
      </c>
    </row>
    <row spans="1:4" r="4">
      <c r="A4" s="4" t="s">
        <v>78</v>
      </c>
      <c r="B4" s="6" t="n">
        <v>185830000</v>
      </c>
      <c r="C4" s="6" t="n">
        <v>183361000</v>
      </c>
    </row>
    <row spans="1:4" r="5">
      <c r="A5" s="4" t="s">
        <v>120</v>
      </c>
      <c r="B5" s="6" t="n">
        <v>-2466000</v>
      </c>
      <c r="C5" s="5" t="n">
        <v>2116000</v>
      </c>
      <c r="D5" s="6" t="n">
        <v>13712000</v>
      </c>
    </row>
    <row spans="1:4" r="6">
      <c r="A6" s="4" t="s">
        <v>721</v>
      </c>
    </row>
    <row spans="1:4" r="7">
      <c r="A7" s="3" t="s">
        <v>720</v>
      </c>
    </row>
    <row spans="1:4" r="8">
      <c r="A8" s="4" t="s">
        <v>722</v>
      </c>
      <c r="B8" s="4" t="s">
        <v>723</v>
      </c>
    </row>
    <row spans="1:4" r="9">
      <c r="A9" s="4" t="s">
        <v>724</v>
      </c>
      <c r="B9" s="4" t="s">
        <v>725</v>
      </c>
    </row>
    <row spans="1:4" r="10">
      <c r="A10" s="4" t="s">
        <v>724</v>
      </c>
      <c r="B10" s="4" t="s">
        <v>383</v>
      </c>
    </row>
    <row spans="1:4" r="11">
      <c r="A11" s="4" t="s">
        <v>726</v>
      </c>
      <c r="B11" s="6" t="n">
        <v>22500000</v>
      </c>
      <c r="C11" s="5" t="n">
        <v>21900000</v>
      </c>
      <c r="D11" s="5" t="n">
        <v>26800000</v>
      </c>
    </row>
    <row spans="1:4" r="12">
      <c r="A12" s="4" t="s">
        <v>727</v>
      </c>
      <c r="B12" s="4" t="s">
        <v>397</v>
      </c>
    </row>
    <row spans="1:4" r="13">
      <c r="A13" s="4" t="s">
        <v>728</v>
      </c>
    </row>
    <row spans="1:4" r="14">
      <c r="A14" s="3" t="s">
        <v>720</v>
      </c>
    </row>
    <row spans="1:4" r="15">
      <c r="A15" s="4" t="s">
        <v>729</v>
      </c>
      <c r="B15" s="6" t="n">
        <v>1100000</v>
      </c>
      <c r="C15" s="5" t="n">
        <v>1100000</v>
      </c>
      <c r="D15" s="5" t="n">
        <v>2000000</v>
      </c>
    </row>
    <row spans="1:4" r="16">
      <c r="A16" s="4" t="s">
        <v>730</v>
      </c>
    </row>
    <row spans="1:4" r="17">
      <c r="A17" s="3" t="s">
        <v>720</v>
      </c>
    </row>
    <row spans="1:4" r="18">
      <c r="A18" s="4" t="s">
        <v>726</v>
      </c>
      <c r="B18" s="5" t="n">
        <v>500000</v>
      </c>
      <c r="C18" s="5" t="n">
        <v>300000</v>
      </c>
      <c r="D18" s="6" t="n">
        <v>1000000</v>
      </c>
    </row>
    <row spans="1:4" r="19">
      <c r="A19" s="4" t="s">
        <v>729</v>
      </c>
      <c r="B19" s="6" t="n">
        <v>400000</v>
      </c>
    </row>
    <row spans="1:4" r="20">
      <c r="A20" s="4" t="s">
        <v>731</v>
      </c>
      <c r="B20" s="4" t="s">
        <v>383</v>
      </c>
    </row>
    <row spans="1:4" r="21">
      <c r="A21" s="4" t="s">
        <v>732</v>
      </c>
      <c r="B21" s="4" t="s">
        <v>419</v>
      </c>
    </row>
    <row spans="1:4" r="22">
      <c r="A22" s="4" t="s">
        <v>733</v>
      </c>
      <c r="B22" s="4" t="s">
        <v>734</v>
      </c>
    </row>
    <row spans="1:4" r="23">
      <c r="A23" s="4" t="s">
        <v>727</v>
      </c>
      <c r="B23" s="4" t="s">
        <v>566</v>
      </c>
    </row>
    <row spans="1:4" r="24">
      <c r="A24" s="4" t="s">
        <v>735</v>
      </c>
      <c r="B24" s="6" t="n">
        <v>265000</v>
      </c>
    </row>
    <row spans="1:4" r="25">
      <c r="A25" s="4" t="s">
        <v>736</v>
      </c>
      <c r="B25" s="5" t="n">
        <v>82700000</v>
      </c>
    </row>
    <row spans="1:4" r="26">
      <c r="A26" s="4" t="s">
        <v>78</v>
      </c>
      <c r="B26" s="5" t="n">
        <v>5900000</v>
      </c>
    </row>
    <row spans="1:4" r="27">
      <c r="A27" s="4" t="s">
        <v>120</v>
      </c>
      <c r="B27" s="5" t="n">
        <v>1600000</v>
      </c>
    </row>
    <row spans="1:4" r="28">
      <c r="A28" s="4" t="s">
        <v>737</v>
      </c>
      <c r="B28" s="5" t="n">
        <v>2200000</v>
      </c>
    </row>
    <row spans="1:4" r="29">
      <c r="A29" s="4" t="s">
        <v>738</v>
      </c>
      <c r="B29" s="5" t="n">
        <v>6400000</v>
      </c>
    </row>
    <row spans="1:4" r="30">
      <c r="A30" s="4" t="s">
        <v>739</v>
      </c>
      <c r="B30" s="5" t="n">
        <v>10500000</v>
      </c>
    </row>
    <row spans="1:4" r="31">
      <c r="A31" s="4" t="s">
        <v>740</v>
      </c>
    </row>
    <row spans="1:4" r="32">
      <c r="A32" s="3" t="s">
        <v>720</v>
      </c>
    </row>
    <row spans="1:4" r="33">
      <c r="A33" s="4" t="s">
        <v>726</v>
      </c>
      <c r="B33" s="5" t="n">
        <v>700000</v>
      </c>
      <c r="C33" s="5" t="n">
        <v>1100000</v>
      </c>
    </row>
    <row spans="1:4" r="34">
      <c r="A34" s="4" t="s">
        <v>741</v>
      </c>
      <c r="B34" s="5" t="n">
        <v>18000000</v>
      </c>
      <c r="C34" s="6" t="n">
        <v>10400000</v>
      </c>
    </row>
    <row spans="1:4" r="35">
      <c r="A35" s="4" t="s">
        <v>742</v>
      </c>
    </row>
    <row spans="1:4" r="36">
      <c r="A36" s="3" t="s">
        <v>720</v>
      </c>
    </row>
    <row spans="1:4" r="37">
      <c r="A37" s="4" t="s">
        <v>737</v>
      </c>
      <c r="B37" s="5" t="n">
        <v>2000000</v>
      </c>
    </row>
    <row spans="1:4" r="38">
      <c r="A38" s="4" t="s">
        <v>743</v>
      </c>
      <c r="B38" s="6" t="n">
        <v>89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44</v>
      </c>
      <c r="B1" s="2" t="s">
        <v>1</v>
      </c>
    </row>
    <row spans="1:4" r="2">
      <c r="B2" s="2" t="s">
        <v>2</v>
      </c>
      <c r="C2" s="2" t="s">
        <v>32</v>
      </c>
      <c r="D2" s="2" t="s">
        <v>33</v>
      </c>
    </row>
    <row spans="1:4" r="3">
      <c r="A3" s="3" t="s">
        <v>745</v>
      </c>
    </row>
    <row spans="1:4" r="4">
      <c r="A4" s="4" t="s">
        <v>746</v>
      </c>
      <c r="B4" s="6" t="n">
        <v>14072</v>
      </c>
      <c r="C4" s="6" t="n">
        <v>11516</v>
      </c>
      <c r="D4" s="6" t="n">
        <v>8150</v>
      </c>
    </row>
    <row spans="1:4" r="5">
      <c r="A5" s="4" t="s">
        <v>747</v>
      </c>
      <c r="C5" s="5" t="n">
        <v>41</v>
      </c>
      <c r="D5" s="5" t="n">
        <v>682</v>
      </c>
    </row>
    <row spans="1:4" r="6">
      <c r="A6" s="4" t="s">
        <v>748</v>
      </c>
      <c r="B6" s="6" t="n">
        <v>14072</v>
      </c>
      <c r="C6" s="5" t="n">
        <v>11557</v>
      </c>
      <c r="D6" s="5" t="n">
        <v>8832</v>
      </c>
    </row>
    <row spans="1:4" r="7">
      <c r="A7" s="4" t="s">
        <v>749</v>
      </c>
      <c r="B7" s="6" t="n">
        <v>5260</v>
      </c>
      <c r="C7" s="6" t="n">
        <v>4392</v>
      </c>
      <c r="D7" s="6" t="n">
        <v>33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50</v>
      </c>
      <c r="B1" s="2" t="s">
        <v>1</v>
      </c>
    </row>
    <row spans="1:4" r="2">
      <c r="B2" s="2" t="s">
        <v>2</v>
      </c>
      <c r="C2" s="2" t="s">
        <v>32</v>
      </c>
      <c r="D2" s="2" t="s">
        <v>33</v>
      </c>
    </row>
    <row spans="1:4" r="3">
      <c r="A3" s="4" t="s">
        <v>751</v>
      </c>
    </row>
    <row spans="1:4" r="4">
      <c r="A4" s="3" t="s">
        <v>752</v>
      </c>
    </row>
    <row spans="1:4" r="5">
      <c r="A5" s="4" t="s">
        <v>753</v>
      </c>
      <c r="D5" s="7" t="n">
        <v>34.1</v>
      </c>
    </row>
    <row spans="1:4" r="6">
      <c r="A6" s="4" t="s">
        <v>754</v>
      </c>
      <c r="D6" s="7" t="n">
        <v>65.04000000000001</v>
      </c>
    </row>
    <row spans="1:4" r="7">
      <c r="A7" s="3" t="s">
        <v>755</v>
      </c>
    </row>
    <row spans="1:4" r="8">
      <c r="A8" s="4" t="s">
        <v>756</v>
      </c>
      <c r="D8" s="5" t="n">
        <v>1683698</v>
      </c>
    </row>
    <row spans="1:4" r="9">
      <c r="A9" s="4" t="s">
        <v>757</v>
      </c>
      <c r="D9" s="5" t="n">
        <v>1362451</v>
      </c>
    </row>
    <row spans="1:4" r="10">
      <c r="A10" s="3" t="s">
        <v>758</v>
      </c>
    </row>
    <row spans="1:4" r="11">
      <c r="A11" s="4" t="s">
        <v>756</v>
      </c>
      <c r="D11" s="7" t="n">
        <v>53.62</v>
      </c>
    </row>
    <row spans="1:4" r="12">
      <c r="A12" s="4" t="s">
        <v>757</v>
      </c>
      <c r="D12" s="10" t="n">
        <v>54.79</v>
      </c>
    </row>
    <row spans="1:4" r="13">
      <c r="A13" s="3" t="s">
        <v>759</v>
      </c>
    </row>
    <row spans="1:4" r="14">
      <c r="A14" s="4" t="s">
        <v>756</v>
      </c>
      <c r="D14" s="10" t="n">
        <v>21.21</v>
      </c>
    </row>
    <row spans="1:4" r="15">
      <c r="A15" s="4" t="s">
        <v>757</v>
      </c>
      <c r="D15" s="10" t="n">
        <v>22.01</v>
      </c>
    </row>
    <row spans="1:4" r="16">
      <c r="A16" s="4" t="s">
        <v>760</v>
      </c>
    </row>
    <row spans="1:4" r="17">
      <c r="A17" s="3" t="s">
        <v>752</v>
      </c>
    </row>
    <row spans="1:4" r="18">
      <c r="A18" s="4" t="s">
        <v>753</v>
      </c>
      <c r="D18" s="10" t="n">
        <v>34.1</v>
      </c>
    </row>
    <row spans="1:4" r="19">
      <c r="A19" s="4" t="s">
        <v>754</v>
      </c>
      <c r="D19" s="7" t="n">
        <v>58.4</v>
      </c>
    </row>
    <row spans="1:4" r="20">
      <c r="A20" s="3" t="s">
        <v>755</v>
      </c>
    </row>
    <row spans="1:4" r="21">
      <c r="A21" s="4" t="s">
        <v>761</v>
      </c>
      <c r="D21" s="5" t="n">
        <v>-838618</v>
      </c>
    </row>
    <row spans="1:4" r="22">
      <c r="A22" s="3" t="s">
        <v>758</v>
      </c>
    </row>
    <row spans="1:4" r="23">
      <c r="A23" s="4" t="s">
        <v>761</v>
      </c>
      <c r="D23" s="7" t="n">
        <v>48.76</v>
      </c>
    </row>
    <row spans="1:4" r="24">
      <c r="A24" s="3" t="s">
        <v>759</v>
      </c>
    </row>
    <row spans="1:4" r="25">
      <c r="A25" s="4" t="s">
        <v>761</v>
      </c>
      <c r="D25" s="10" t="n">
        <v>18.93</v>
      </c>
    </row>
    <row spans="1:4" r="26">
      <c r="A26" s="4" t="s">
        <v>762</v>
      </c>
    </row>
    <row spans="1:4" r="27">
      <c r="A27" s="3" t="s">
        <v>752</v>
      </c>
    </row>
    <row spans="1:4" r="28">
      <c r="A28" s="4" t="s">
        <v>753</v>
      </c>
      <c r="D28" s="10" t="n">
        <v>42.95</v>
      </c>
    </row>
    <row spans="1:4" r="29">
      <c r="A29" s="4" t="s">
        <v>754</v>
      </c>
      <c r="D29" s="7" t="n">
        <v>49.36</v>
      </c>
    </row>
    <row spans="1:4" r="30">
      <c r="A30" s="3" t="s">
        <v>755</v>
      </c>
    </row>
    <row spans="1:4" r="31">
      <c r="A31" s="4" t="s">
        <v>763</v>
      </c>
      <c r="D31" s="5" t="n">
        <v>-10350</v>
      </c>
    </row>
    <row spans="1:4" r="32">
      <c r="A32" s="3" t="s">
        <v>758</v>
      </c>
    </row>
    <row spans="1:4" r="33">
      <c r="A33" s="4" t="s">
        <v>763</v>
      </c>
      <c r="D33" s="7" t="n">
        <v>48.37</v>
      </c>
    </row>
    <row spans="1:4" r="34">
      <c r="A34" s="3" t="s">
        <v>759</v>
      </c>
    </row>
    <row spans="1:4" r="35">
      <c r="A35" s="4" t="s">
        <v>763</v>
      </c>
      <c r="D35" s="10" t="n">
        <v>17.03</v>
      </c>
    </row>
    <row spans="1:4" r="36">
      <c r="A36" s="4" t="s">
        <v>764</v>
      </c>
    </row>
    <row spans="1:4" r="37">
      <c r="A37" s="3" t="s">
        <v>752</v>
      </c>
    </row>
    <row spans="1:4" r="38">
      <c r="A38" s="4" t="s">
        <v>753</v>
      </c>
      <c r="D38" s="10" t="n">
        <v>36.13</v>
      </c>
    </row>
    <row spans="1:4" r="39">
      <c r="A39" s="4" t="s">
        <v>754</v>
      </c>
      <c r="D39" s="7" t="n">
        <v>65.04000000000001</v>
      </c>
    </row>
    <row spans="1:4" r="40">
      <c r="A40" s="3" t="s">
        <v>755</v>
      </c>
    </row>
    <row spans="1:4" r="41">
      <c r="A41" s="4" t="s">
        <v>765</v>
      </c>
      <c r="D41" s="5" t="n">
        <v>-559180</v>
      </c>
    </row>
    <row spans="1:4" r="42">
      <c r="A42" s="3" t="s">
        <v>758</v>
      </c>
    </row>
    <row spans="1:4" r="43">
      <c r="A43" s="4" t="s">
        <v>765</v>
      </c>
      <c r="D43" s="7" t="n">
        <v>63.46</v>
      </c>
    </row>
    <row spans="1:4" r="44">
      <c r="A44" s="3" t="s">
        <v>759</v>
      </c>
    </row>
    <row spans="1:4" r="45">
      <c r="A45" s="4" t="s">
        <v>765</v>
      </c>
      <c r="D45" s="10" t="n">
        <v>26.51</v>
      </c>
    </row>
    <row spans="1:4" r="46">
      <c r="A46" s="4" t="s">
        <v>766</v>
      </c>
    </row>
    <row spans="1:4" r="47">
      <c r="A47" s="3" t="s">
        <v>752</v>
      </c>
    </row>
    <row spans="1:4" r="48">
      <c r="A48" s="4" t="s">
        <v>753</v>
      </c>
      <c r="B48" s="7" t="n">
        <v>37.67</v>
      </c>
      <c r="C48" s="7" t="n">
        <v>37.67</v>
      </c>
      <c r="D48" s="10" t="n">
        <v>37.67</v>
      </c>
    </row>
    <row spans="1:4" r="49">
      <c r="A49" s="4" t="s">
        <v>754</v>
      </c>
      <c r="B49" s="7" t="n">
        <v>59.3</v>
      </c>
      <c r="C49" s="7" t="n">
        <v>59.3</v>
      </c>
      <c r="D49" s="7" t="n">
        <v>59.3</v>
      </c>
    </row>
    <row spans="1:4" r="50">
      <c r="A50" s="3" t="s">
        <v>755</v>
      </c>
    </row>
    <row spans="1:4" r="51">
      <c r="A51" s="4" t="s">
        <v>756</v>
      </c>
      <c r="B51" s="5" t="n">
        <v>91950</v>
      </c>
      <c r="C51" s="5" t="n">
        <v>275550</v>
      </c>
    </row>
    <row spans="1:4" r="52">
      <c r="A52" s="4" t="s">
        <v>757</v>
      </c>
      <c r="B52" s="5" t="n">
        <v>91950</v>
      </c>
      <c r="C52" s="5" t="n">
        <v>243170</v>
      </c>
    </row>
    <row spans="1:4" r="53">
      <c r="A53" s="4" t="s">
        <v>761</v>
      </c>
      <c r="B53" s="5" t="n">
        <v>-44290</v>
      </c>
    </row>
    <row spans="1:4" r="54">
      <c r="A54" s="4" t="s">
        <v>767</v>
      </c>
      <c r="C54" s="5" t="n">
        <v>91950</v>
      </c>
      <c r="D54" s="5" t="n">
        <v>275550</v>
      </c>
    </row>
    <row spans="1:4" r="55">
      <c r="A55" s="4" t="s">
        <v>768</v>
      </c>
      <c r="C55" s="5" t="n">
        <v>91950</v>
      </c>
      <c r="D55" s="5" t="n">
        <v>243170</v>
      </c>
    </row>
    <row spans="1:4" r="56">
      <c r="A56" s="3" t="s">
        <v>758</v>
      </c>
    </row>
    <row spans="1:4" r="57">
      <c r="A57" s="4" t="s">
        <v>756</v>
      </c>
      <c r="B57" s="7" t="n">
        <v>48.77</v>
      </c>
      <c r="C57" s="7" t="n">
        <v>48.62</v>
      </c>
    </row>
    <row spans="1:4" r="58">
      <c r="A58" s="4" t="s">
        <v>757</v>
      </c>
      <c r="B58" s="10" t="n">
        <v>48.77</v>
      </c>
      <c r="C58" s="10" t="n">
        <v>48.58</v>
      </c>
    </row>
    <row spans="1:4" r="59">
      <c r="A59" s="4" t="s">
        <v>761</v>
      </c>
      <c r="B59" s="10" t="n">
        <v>49.36</v>
      </c>
    </row>
    <row spans="1:4" r="60">
      <c r="A60" s="4" t="s">
        <v>767</v>
      </c>
      <c r="C60" s="10" t="n">
        <v>48.77</v>
      </c>
      <c r="D60" s="7" t="n">
        <v>48.62</v>
      </c>
    </row>
    <row spans="1:4" r="61">
      <c r="A61" s="4" t="s">
        <v>768</v>
      </c>
      <c r="C61" s="10" t="n">
        <v>48.77</v>
      </c>
      <c r="D61" s="10" t="n">
        <v>48.58</v>
      </c>
    </row>
    <row spans="1:4" r="62">
      <c r="A62" s="3" t="s">
        <v>759</v>
      </c>
    </row>
    <row spans="1:4" r="63">
      <c r="A63" s="4" t="s">
        <v>756</v>
      </c>
      <c r="B63" s="10" t="n">
        <v>17.02</v>
      </c>
      <c r="C63" s="10" t="n">
        <v>17.54</v>
      </c>
    </row>
    <row spans="1:4" r="64">
      <c r="A64" s="4" t="s">
        <v>757</v>
      </c>
      <c r="B64" s="10" t="n">
        <v>17.02</v>
      </c>
      <c r="C64" s="9" t="n">
        <v>17.6</v>
      </c>
    </row>
    <row spans="1:4" r="65">
      <c r="A65" s="4" t="s">
        <v>761</v>
      </c>
      <c r="B65" s="10" t="n">
        <v>17.33</v>
      </c>
    </row>
    <row spans="1:4" r="66">
      <c r="A66" s="4" t="s">
        <v>767</v>
      </c>
      <c r="C66" s="10" t="n">
        <v>17.02</v>
      </c>
      <c r="D66" s="10" t="n">
        <v>17.54</v>
      </c>
    </row>
    <row spans="1:4" r="67">
      <c r="A67" s="4" t="s">
        <v>768</v>
      </c>
      <c r="C67" s="10" t="n">
        <v>17.02</v>
      </c>
      <c r="D67" s="8" t="n">
        <v>17.6</v>
      </c>
    </row>
    <row spans="1:4" r="68">
      <c r="A68" s="4" t="s">
        <v>769</v>
      </c>
    </row>
    <row spans="1:4" r="69">
      <c r="A69" s="3" t="s">
        <v>752</v>
      </c>
    </row>
    <row spans="1:4" r="70">
      <c r="A70" s="4" t="s">
        <v>753</v>
      </c>
      <c r="C70" s="10" t="n">
        <v>45.77</v>
      </c>
    </row>
    <row spans="1:4" r="71">
      <c r="A71" s="4" t="s">
        <v>754</v>
      </c>
      <c r="C71" s="7" t="n">
        <v>49.36</v>
      </c>
    </row>
    <row spans="1:4" r="72">
      <c r="A72" s="3" t="s">
        <v>755</v>
      </c>
    </row>
    <row spans="1:4" r="73">
      <c r="A73" s="4" t="s">
        <v>761</v>
      </c>
      <c r="C73" s="5" t="n">
        <v>-180370</v>
      </c>
    </row>
    <row spans="1:4" r="74">
      <c r="A74" s="3" t="s">
        <v>758</v>
      </c>
    </row>
    <row spans="1:4" r="75">
      <c r="A75" s="4" t="s">
        <v>761</v>
      </c>
      <c r="C75" s="7" t="n">
        <v>48.53</v>
      </c>
    </row>
    <row spans="1:4" r="76">
      <c r="A76" s="3" t="s">
        <v>759</v>
      </c>
    </row>
    <row spans="1:4" r="77">
      <c r="A77" s="4" t="s">
        <v>761</v>
      </c>
      <c r="C77" s="10" t="n">
        <v>17.81</v>
      </c>
    </row>
    <row spans="1:4" r="78">
      <c r="A78" s="4" t="s">
        <v>770</v>
      </c>
    </row>
    <row spans="1:4" r="79">
      <c r="A79" s="3" t="s">
        <v>752</v>
      </c>
    </row>
    <row spans="1:4" r="80">
      <c r="A80" s="4" t="s">
        <v>753</v>
      </c>
      <c r="C80" s="7" t="n">
        <v>49.36</v>
      </c>
    </row>
    <row spans="1:4" r="81">
      <c r="A81" s="3" t="s">
        <v>755</v>
      </c>
    </row>
    <row spans="1:4" r="82">
      <c r="A82" s="4" t="s">
        <v>765</v>
      </c>
      <c r="C82" s="5" t="n">
        <v>-2080</v>
      </c>
    </row>
    <row spans="1:4" r="83">
      <c r="A83" s="4" t="s">
        <v>763</v>
      </c>
      <c r="C83" s="5" t="n">
        <v>-1150</v>
      </c>
    </row>
    <row spans="1:4" r="84">
      <c r="A84" s="3" t="s">
        <v>758</v>
      </c>
    </row>
    <row spans="1:4" r="85">
      <c r="A85" s="4" t="s">
        <v>763</v>
      </c>
      <c r="C85" s="7" t="n">
        <v>49.36</v>
      </c>
    </row>
    <row spans="1:4" r="86">
      <c r="A86" s="4" t="s">
        <v>765</v>
      </c>
      <c r="C86" s="10" t="n">
        <v>49.36</v>
      </c>
    </row>
    <row spans="1:4" r="87">
      <c r="A87" s="3" t="s">
        <v>759</v>
      </c>
    </row>
    <row spans="1:4" r="88">
      <c r="A88" s="4" t="s">
        <v>763</v>
      </c>
      <c r="C88" s="10" t="n">
        <v>17.12</v>
      </c>
    </row>
    <row spans="1:4" r="89">
      <c r="A89" s="4" t="s">
        <v>765</v>
      </c>
      <c r="C89" s="7" t="n">
        <v>17.12</v>
      </c>
    </row>
    <row spans="1:4" r="90">
      <c r="A90" s="4" t="s">
        <v>771</v>
      </c>
    </row>
    <row spans="1:4" r="91">
      <c r="A91" s="3" t="s">
        <v>752</v>
      </c>
    </row>
    <row spans="1:4" r="92">
      <c r="A92" s="4" t="s">
        <v>753</v>
      </c>
      <c r="B92" s="7" t="n">
        <v>47.59</v>
      </c>
    </row>
    <row spans="1:4" r="93">
      <c r="A93" s="3" t="s">
        <v>755</v>
      </c>
    </row>
    <row spans="1:4" r="94">
      <c r="A94" s="4" t="s">
        <v>765</v>
      </c>
      <c r="B94" s="5" t="n">
        <v>-5000</v>
      </c>
    </row>
    <row spans="1:4" r="95">
      <c r="A95" s="3" t="s">
        <v>758</v>
      </c>
    </row>
    <row spans="1:4" r="96">
      <c r="A96" s="4" t="s">
        <v>765</v>
      </c>
      <c r="B96" s="7" t="n">
        <v>47.59</v>
      </c>
    </row>
    <row spans="1:4" r="97">
      <c r="A97" s="3" t="s">
        <v>759</v>
      </c>
    </row>
    <row spans="1:4" r="98">
      <c r="A98" s="4" t="s">
        <v>765</v>
      </c>
      <c r="B98" s="10" t="n">
        <v>10.68</v>
      </c>
    </row>
    <row spans="1:4" r="99">
      <c r="A99" s="4" t="s">
        <v>772</v>
      </c>
    </row>
    <row spans="1:4" r="100">
      <c r="A100" s="3" t="s">
        <v>752</v>
      </c>
    </row>
    <row spans="1:4" r="101">
      <c r="A101" s="4" t="s">
        <v>753</v>
      </c>
      <c r="B101" s="10" t="n">
        <v>37.67</v>
      </c>
    </row>
    <row spans="1:4" r="102">
      <c r="A102" s="4" t="s">
        <v>754</v>
      </c>
      <c r="B102" s="7" t="n">
        <v>49.36</v>
      </c>
    </row>
    <row spans="1:4" r="103">
      <c r="A103" s="3" t="s">
        <v>755</v>
      </c>
    </row>
    <row spans="1:4" r="104">
      <c r="A104" s="4" t="s">
        <v>756</v>
      </c>
      <c r="B104" s="5" t="n">
        <v>42660</v>
      </c>
    </row>
    <row spans="1:4" r="105">
      <c r="A105" s="4" t="s">
        <v>757</v>
      </c>
      <c r="B105" s="5" t="n">
        <v>42660</v>
      </c>
    </row>
    <row spans="1:4" r="106">
      <c r="A106" s="4" t="s">
        <v>767</v>
      </c>
      <c r="C106" s="5" t="n">
        <v>42660</v>
      </c>
    </row>
    <row spans="1:4" r="107">
      <c r="A107" s="4" t="s">
        <v>768</v>
      </c>
      <c r="C107" s="5" t="n">
        <v>42660</v>
      </c>
    </row>
    <row spans="1:4" r="108">
      <c r="A108" s="3" t="s">
        <v>758</v>
      </c>
    </row>
    <row spans="1:4" r="109">
      <c r="A109" s="4" t="s">
        <v>767</v>
      </c>
      <c r="B109" s="7" t="n">
        <v>48.29</v>
      </c>
    </row>
    <row spans="1:4" r="110">
      <c r="A110" s="4" t="s">
        <v>768</v>
      </c>
      <c r="B110" s="10" t="n">
        <v>48.29</v>
      </c>
    </row>
    <row spans="1:4" r="111">
      <c r="A111" s="3" t="s">
        <v>759</v>
      </c>
    </row>
    <row spans="1:4" r="112">
      <c r="A112" s="4" t="s">
        <v>767</v>
      </c>
      <c r="B112" s="10" t="n">
        <v>17.45</v>
      </c>
    </row>
    <row spans="1:4" r="113">
      <c r="A113" s="4" t="s">
        <v>768</v>
      </c>
      <c r="B113" s="7" t="n">
        <v>17.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73</v>
      </c>
      <c r="B1" s="2" t="s">
        <v>1</v>
      </c>
    </row>
    <row spans="1:4" r="2">
      <c r="B2" s="2" t="s">
        <v>2</v>
      </c>
      <c r="C2" s="2" t="s">
        <v>32</v>
      </c>
      <c r="D2" s="2" t="s">
        <v>33</v>
      </c>
    </row>
    <row spans="1:4" r="3">
      <c r="A3" s="4" t="s">
        <v>774</v>
      </c>
    </row>
    <row spans="1:4" r="4">
      <c r="A4" s="3" t="s">
        <v>755</v>
      </c>
    </row>
    <row spans="1:4" r="5">
      <c r="A5" s="4" t="s">
        <v>775</v>
      </c>
      <c r="C5" s="5" t="n">
        <v>32380</v>
      </c>
      <c r="D5" s="5" t="n">
        <v>321247</v>
      </c>
    </row>
    <row spans="1:4" r="6">
      <c r="A6" s="4" t="s">
        <v>776</v>
      </c>
    </row>
    <row spans="1:4" r="7">
      <c r="A7" s="4" t="s">
        <v>777</v>
      </c>
      <c r="C7" s="5" t="n">
        <v>-31230</v>
      </c>
      <c r="D7" s="5" t="n">
        <v>-278517</v>
      </c>
    </row>
    <row spans="1:4" r="8">
      <c r="A8" s="4" t="s">
        <v>763</v>
      </c>
      <c r="C8" s="5" t="n">
        <v>-1150</v>
      </c>
      <c r="D8" s="5" t="n">
        <v>-10350</v>
      </c>
    </row>
    <row spans="1:4" r="9">
      <c r="A9" s="4" t="s">
        <v>775</v>
      </c>
      <c r="D9" s="5" t="n">
        <v>32380</v>
      </c>
    </row>
    <row spans="1:4" r="10">
      <c r="A10" s="3" t="s">
        <v>759</v>
      </c>
    </row>
    <row spans="1:4" r="11">
      <c r="A11" s="4" t="s">
        <v>778</v>
      </c>
      <c r="C11" s="7" t="n">
        <v>17.02</v>
      </c>
      <c r="D11" s="7" t="n">
        <v>17.8</v>
      </c>
    </row>
    <row spans="1:4" r="12">
      <c r="A12" s="4" t="s">
        <v>776</v>
      </c>
    </row>
    <row spans="1:4" r="13">
      <c r="A13" s="4" t="s">
        <v>777</v>
      </c>
      <c r="C13" s="7" t="n">
        <v>17.02</v>
      </c>
      <c r="D13" s="7" t="n">
        <v>17.92</v>
      </c>
    </row>
    <row spans="1:4" r="14">
      <c r="A14" s="4" t="s">
        <v>763</v>
      </c>
      <c r="C14" s="7" t="n">
        <v>17.12</v>
      </c>
      <c r="D14" s="10" t="n">
        <v>17.03</v>
      </c>
    </row>
    <row spans="1:4" r="15">
      <c r="A15" s="4" t="s">
        <v>778</v>
      </c>
      <c r="D15" s="7" t="n">
        <v>17.02</v>
      </c>
    </row>
    <row spans="1:4" r="16">
      <c r="A16" s="4" t="s">
        <v>779</v>
      </c>
    </row>
    <row spans="1:4" r="17">
      <c r="A17" s="3" t="s">
        <v>755</v>
      </c>
    </row>
    <row spans="1:4" r="18">
      <c r="A18" s="4" t="s">
        <v>775</v>
      </c>
      <c r="B18" s="5" t="n">
        <v>838242</v>
      </c>
      <c r="C18" s="5" t="n">
        <v>1042746</v>
      </c>
      <c r="D18" s="5" t="n">
        <v>1651321</v>
      </c>
    </row>
    <row spans="1:4" r="19">
      <c r="A19" s="4" t="s">
        <v>776</v>
      </c>
      <c r="B19" s="5" t="n">
        <v>322121</v>
      </c>
      <c r="C19" s="5" t="n">
        <v>254356</v>
      </c>
      <c r="D19" s="5" t="n">
        <v>605277</v>
      </c>
    </row>
    <row spans="1:4" r="20">
      <c r="A20" s="4" t="s">
        <v>777</v>
      </c>
      <c r="B20" s="5" t="n">
        <v>-250613</v>
      </c>
      <c r="C20" s="5" t="n">
        <v>-360857</v>
      </c>
      <c r="D20" s="5" t="n">
        <v>-347497</v>
      </c>
    </row>
    <row spans="1:4" r="21">
      <c r="A21" s="4" t="s">
        <v>763</v>
      </c>
      <c r="B21" s="5" t="n">
        <v>-45184</v>
      </c>
      <c r="C21" s="5" t="n">
        <v>-98003</v>
      </c>
      <c r="D21" s="5" t="n">
        <v>-866355</v>
      </c>
    </row>
    <row spans="1:4" r="22">
      <c r="A22" s="4" t="s">
        <v>775</v>
      </c>
      <c r="B22" s="5" t="n">
        <v>864566</v>
      </c>
      <c r="C22" s="5" t="n">
        <v>838242</v>
      </c>
      <c r="D22" s="5" t="n">
        <v>1042746</v>
      </c>
    </row>
    <row spans="1:4" r="23">
      <c r="A23" s="3" t="s">
        <v>759</v>
      </c>
    </row>
    <row spans="1:4" r="24">
      <c r="A24" s="4" t="s">
        <v>775</v>
      </c>
      <c r="B24" s="7" t="n">
        <v>55.39</v>
      </c>
      <c r="C24" s="7" t="n">
        <v>47.74</v>
      </c>
      <c r="D24" s="7" t="n">
        <v>45.97</v>
      </c>
    </row>
    <row spans="1:4" r="25">
      <c r="A25" s="4" t="s">
        <v>776</v>
      </c>
      <c r="B25" s="10" t="n">
        <v>76.37</v>
      </c>
      <c r="C25" s="10" t="n">
        <v>72.17</v>
      </c>
      <c r="D25" s="10" t="n">
        <v>59.07</v>
      </c>
    </row>
    <row spans="1:4" r="26">
      <c r="A26" s="4" t="s">
        <v>777</v>
      </c>
      <c r="B26" s="10" t="n">
        <v>47.84</v>
      </c>
      <c r="C26" s="10" t="n">
        <v>45.07</v>
      </c>
      <c r="D26" s="10" t="n">
        <v>47.27</v>
      </c>
    </row>
    <row spans="1:4" r="27">
      <c r="A27" s="4" t="s">
        <v>763</v>
      </c>
      <c r="B27" s="10" t="n">
        <v>66.89</v>
      </c>
      <c r="C27" s="10" t="n">
        <v>54.94</v>
      </c>
      <c r="D27" s="10" t="n">
        <v>53.04</v>
      </c>
    </row>
    <row spans="1:4" r="28">
      <c r="A28" s="4" t="s">
        <v>775</v>
      </c>
      <c r="B28" s="7" t="n">
        <v>64.79000000000001</v>
      </c>
      <c r="C28" s="7" t="n">
        <v>55.39</v>
      </c>
      <c r="D28" s="7" t="n">
        <v>47.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80</v>
      </c>
      <c r="B1" s="2" t="s">
        <v>1</v>
      </c>
    </row>
    <row spans="1:4" r="2">
      <c r="B2" s="2" t="s">
        <v>2</v>
      </c>
      <c r="C2" s="2" t="s">
        <v>32</v>
      </c>
      <c r="D2" s="2" t="s">
        <v>33</v>
      </c>
    </row>
    <row spans="1:4" r="3">
      <c r="A3" s="3" t="s">
        <v>359</v>
      </c>
    </row>
    <row spans="1:4" r="4">
      <c r="A4" s="4" t="s">
        <v>781</v>
      </c>
      <c r="B4" s="6" t="n">
        <v>872</v>
      </c>
      <c r="D4" s="6" t="n">
        <v>13050</v>
      </c>
    </row>
    <row spans="1:4" r="5">
      <c r="A5" s="4" t="s">
        <v>782</v>
      </c>
      <c r="B5" s="5" t="n">
        <v>1646</v>
      </c>
      <c r="C5" s="6" t="n">
        <v>3868</v>
      </c>
      <c r="D5" s="5" t="n">
        <v>6594</v>
      </c>
    </row>
    <row spans="1:4" r="6">
      <c r="A6" s="4" t="s">
        <v>783</v>
      </c>
      <c r="B6" s="6" t="n">
        <v>615</v>
      </c>
      <c r="C6" s="6" t="n">
        <v>1470</v>
      </c>
      <c r="D6" s="6" t="n">
        <v>25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ORGANIZATION AND BASIS OF PRESE</vt:lpstr>
      <vt:lpstr>SUMMARY OF SIGNIFICANT ACCOUNTI</vt:lpstr>
      <vt:lpstr>RECENTLY ISSUED ACCOUNTING PRON</vt:lpstr>
      <vt:lpstr>ACQUISITIONS</vt:lpstr>
      <vt:lpstr>CASH AND CASH EQUIVALENTS</vt:lpstr>
      <vt:lpstr>ACCOUNTS RECEIVABLE</vt:lpstr>
      <vt:lpstr>GOODWILL</vt:lpstr>
      <vt:lpstr>INTANGIBLE ASSETS</vt:lpstr>
      <vt:lpstr>PROPERTY AND EQUIPMENT</vt:lpstr>
      <vt:lpstr>CAPITALIZED EXTERNAL SOFTWARE D</vt:lpstr>
      <vt:lpstr>ACCRUED COMPENSATION AND BENEFI</vt:lpstr>
      <vt:lpstr>OTHER ACCRUED EXPENSES AND CURR</vt:lpstr>
      <vt:lpstr>LONG TERM DEBT</vt:lpstr>
      <vt:lpstr>LEASES</vt:lpstr>
      <vt:lpstr>OTHER LONG-TERM LIABILITIES</vt:lpstr>
      <vt:lpstr>BUSINESS SEGMENT, CUSTOMER AND </vt:lpstr>
      <vt:lpstr>INVESTMENTS IN JOINT VENTURES</vt:lpstr>
      <vt:lpstr>OTHER COMMITMENTS AND CONTINGEN</vt:lpstr>
      <vt:lpstr>INCOME TAXES</vt:lpstr>
      <vt:lpstr>RETIREMENT SAVINGS PLANS</vt:lpstr>
      <vt:lpstr>STOCK PLANS AND STOCK-BASED COM</vt:lpstr>
      <vt:lpstr>FAIR VALUE OF FINANCIAL INSTRUM</vt:lpstr>
      <vt:lpstr>EARNINGS PER SHARE</vt:lpstr>
      <vt:lpstr>QUARTERLY FINANCIAL DATA (UNAUD</vt:lpstr>
      <vt:lpstr>SUBSEQUENT EVENT</vt:lpstr>
      <vt:lpstr>VALUATION AND QUALIFYING ACCOUN</vt:lpstr>
      <vt:lpstr>SUMMARY OF SIGNIFICANT ACCOUN34</vt:lpstr>
      <vt:lpstr>ACQUISITIONS (Tables)</vt:lpstr>
      <vt:lpstr>CASH AND CASH EQUIVALENTS (Tabl</vt:lpstr>
      <vt:lpstr>ACCOUNTS RECEIVABLE (Tables)</vt:lpstr>
      <vt:lpstr>GOODWILL (Tables)</vt:lpstr>
      <vt:lpstr>INTANGIBLE ASSETS (Tables)</vt:lpstr>
      <vt:lpstr>PROPERTY AND EQUIPMENT (Tables)</vt:lpstr>
      <vt:lpstr>CAPITALIZED EXTERNAL SOFTWARE41</vt:lpstr>
      <vt:lpstr>ACCRUED COMPENSATION AND BENE42</vt:lpstr>
      <vt:lpstr>OTHER ACCRUED EXPENSES AND CU43</vt:lpstr>
      <vt:lpstr>LONG TERM DEBT (Tables)</vt:lpstr>
      <vt:lpstr>LEASES (Tables)</vt:lpstr>
      <vt:lpstr>OTHER LONG-TERM LIABILITIES (Ta</vt:lpstr>
      <vt:lpstr>BUSINESS SEGMENT, CUSTOMER AN47</vt:lpstr>
      <vt:lpstr>INCOME TAXES (Tables)</vt:lpstr>
      <vt:lpstr>STOCK PLANS AND STOCK-BASED C49</vt:lpstr>
      <vt:lpstr>FAIR VALUE OF FINANCIAL INSTR50</vt:lpstr>
      <vt:lpstr>EARNINGS PER SHARE (Tables)</vt:lpstr>
      <vt:lpstr>QUARTERLY FINANCIAL DATA (UNA52</vt:lpstr>
      <vt:lpstr>ORGANIZATION AND BASIS OF PRE53</vt:lpstr>
      <vt:lpstr>SUMMARY OF SIGNIFICANT ACCOUN54</vt:lpstr>
      <vt:lpstr>ACQUISITIONS - Asset aquired an</vt:lpstr>
      <vt:lpstr>ACQUISITIONS - Unaudited Pro Fo</vt:lpstr>
      <vt:lpstr>ACQUISITIONS (Detail Textuals)</vt:lpstr>
      <vt:lpstr>ACQUISITIONS (Detail Textuals 1</vt:lpstr>
      <vt:lpstr>ACQUISITIONS (Detail Textuals 2</vt:lpstr>
      <vt:lpstr>ACQUISITIONS (Detail Textuals 3</vt:lpstr>
      <vt:lpstr>CASH AND CASH EQUIVALENTS - Sch</vt:lpstr>
      <vt:lpstr>ACCOUNTS RECEIVABLE - Schedule </vt:lpstr>
      <vt:lpstr>ACCOUNTS RECEIVABLE (Detail Tex</vt:lpstr>
      <vt:lpstr>GOODWILL (Details)</vt:lpstr>
      <vt:lpstr>INTANGIBLE ASSETS - Summary of </vt:lpstr>
      <vt:lpstr>INTANGIBLE ASSETS - Summary o66</vt:lpstr>
      <vt:lpstr>INTANGIBLE ASSETS (Detail Textu</vt:lpstr>
      <vt:lpstr>PROPERTY AND EQUIPMENT - Schedu</vt:lpstr>
      <vt:lpstr>PROPERTY AND EQUIPMENT (Detail </vt:lpstr>
      <vt:lpstr>CAPITALIZED EXTERNAL SOFTWARE70</vt:lpstr>
      <vt:lpstr>ACCRUED COMPENSATION AND BENE71</vt:lpstr>
      <vt:lpstr>OTHER ACCRUED EXPENSES AND CU72</vt:lpstr>
      <vt:lpstr>LONG TERM DEBT - Summary of lon</vt:lpstr>
      <vt:lpstr>LONG TERM DEBT - Components of </vt:lpstr>
      <vt:lpstr>LONG TERM DEBT - Effect of deri</vt:lpstr>
      <vt:lpstr>LONG TERM DEBT - Aggregate matu</vt:lpstr>
      <vt:lpstr>LONG TERM DEBT (Detail Textuals</vt:lpstr>
      <vt:lpstr>LONG TERM DEBT (Detail Textua78</vt:lpstr>
      <vt:lpstr>LEASES (Future Minimum Lease Pa</vt:lpstr>
      <vt:lpstr>LEASES (Detail Textuals)</vt:lpstr>
      <vt:lpstr>OTHER LONG-TERM LIABILITIES (Co</vt:lpstr>
      <vt:lpstr>OTHER LONG-TERM LIABILITIES (De</vt:lpstr>
      <vt:lpstr>BUSINESS SEGMENT, CUSTOMER AN83</vt:lpstr>
      <vt:lpstr>BUSINESS SEGMENT, CUSTOMER AN84</vt:lpstr>
      <vt:lpstr>BUSINESS SEGMENT, CUSTOMER AN85</vt:lpstr>
      <vt:lpstr>INVESTMENTS IN JOINT VENTURES (</vt:lpstr>
      <vt:lpstr>INVESTMENTS IN JOINT VENTURES87</vt:lpstr>
      <vt:lpstr>OTHER COMMITMENTS AND CONTING88</vt:lpstr>
      <vt:lpstr>INCOME TAXES - Schedule Of Inco</vt:lpstr>
      <vt:lpstr>INCOME TAXES - Schedule Of Comp</vt:lpstr>
      <vt:lpstr>INCOME TAXES - Schedule Of Effe</vt:lpstr>
      <vt:lpstr>INCOME TAXES - Schedule Of Defe</vt:lpstr>
      <vt:lpstr>INCOME TAXES - Schedule Of Unre</vt:lpstr>
      <vt:lpstr>INCOME TAXES (Detail Textuals)</vt:lpstr>
      <vt:lpstr>RETIREMENT SAVINGS PLANS (Detai</vt:lpstr>
      <vt:lpstr>STOCK PLANS AND STOCK-BASED C96</vt:lpstr>
      <vt:lpstr>STOCK PLANS AND STOCK-BASED C97</vt:lpstr>
      <vt:lpstr>STOCK PLANS AND STOCK-BASED C98</vt:lpstr>
      <vt:lpstr>STOCK PLANS AND STOCK-BASED C99</vt:lpstr>
      <vt:lpstr>STOCK PLANS AND STOCK-BASED 100</vt:lpstr>
      <vt:lpstr>STOCK PLANS AND STOCK-BASED 101</vt:lpstr>
      <vt:lpstr>STOCK PLANS AND STOCK-BASED 102</vt:lpstr>
      <vt:lpstr>STOCK PLANS AND STOCK-BASED 103</vt:lpstr>
      <vt:lpstr>FAIR VALUE OF FINANCIAL INST104</vt:lpstr>
      <vt:lpstr>EARNINGS PER SHARE - Computatio</vt:lpstr>
      <vt:lpstr>EARNINGS PER SHARE (Detail Text</vt:lpstr>
      <vt:lpstr>QUARTERLY FINANCIAL DATA (UN107</vt:lpstr>
      <vt:lpstr>SUBSEQUENT EVENT (Details)</vt:lpstr>
      <vt:lpstr>VALUATION AND QUALIFYING ACC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3:05:34Z</dcterms:created>
  <dcterms:modified xmlns:dcterms="http://purl.org/dc/terms/" xmlns:xsi="http://www.w3.org/2001/XMLSchema-instance" xsi:type="dcterms:W3CDTF">2015-08-21T13:05:34Z</dcterms:modified>
  <dc:title xmlns:dc="http://purl.org/dc/elements/1.1/">Untitled</dc:title>
  <dc:description xmlns:dc="http://purl.org/dc/elements/1.1/"/>
  <dc:subject xmlns:dc="http://purl.org/dc/elements/1.1/"/>
  <cp:keywords/>
  <cp:category/>
</cp:coreProperties>
</file>